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Inventories" sheetId="11" state="visible" r:id="rId11"/>
    <sheet xmlns:r="http://schemas.openxmlformats.org/officeDocument/2006/relationships" name="Discontinued Operations Discont" sheetId="12" state="visible" r:id="rId12"/>
    <sheet xmlns:r="http://schemas.openxmlformats.org/officeDocument/2006/relationships" name="Investment in Unconsolidated Af" sheetId="13" state="visible" r:id="rId13"/>
    <sheet xmlns:r="http://schemas.openxmlformats.org/officeDocument/2006/relationships" name="Commitments and Contingencies" sheetId="14" state="visible" r:id="rId14"/>
    <sheet xmlns:r="http://schemas.openxmlformats.org/officeDocument/2006/relationships" name="Inventory Financing Agreement"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Earnings Per Unit" sheetId="19" state="visible" r:id="rId19"/>
    <sheet xmlns:r="http://schemas.openxmlformats.org/officeDocument/2006/relationships" name="Segments and Related Informatio" sheetId="20" state="visible" r:id="rId20"/>
    <sheet xmlns:r="http://schemas.openxmlformats.org/officeDocument/2006/relationships" name="Subsequent Events (Not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Revenue R_2" sheetId="24" state="visible" r:id="rId24"/>
    <sheet xmlns:r="http://schemas.openxmlformats.org/officeDocument/2006/relationships" name="Inventories (Tables)" sheetId="25" state="visible" r:id="rId25"/>
    <sheet xmlns:r="http://schemas.openxmlformats.org/officeDocument/2006/relationships" name="Discontinued Operations Disco_2" sheetId="26" state="visible" r:id="rId26"/>
    <sheet xmlns:r="http://schemas.openxmlformats.org/officeDocument/2006/relationships" name="Investment in Unconsolidated _2" sheetId="27" state="visible" r:id="rId27"/>
    <sheet xmlns:r="http://schemas.openxmlformats.org/officeDocument/2006/relationships" name="Long-Term Debt (Tables)" sheetId="28" state="visible" r:id="rId28"/>
    <sheet xmlns:r="http://schemas.openxmlformats.org/officeDocument/2006/relationships" name="Long-Term Debt Quarterly Averag"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Earnings Per Unit (Tables)" sheetId="32" state="visible" r:id="rId32"/>
    <sheet xmlns:r="http://schemas.openxmlformats.org/officeDocument/2006/relationships" name="Segments and Related Informat_2" sheetId="33" state="visible" r:id="rId33"/>
    <sheet xmlns:r="http://schemas.openxmlformats.org/officeDocument/2006/relationships" name="Description of the Business - N" sheetId="34" state="visible" r:id="rId34"/>
    <sheet xmlns:r="http://schemas.openxmlformats.org/officeDocument/2006/relationships" name="Summary of Significant Accoun_4" sheetId="35" state="visible" r:id="rId35"/>
    <sheet xmlns:r="http://schemas.openxmlformats.org/officeDocument/2006/relationships" name="Revenue Recognition Revenue R_3" sheetId="36" state="visible" r:id="rId36"/>
    <sheet xmlns:r="http://schemas.openxmlformats.org/officeDocument/2006/relationships" name="Inventories - Narrative (Detail" sheetId="37" state="visible" r:id="rId37"/>
    <sheet xmlns:r="http://schemas.openxmlformats.org/officeDocument/2006/relationships" name="Inventories - Summary of Invent" sheetId="38" state="visible" r:id="rId38"/>
    <sheet xmlns:r="http://schemas.openxmlformats.org/officeDocument/2006/relationships" name="Discontinued Operations Disco_3"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 C" sheetId="44" state="visible" r:id="rId44"/>
    <sheet xmlns:r="http://schemas.openxmlformats.org/officeDocument/2006/relationships" name="Inventory Financing Agreement I" sheetId="45" state="visible" r:id="rId45"/>
    <sheet xmlns:r="http://schemas.openxmlformats.org/officeDocument/2006/relationships" name="Long-Term Debt - Summary of Lon" sheetId="46" state="visible" r:id="rId46"/>
    <sheet xmlns:r="http://schemas.openxmlformats.org/officeDocument/2006/relationships" name="Long-Term Debt - Narrative (Det" sheetId="47" state="visible" r:id="rId47"/>
    <sheet xmlns:r="http://schemas.openxmlformats.org/officeDocument/2006/relationships" name="Long-Term Debt - Summary of Pri" sheetId="48" state="visible" r:id="rId48"/>
    <sheet xmlns:r="http://schemas.openxmlformats.org/officeDocument/2006/relationships" name="Derivatives - Summary of Gross " sheetId="49" state="visible" r:id="rId49"/>
    <sheet xmlns:r="http://schemas.openxmlformats.org/officeDocument/2006/relationships" name="Derivatives - Summary of Gros_2" sheetId="50" state="visible" r:id="rId50"/>
    <sheet xmlns:r="http://schemas.openxmlformats.org/officeDocument/2006/relationships" name="Derivatives - Schedule of Deriv" sheetId="51" state="visible" r:id="rId51"/>
    <sheet xmlns:r="http://schemas.openxmlformats.org/officeDocument/2006/relationships" name="Derivatives Derivatives - Sched" sheetId="52" state="visible" r:id="rId52"/>
    <sheet xmlns:r="http://schemas.openxmlformats.org/officeDocument/2006/relationships" name="Derivatives Derivatives - Sch_2" sheetId="53" state="visible" r:id="rId53"/>
    <sheet xmlns:r="http://schemas.openxmlformats.org/officeDocument/2006/relationships" name="Derivatives - Schedule of Der_2" sheetId="54" state="visible" r:id="rId54"/>
    <sheet xmlns:r="http://schemas.openxmlformats.org/officeDocument/2006/relationships" name="Derivatives Derivatives - Sch_3" sheetId="55" state="visible" r:id="rId55"/>
    <sheet xmlns:r="http://schemas.openxmlformats.org/officeDocument/2006/relationships" name="Derivatives Derivatives - Sch_4" sheetId="56" state="visible" r:id="rId56"/>
    <sheet xmlns:r="http://schemas.openxmlformats.org/officeDocument/2006/relationships" name="Derivatives Derivatives - Sch_5" sheetId="57" state="visible" r:id="rId57"/>
    <sheet xmlns:r="http://schemas.openxmlformats.org/officeDocument/2006/relationships" name="Derivatives Derivatives - Sch_6" sheetId="58" state="visible" r:id="rId58"/>
    <sheet xmlns:r="http://schemas.openxmlformats.org/officeDocument/2006/relationships" name="Derivatives Derivatives - Sch_7" sheetId="59" state="visible" r:id="rId59"/>
    <sheet xmlns:r="http://schemas.openxmlformats.org/officeDocument/2006/relationships" name="Derivatives Derivatives - Sch_8" sheetId="60" state="visible" r:id="rId60"/>
    <sheet xmlns:r="http://schemas.openxmlformats.org/officeDocument/2006/relationships" name="Derivatives Derivatives - Sch_9" sheetId="61" state="visible" r:id="rId61"/>
    <sheet xmlns:r="http://schemas.openxmlformats.org/officeDocument/2006/relationships" name="Derivatives - Narrative (Detail" sheetId="62" state="visible" r:id="rId62"/>
    <sheet xmlns:r="http://schemas.openxmlformats.org/officeDocument/2006/relationships" name="Fair Value Measurements - Narra" sheetId="63" state="visible" r:id="rId63"/>
    <sheet xmlns:r="http://schemas.openxmlformats.org/officeDocument/2006/relationships" name="Fair Value Measurements - Summa" sheetId="64" state="visible" r:id="rId64"/>
    <sheet xmlns:r="http://schemas.openxmlformats.org/officeDocument/2006/relationships" name="Fair Value Measurements - Sum_2" sheetId="65" state="visible" r:id="rId65"/>
    <sheet xmlns:r="http://schemas.openxmlformats.org/officeDocument/2006/relationships" name="Fair Value Measurements - Sum_3" sheetId="66" state="visible" r:id="rId66"/>
    <sheet xmlns:r="http://schemas.openxmlformats.org/officeDocument/2006/relationships" name="Earnings Per Unit - Summary of " sheetId="67" state="visible" r:id="rId67"/>
    <sheet xmlns:r="http://schemas.openxmlformats.org/officeDocument/2006/relationships" name="Segments and Related Informat_3" sheetId="68" state="visible" r:id="rId68"/>
    <sheet xmlns:r="http://schemas.openxmlformats.org/officeDocument/2006/relationships" name="Segments and Related Informat_4" sheetId="69" state="visible" r:id="rId69"/>
    <sheet xmlns:r="http://schemas.openxmlformats.org/officeDocument/2006/relationships" name="Segments and Related Informat_5"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84">
  <si>
    <t>Document and Entity Information - shares</t>
  </si>
  <si>
    <t>9 Months Ended</t>
  </si>
  <si>
    <t>Sep. 30, 2018</t>
  </si>
  <si>
    <t>Nov. 09, 2018</t>
  </si>
  <si>
    <t>Document and Entity Information [Abstract]</t>
  </si>
  <si>
    <t>Entity Registrant Name</t>
  </si>
  <si>
    <t>Calumet Specialty Products Partners, L.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Emerging Growth Company</t>
  </si>
  <si>
    <t>Entity Small Business</t>
  </si>
  <si>
    <t>Entity Common Stock, Shares Outstanding</t>
  </si>
  <si>
    <t>Condensed Consolidated Balance Sheets - USD ($) $ in Millions</t>
  </si>
  <si>
    <t>Dec. 31, 2017</t>
  </si>
  <si>
    <t>Current assets:</t>
  </si>
  <si>
    <t>Cash and cash equivalents</t>
  </si>
  <si>
    <t>Restricted Cash</t>
  </si>
  <si>
    <t>Accounts receivable, net:</t>
  </si>
  <si>
    <t>Trade</t>
  </si>
  <si>
    <t>Other</t>
  </si>
  <si>
    <t>Total accounts receivable</t>
  </si>
  <si>
    <t>Inventories</t>
  </si>
  <si>
    <t>Derivative assets</t>
  </si>
  <si>
    <t>Prepaid expenses and other current asset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bligations under inventory financing agreements</t>
  </si>
  <si>
    <t>Other current liabilities</t>
  </si>
  <si>
    <t>Current portion of long-term debt</t>
  </si>
  <si>
    <t>Derivative liabilities</t>
  </si>
  <si>
    <t>Discontinued operations, current liabilities</t>
  </si>
  <si>
    <t>Total current liabilities</t>
  </si>
  <si>
    <t>Pension and postretirement benefit obligations</t>
  </si>
  <si>
    <t>Other long-term liabilities</t>
  </si>
  <si>
    <t>Long-term debt, less current portion</t>
  </si>
  <si>
    <t>Total liabilities</t>
  </si>
  <si>
    <t>Partners’ capital:</t>
  </si>
  <si>
    <t>Limited partners’ interest 77,132,581 units and 76,788,801 units, issued and outstanding as of September 30, 2018 and December 31, 2017, respectively</t>
  </si>
  <si>
    <t>General partner’s interest</t>
  </si>
  <si>
    <t>Accumulated other comprehensive loss</t>
  </si>
  <si>
    <t>Total partners’ capital</t>
  </si>
  <si>
    <t>Total liabilities and partners’ capital</t>
  </si>
  <si>
    <t>Limited Partner</t>
  </si>
  <si>
    <t>General Partner</t>
  </si>
  <si>
    <t>Condensed Consolidated Balance Sheets (Parenthetical) - shares</t>
  </si>
  <si>
    <t>Limited partners’ interest units issued (in shares)</t>
  </si>
  <si>
    <t>Unaudited Condensed Consolidated Statements of Operations - USD ($) $ in Millions</t>
  </si>
  <si>
    <t>3 Months Ended</t>
  </si>
  <si>
    <t>Sep. 30, 2017</t>
  </si>
  <si>
    <t>Income Statement [Abstract]</t>
  </si>
  <si>
    <t>Gross profit</t>
  </si>
  <si>
    <t>Operating costs and expenses:</t>
  </si>
  <si>
    <t>Selling</t>
  </si>
  <si>
    <t>General and administrative</t>
  </si>
  <si>
    <t>Results of Operations, Transportation Costs</t>
  </si>
  <si>
    <t>Other expense</t>
  </si>
  <si>
    <t>Taxes other than income taxes</t>
  </si>
  <si>
    <t>Asset impairment</t>
  </si>
  <si>
    <t>Other operating income</t>
  </si>
  <si>
    <t>Operating income</t>
  </si>
  <si>
    <t>Other income (expense):</t>
  </si>
  <si>
    <t>Interest expense</t>
  </si>
  <si>
    <t>Debt extinguishment costs</t>
  </si>
  <si>
    <t>Loss on derivative instruments</t>
  </si>
  <si>
    <t>Total other expense</t>
  </si>
  <si>
    <t>Net loss from continuing operations before income taxes</t>
  </si>
  <si>
    <t>Income tax expense (benefit) from continuing operations</t>
  </si>
  <si>
    <t>Net loss from continuing operations</t>
  </si>
  <si>
    <t>Net income (loss) from discontinued operations, net of tax</t>
  </si>
  <si>
    <t>Net income (loss)</t>
  </si>
  <si>
    <t>Less:</t>
  </si>
  <si>
    <t>General partner’s interest in net income (loss)</t>
  </si>
  <si>
    <t>Net loss available to limited partners</t>
  </si>
  <si>
    <t>Weighted average limited partner units outstanding:</t>
  </si>
  <si>
    <t>Basic and Diluted</t>
  </si>
  <si>
    <t>Diluted</t>
  </si>
  <si>
    <t>[1]</t>
  </si>
  <si>
    <t>Limited partners' interest basic net income (loss) per unit [Abstract]</t>
  </si>
  <si>
    <t>From continuing operations</t>
  </si>
  <si>
    <t>From discontinued operations</t>
  </si>
  <si>
    <t>Limited partners’ interest</t>
  </si>
  <si>
    <t>Limited partners' interest diluted net income (loss) per unit</t>
  </si>
  <si>
    <t>Limited partners' interest</t>
  </si>
  <si>
    <t>Oil and Gas, Refining and Marketing [Member]</t>
  </si>
  <si>
    <t>Sales</t>
  </si>
  <si>
    <t>Cost of sales</t>
  </si>
  <si>
    <t>Total diluted weighted average limited partner units outstanding excludes 0.2 million for the three and nine months ended September 30, 2018 and 2017, consisting of unvested phantom units.</t>
  </si>
  <si>
    <t>Unaudited Condensed Consolidated Statements of Comprehensive Income (Loss) - USD ($) $ in Millions</t>
  </si>
  <si>
    <t>Net loss</t>
  </si>
  <si>
    <t>Cash flow hedge gain reclassified to net loss</t>
  </si>
  <si>
    <t>Defined benefit pension and retiree health benefit plans</t>
  </si>
  <si>
    <t>Total other comprehensive income</t>
  </si>
  <si>
    <t>Comprehensive loss attributable to partners’ capital</t>
  </si>
  <si>
    <t>Unaudited Condensed Consolidated Statements of Partners' Capital - 9 months ended Sep. 30, 2018 - USD ($) $ in Millions</t>
  </si>
  <si>
    <t>Total</t>
  </si>
  <si>
    <t>Limited Partners</t>
  </si>
  <si>
    <t>Accumulated Other Comprehensive Loss</t>
  </si>
  <si>
    <t>December 31, 2017 at Dec. 31, 2017</t>
  </si>
  <si>
    <t>Increase (Decrease) in Partners' Capital [Roll Forward]</t>
  </si>
  <si>
    <t>Other comprehensive income</t>
  </si>
  <si>
    <t>Amortization of phantom units</t>
  </si>
  <si>
    <t>Settlement of tax withholdings on equity-based incentive compensation</t>
  </si>
  <si>
    <t>September 30, 2018 at Sep. 30, 2018</t>
  </si>
  <si>
    <t>Unaudited Condensed Consolidated Statements of Cash Flows - USD ($) $ in Millions</t>
  </si>
  <si>
    <t>Operating activities</t>
  </si>
  <si>
    <t>Adjustments to reconcile net loss to net cash used in operating activities:</t>
  </si>
  <si>
    <t>Net loss from discontinued operations</t>
  </si>
  <si>
    <t>Depreciation and amortization</t>
  </si>
  <si>
    <t>Amortization of turnaround costs</t>
  </si>
  <si>
    <t>Non-cash interest expense</t>
  </si>
  <si>
    <t>Loss on debt extinguishment costs</t>
  </si>
  <si>
    <t>Unrealized gain on derivative instruments</t>
  </si>
  <si>
    <t>Equity based compensation</t>
  </si>
  <si>
    <t>Lower of cost or market inventory adjustment</t>
  </si>
  <si>
    <t>Other non-cash activities</t>
  </si>
  <si>
    <t>Changes in assets and liabilities:</t>
  </si>
  <si>
    <t>Accounts receivable</t>
  </si>
  <si>
    <t>Derivative activity</t>
  </si>
  <si>
    <t>Turnaround costs</t>
  </si>
  <si>
    <t>Increase (Decrease) in Other Operating Assets</t>
  </si>
  <si>
    <t>Other liabilities</t>
  </si>
  <si>
    <t>Net cash used in discontinued operations</t>
  </si>
  <si>
    <t>Net cash used in operating activities</t>
  </si>
  <si>
    <t>Investing activities</t>
  </si>
  <si>
    <t>Additions to property, plant and equipment</t>
  </si>
  <si>
    <t>Investment in unconsolidated affiliate</t>
  </si>
  <si>
    <t>Proceeds from sale of unconsolidated affiliate</t>
  </si>
  <si>
    <t>Proceeds from sale of business, net</t>
  </si>
  <si>
    <t>Proceeds from sale of property, plant and equipment</t>
  </si>
  <si>
    <t>Net cash provided by (used in) discontinued investing activities</t>
  </si>
  <si>
    <t>Net cash provided by (used in) investing activities</t>
  </si>
  <si>
    <t>Net Cash Provided by (Used in) Financing Activities [Abstract]</t>
  </si>
  <si>
    <t>Proceeds from borrowings — revolving credit facility</t>
  </si>
  <si>
    <t>Repayments of borrowings — revolving credit facility</t>
  </si>
  <si>
    <t>Repayments of borrowings — senior notes</t>
  </si>
  <si>
    <t>Payments on capital lease obligations</t>
  </si>
  <si>
    <t>Proceeds from inventory financing agreements</t>
  </si>
  <si>
    <t>Proceeds From Other Financing Obligations</t>
  </si>
  <si>
    <t>Payments on other financing obligations</t>
  </si>
  <si>
    <t>Payments on extinguishment of debt</t>
  </si>
  <si>
    <t>Debt issuance costs</t>
  </si>
  <si>
    <t>Contributions from Calumet GP, LLC</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ctivities</t>
  </si>
  <si>
    <t>Non-cash property, plant and equipment additions</t>
  </si>
  <si>
    <t>Description of the Business</t>
  </si>
  <si>
    <t>Organization, Consolidation and Presentation of Financial Statements [Abstract]</t>
  </si>
  <si>
    <t>Description of the Business and Presentation of Financial Statements Calumet Specialty Products Partners, L.P. (the “Company”) is a publicly traded Delaware limited partnership listed on the NASDAQ Global Select Market under the ticker symbol “CLMT.” The general partner of the Company is Calumet GP, LLC, a Delaware limited liability company. As of September 30, 2018 , the Company had 77,132,581 limited partner common units and 1,574,135 general partner equivalent units outstanding. The general partner owns 2% of the Company and all of the incentive distribution rights (as defined in the Company’s partnership agreement), while the remaining 98% is owned by limited partners. The general partner employs all of the Company’s employees and the Company reimburses the general partner for certain of its expenses. The Company’s core business is the production and marketing of crude oil-based specialty products including lubricating oils, solvents, waxes, synthetic lubricants and other products. The Company is also engaged in the production and marketing of fuel and fuel related products including gasoline, diesel, jet fuel, asphalt and other products. The Company is based in Indianapolis, Indiana and owns specialty and fuel products facilities. The Company owns and leases additional facilities, primarily related to production and marketing of specialty and fuel products, throughout the United States (“U.S.”). Subsequent to the sale of Anchor Drilling Fluids USA, LLC (“Anchor”) on November 21, 2017, the Company manages its business in two reportable segments: specialty products and fuel products. On November 8, 2017, the Company completed the sale of all of the issued and outstanding membership interests in Calumet Superior, LLC, which owns the Superior, Wisconsin refinery (“Superior Refinery”). The sale included the associated working capital, the Superior Refinery’s wholesale marketing business and related assets, including certain owned or leased product terminals, and certain crude gathering assets and line space in North Dakota to Husky Superior Refining Holding Corp. (“Husky”) (the “Superior Transaction”). The Superior Transaction did not qualify for reporting as discontinued operations. Prior to November 21, 2017, the Company owned and operated Anchor, which provided oilfield services and products in the U.S. On November 21, 2017, the Company completed the sale of Anchor; therefore, effective in its fourth quarter of 2017, the Company classified its results of operations and the assets and liabilities, for all periods presented, to reflect Anchor as a discontinued operation. Prior to being reported as discontinued operations, Anchor was included as its own reportable segment as oilfield services. See Note 5 - “ Discontinued Operations ” for further discussion. The unaudited condensed consolidated financial statements of the Company as of September 30, 2018 and for the three and nine months ended September 30, 2018 and 2017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18 are not necessarily indicative of the results that may be expected for the year ending December 31, 2018 . These unaudited condensed consolidated financial statements should be read in conjunction with the Company’s 2017 Annual Report.</t>
  </si>
  <si>
    <t>Summary of Significant Accounting Policies</t>
  </si>
  <si>
    <t>Accounting Policies [Abstract]</t>
  </si>
  <si>
    <t>Summary of Significant Accounting Policies Reclassifications Certain amounts in the prior years’ unaudited condensed consolidated financial statements have been reclassified to conform to the current year presentation. Other Noncurrent Assets Other noncurrent assets include turnaround costs. Turnaround costs represent capitalized costs associated with the Company’s periodic major maintenance and repairs and were $26.5 million and $13.4 million as of September 30, 2018 and December 31, 2017, respectively. The Company capitalizes and amortizes the costs on a straight-line basis over the life of the turnaround assets which is generally two to five years. These amounts are net of accumulated amortization of $65.4 million and $72.7 million at September 30, 2018 and December 31, 2017, respectively. Other Current Liabilities Other current liabilities consisted of the following (in millions): September 30, 2018 December 31, 2017 RINs Obligation $ 7.7 $ 59.1 Other 20.1 14.6 Total $ 27.8 $ 73.7 The Company’s Renewable Identification Number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The liability is calculated by multiplying the RINs shortage (based on actual results) by the period end RIN spot price. The Company recognizes an asset at the end of each reporting period in which it has generated RINs in excess of its RINs Obligation. The asset is initially recorded at cost at the time the Company acquires them and are subsequently revalued at the lower of cost or market as of the last day of each accounting period and the resulting adjustments are reflected in costs of sales for the period in the unaudited condensed consolidated statements of operations. The value of RINs in excess of the RINs Obligation, if any, would be reflected in other current assets on the condensed consolidated balance sheets. RINs generated in excess of the Company’s current RINs Obligation may be sold or held to offset future RINs Obligations. Any such sales of excess RINs are recorded in cost of sales in the unaudited condensed consolidated statements of operations. The assets and liabilities associated with the Company’s RINs Obligation are considered recurring fair value measurements. See Note 7 - “ Commitments and Contingencies ” for further information on the Company’s RINs Obligation. Restricted Cash The sale of the Superior Refinery resulted in restricted cash, the amount of which was based upon the value of collateral under the Company’s debt agreements. Under the indentures governing the Company’s senior notes, proceeds from Asset Sales (as defined in the indentures) can only be used for, among other things, to repay, redeem or repurchase debt; to make certain acquisitions or investments; and to make capital expenditures. On April 9, 2018, the Company redeemed all of the 2021 Secured Notes (defined below) using both the restricted cash from the sale of the Superior Refinery and other unrestricted cash. New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requirements for capitalizing implementation costs incurred to develop or obtain internal-use software (and hosting arrangements that include an internal use software license). ASU 2018-15 is effective for fiscal years (including interim periods) beginning after December 15, 2019, with early adoption permitted. An entity can elect to adopt the amendments either retrospectively or prospectively to all implementation costs incurred after the date of adoption. The adoption of ASU 2018-15 is not expected to have an impact on the Company’s consolidated financial statements. In August 2018, the FASB issued ASU No. 2018-14, Compensation — Retirement Benefits — Defined Benefit Plans — General (Subtopic 715-20): Disclosure Framework—Changes to the Disclosure Requirements for Defined Benefit Plans (“ASU 2018-14”). ASU 2018-14 eliminates, adds and clarifies certain disclosure requirements for employers that sponsor defined benefit pension or other postretirement plans. ASU 2018-14 is effective for fiscal years (including interim periods) beginning after December 15, 2020, with early adoption permitted. ASU 2018-14 is to be applied on a retrospective basis to all periods presented. The Company is currently in the process of evaluating this guidance and its effect on its pension and postretirement footnote disclosures. In August 2018, the FASB issued ASU No. 2018-13, Fair Value Measurement (Topic 820): Disclosure Framework — Changes to the Disclosure Requirements for Fair Value Measurement (“ASU 2018-13”). ASU 2018-13 adds and modifies certain disclosure requirements for fair value measurements. ASU 2018-13 is effective for fiscal years (including interim periods) beginning after December 15, 2019. Entities are permitted to early adopt either the entire standard or only the provisions that eliminate or modify the disclosure requirements. Certain amendments prescribed by this standard are to be applied prospectively and while others are to be applied retrospectively. The Company is currently in the process of evaluating this guidance and its effect on its fair value measurement footnote disclosures. In June 2018, the FASB issued ASU No. 2018-07, Improvements to Nonemployee Share-Based Payment Accounting (Topic 718)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d-based payments were subject to ASC 718 requirements. ASU 2018-07 is effective for fiscal years (including interim periods) beginning after December 15, 2018, with early adoption permitted. The adoption of ASU 2018-07 will not have an impact on the Company’s consolidated financial statements. In February 2016, the FASB issued ASU No. 2016-02, Leases (Topic 842) (“ASU 2016-02”), which supersedes the lease accounting requirements in Accounting Standards Codification (“ASC”) Topic 840, Leases. ASU 2016-02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December 2017, January 2018 and July 2018, the FASB released ASU 2017-13, ASU 2018-01 and ASU 2018-10 &amp; 11, respectively, which contain modifications and improvements to ASU 2016-02. The amendments in these standards are effective for fiscal years (including interim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expects to adopt the new standard on January 1, 2019 and use the effective date as its date of initial application (with no restatement of prior periods). As a result of adoption of ASU 2016-02, the Company anticipates it will recognize a right of use asset and lease liability on the adoption date. The Company has elected to apply the following practical expedients and policy elections provided by the standard: • “Package of Three - The Company has elected that it will not reassess contracts that have expired or existed at the date of adoption for (1) leases under the new definition of a lease, (2) lease classification, and (3) whether previously capitalized initial direct costs would qualify for capitalization under ASC 842. • Portfolio Approach - The Company has elected that it will determine the discount rate used to measure lease liabilities at the portfolio level. Specifically, the Company has decided to segregate its leases into different populations based on geography, lease term and total lease payments. • Discount Rate - The Company has elected to apply the discount rate at transition based on the remaining lease term and lease payments rather than the original lease term and lease payments. • Lease/ Non-Lease Components - The Company has elected to not separate non-lease components given the assessed insignificance of the non-lease components in its lease contracts. • Definition of Minimum Rental Payments - The Company has elected to include executory costs as part of the minimum rental payments for purposes of measuring the lease liability and right-of-use asset at transition. • Land Easement - The Company has elected, based on materiality, not to assess whether any land easements are, or contain, leases in accordance with ASC 842 when transitioning to the standard. The Company also anticipates it will adopt a policy to not recognize right of use assets and lease liabilities related to short-term leases. The Company continues to evaluate its contracts and is gathering the necessary data to determine the financial impact of ASU 2016-02 on its consolidated financial statements and related disclosures. The Company is also evaluating its systems, processes, internal controls and technology requirements and solutions needed to comply with the requirements of this standard. The Company expects that this standard will have a material effect on its financial statements. While the Company continues to assess all of the effects of adoption, it currently believe the most significant effects relate to the recognition of new right-of- use assets and lease liabilities on its balance sheet for its operating lease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In February 2018, the FASB issued ASU No. 2018-03, Technical Corrections and Improvements to Financial Instruments—Overall (Subtopic 825-10): Recognition and Measurement of Financial Assets and Financial Liabilities (“ASU 2018-03”). ASU 2018-03 clarifies certain aspects of the guidance issued in ASU 2016-01. The adoption of ASU 2016-01 did not have an impact on the Company’s consolidated financial statements. On January 1, 2018, the Company adopted ASU No. 2014-09 , Revenue - Revenue from Contracts with Customers (Topic 606) (“ASC 606”) and all the related amendments to all contracts using the modified retrospective method. The comparative information has not been restated and continues to be reported under the accounting standards in effect for those periods. The adoption of ASC 606 did not have a material impact to the Company’s recognition of revenue. See Note 3 - “ Revenue Recognition ” for further information.</t>
  </si>
  <si>
    <t>Revenue Recognition Revenue Recognition</t>
  </si>
  <si>
    <t>Revenue from Contract with Customer [Abstract]</t>
  </si>
  <si>
    <t>Revenue Recognition</t>
  </si>
  <si>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is engaged in the production and marketing of crude oil-based specialty products including lubricating oils, solvents, waxes, synthetic lubricants and other products which comprise the specialty products segment. The Company is also engaged in the production of fuel and fuel related products including gasoline, diesel, jet fuel, asphalt and other products which comprise the fuel products segment.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Excise and Sales Taxe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Disaggregation of Revenue The following table reflects the disaggregation of revenue by major source (in millions): Three Months Ended September 30, Nine Months Ended September 30, 2018 2017 2018 2017 Sales by major source Standard specialty products $ 285.2 $ 250.3 $ 848.7 $ 788.1 Packaged and synthetic specialty products 64.0 55.5 204.9 198.0 Total specialty products $ 349.2 $ 305.8 $ 1,053.6 $ 986.1 Fuel and fuel related products $ 525.9 $ 573.9 $ 1,422.2 $ 1,613.5 Asphalt 78.4 146.8 173.7 280.4 Total fuel products $ 604.3 $ 720.7 $ 1,595.9 $ 1,893.9 Total sales $ 953.5 $ 1,026.5 $ 2,649.5 $ 2,880.0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doubtful accounts, from contracts with customers as of September 30, 2018 and December 31, 2017 was $259.4 million and $265.4 million ,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 There were no material differences under ASC 606 compared to ASC 605 for the three and nine months ended September 30, 2018 .</t>
  </si>
  <si>
    <t>Inventory Disclosure [Abstract]</t>
  </si>
  <si>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9.2 million and $4.6 million lower as of September 30, 2018 and December 31, 2017 , respectively. On March 31, 2017 and June 19, 2017, the Company sold inventory comprised of crude oil and refined products to Macquarie Energy North America Trading Inc. (“Macquarie”) under Supply and Offtake Agreements as described in Note 8 — “Inventory Financing Agreements” related to the Great Falls and Shreveport refineries, respectively. The crude oil remains in the legal title of Macquarie and is stored in the Company’s refinery storage tanks governed by storage agreements. Legal title to the crude oil passes to the Company at the storage tank outlet for processing into refined products. After processing, Macquarie takes title to the refined products stored in the Company’s storage tanks until sold to third parties.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The Company is obligated to repurchase the inventory in certain scenarios. Inventories consist of the following (in millions): September 30, 2018 December 31, 2017 Titled Inventory Supply and Offtake Agreements (1) Total Titled Inventory Supply and Offtake Agreements (1) Total Raw materials $ 48.9 $ 30.9 $ 79.8 $ 42.0 $ 17.6 $ 59.6 Work in process 47.9 30.5 78.4 34.4 23.7 58.1 Finished goods 141.1 64.3 205.4 139.4 57.3 196.7 $ 237.9 $ 125.7 $ 363.6 $ 215.8 $ 98.6 $ 314.4 (1) Amounts represent LIFO value and do not necessarily represent the value of product financing. Refer to Note 8 - “Inventory Financing Agreements” for further information. Under the LIFO inventory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three months ended September 30, 2018 , the Company recorded an increase of $3.0 million in cost of sales in the unaudited condensed consolidated statements of operations due to the lower of cost or market (“LCM”) valuation. During the three months ended September 30, 2017 , the Company recorded a decrease of $7.3 million in cost of sales in the unaudited condensed consolidated statements of operations due to the LCM valuation. During the nine months ended September 30, 2018 and 2017 , the Company recorded decreases of $12.0 million and $16.5 million , respectively, in cost of sales in the unaudited condensed consolidated statements of operations due to the LCM valuation.</t>
  </si>
  <si>
    <t>Discontinued Operations Discontinued Operations (Notes)</t>
  </si>
  <si>
    <t>Discontinued operations [Abstract]</t>
  </si>
  <si>
    <t>Disposal Groups, Including Discontinued Operations, Disclosure [Text Block]</t>
  </si>
  <si>
    <t xml:space="preserve"> Discontinued Operations On November 21, 2017, Calumet Operating, LLC, a Delaware limited liability company and a wholly-owned subsidiary of the Company, completed the sale to a subsidiary of Q’Max Solutions Inc. (“Q’Max”) of all of the issued and outstanding membership interests in Anchor, for total consideration of approximately $88.4 million (subject to further post-closing adjustments) including a base price of $50.0 million , $13.0 million to be paid at various times over the next two years for net working capital and other items and 10% equity ownership in Fluid Holding Corp. (“FHC”), the parent company of Q’Max (the “Anchor Transaction”). Effective in its fourth quarter of 2017, the Company classified its results of operations for all periods presented to reflect Anchor as a discontinued operation and classified the assets and liabilities of Anchor as discontinued operations. Prior to being reported as discontinued operations, Anchor was included as its own reportable segment as oilfield services. As of September 30, 2018 and December 31, 2017 , the Company had an $8.0 million and a $15.1 million receivable respectively, in other accounts receivable in the consolidated balance sheet for the remaining payment of the base price and working capital. As of September 30, 2018 and December 31, 2017 , the Company had a $7.1 million receivable in other noncurrent assets, net in the consolidated balance sheet for the remaining payment of working capital. The following table summarizes the results of discontinued operations for the periods presented (in millions): Three Months Ended September 30, Nine Months Ended September 30, 2018 2017 2018 2017 Sales $ — $ 70.9 $ — $ 185.7 Cost of sales — (47.1 ) — (135.2 ) Selling — (13.6 ) — (37.9 ) Other (0.5 ) (7.7 ) (3.1 ) (21.1 ) Net income (loss) from discontinued operations before income taxes $ (0.5 ) $ 2.5 $ (3.1 ) $ (8.5 ) Income tax expense — — — 0.9 Net income (loss) from discontinued operations net of income taxes $ (0.5 ) $ 2.5 $ (3.1 ) $ (7.6 )</t>
  </si>
  <si>
    <t>Investment in Unconsolidated Affiliates</t>
  </si>
  <si>
    <t>Equity Method Investments and Joint Ventures [Abstract]</t>
  </si>
  <si>
    <t>Investment In Unconsolidated Affiliates The following table summarizes the Company’s investments in unconsolidated affiliates (in millions): September 30, 2018 December 31, 2017 Investment Percent Ownership Investment Percent Ownership Pacific New Investment Limited $ — — % $ 9.6 23.8 % Fluid Holding Corp. 25.4 10.0 % 25.4 10.0 % Total $ 25.4 $ 35.0 Pacific New Investment Limited and Shandong Hi-Speed Hainan Development Co., Ltd. In 2015, the Company and The Heritage Group (“Heritage Group”), a related party, formed Pacific New Investment Limited (“PACNIL”) for the purpose of investing in a joint venture with Shandong Hi-Speed Materials Group Corporation and China Construction Installation Engineering Co., Ltd. to construct, develop and operate a solvents refinery in mainland China. The joint venture is named Shandong Hi-Speed Hainan Development Co., Ltd. (“Hi-Speed”). The Company invested $4.8 million in June 2016 and $4.8 million in October 2016. Through the Company’s ownership of an equity interest in PACNIL, the Company previously owned an equity interest of approximately 6.0% in Hi-Speed. During the three months ended June 30, 2018, PACNIL sold its investment in Hi-Speed to the other owners. The Company received proceeds of $9.9 million for the sale. Fluid Holding Corp. In connection with the Anchor Transaction in November 2017, the Company received an investment in FHC as part of the total consideration for Anchor. FHC provides oilfield services and products to customers globally. The Company’s investment in FHC is a non-marketable equity security without a readily determinable fair value. The Company records this investment without a readily determinable fair value using a measurement alternative which measures the security at cost minus impairment, if any, plus or minus changes resulting from qualifying observable price changes with a same or similar security from the same issuer. Biosyn Holdings, LLC and Biosynthetic Technologies In 2018, the Company and Heritage Group formed Biosyn Holdings, LLC (“Biosyn”) for the purpose of acquiring Biosynthetic Technologies, LLC (“Biosynthetic Technologies”), a startup company which developed an intellectual property portfolio for the manufacture of renewable-based and biodegradable esters. The Company incurred approximately $4.0 million in related expenditures. The Company, through Biosyn, intends to explore a range of alternatives to maximize the value of the acquired intellectual property. This could include internal or external licensing or the sale of the technology for applications across a diverse portfolio of products and solutions in a variety of end-markets. The Company is designing a commercial scale test at its existing esters manufacturing plant in Missouri. The Company accounts for its ownership in Biosyn under the equity method of accounting.</t>
  </si>
  <si>
    <t>Commitments and Contingencies</t>
  </si>
  <si>
    <t>Commitments and Contingencies Disclosure [Abstract]</t>
  </si>
  <si>
    <t>Commitments and Contingencies From time to time, the Company is a party to certain matters, claims and litigation incidental to its business, including claims made by various regulatory and taxation authorities, such as the EPA, the SEC, various state environmental regulatory bodies, the Internal Revenue Service, various state and local departments of revenue and the U.S.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and such activities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Great Falls Refinery In connection with the acquisition of the Great Falls refinery from Connacher Oil and Gas Limited (“Connacher”), the Company became a party to an existing 2002 Refinery Initiative Consent Decree (the “Great Falls Consent Decree”) with the EPA and the Montana Department of Environmental Quality. The material obligations imposed by the Great Falls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Great Falls refinery. The Company believes the majority of damages related to such contamination at the Great Falls refinery are covered by a contractual indemnity provided by HollyFrontier Corporation (“Holly”), the owner and operator of the Great Falls refinery prior to its acquisition by Connacher, under an asset purchase agreement between Holly and Connacher, pursuant to which Connacher acquired the Great Falls refinery. Under this asset purchase agreement, Holly agreed to indemnify Connacher and Montana Refining Company, Inc., subject to timely notification, certain conditions and certain monetary baskets and caps, for environmental conditions arising under Holly’s ownership and operation of the Great Falls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ditures totaled approximately $16.1 million as of September 30, 2018 , of which $14.6 million was capitalized into the cost of the Company’s refinery expansion project and $1.5 million was expensed. The Company continues to believe that Holly is responsible to indemnify the Company for these remediation expenses disputed by Holly and on September 22, 2015, the Company initiated a lawsuit against Holly and the sellers of the Great Falls refinery under the asset purchase agreement. On November 24, 2015, Holly and the sellers of the Great Falls refinery under the asset purchase agreement filed a motion to dismiss the case pending arbitration. On February 10, 2016, the court ordered that all of the claims be addressed in arbitration. The arbitration panel conducted the first phase of the arbitration in July 2018 and issued its ruling on September 13, 2018. In its ruling, the arbitration panel confirmed that the sellers of the Great Falls refinery retained the liability for all pre-closing contamination with respect to third party claims indefinitely and with respect to first party claims for which the sellers received notice within five years after the sale of the refinery, which claims are as subject to the requirements otherwise set forth in the asset purchase agreement. The second phase of the arbitration regarding damages is scheduled to occur in 2019. In the event the Company is unsuccessful in the legal dispute with Holly, the Company will be responsible for the remediation expenses. The Company expects that it may incur costs to remediate other environmental conditions at the Great Falls refinery. The Company currently believes that these other costs it may incur will not be material to its financial position or results of operations. Renewable Identification Numbers Obligation In March 2018, the EPA granted the Company’s fuel products refineries a “small refinery exemption” under the RFS for the compliance year 2017, as provided for under the federal Clean Air Act, as amended (“CAA”). In granting those exemptions, the EPA in consultation with the Department of Energy determined that for the compliance year 2017, compliance with the RFS would represent a “disproportionate economic hardship” for these small refineries. In February 2017 and in May 2017, the EPA granted the Company’s fuel products refineries a “small refinery exemption” under the RFS for the compliance year 2016, as provided for under the CAA. In granting those exemptions, the EPA in consultation with the Department of Energy determined that for the compliance year 2016, compliance with the RFS would represent a “disproportionate economic hardship” for these small refineries. The RINs exemption resulted in a decrease in the RINs Obligation and is charged to cost of sales in the unaudited condensed consolidated statement of operations with the exception of the September 30, 2018 portion related to the Superior Refinery which is charged to other (income) expense within operating income in the unaudited condensed consolidated statement of operations. As of September 30, 2018 and December 31, 2017 , the Company had a RINs Obligation of $7.7 million and $59.1 million , respectively. Occupational Health and Safety The Company is subject to various laws and regulations relating to occupational health and safety, including the federal Occupational Safety and Health Act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In the first quarter of 2011, OSHA conducted an inspection of the Cotton Valley refinery’s PSM program. On March 14, 2011 , OSHA issued a Citation and Notification of Penalty (the “Cotton Valley Citation”) to the Company as a result of the Cotton Valley inspection, which included a proposed penalty amount of $0.2 million . The Company has contested the Cotton Valley Citation and the parties have reached a tentative settlement with OSHA on the matter, which the Company does not believe will have a material adverse effect on its financial position or results of operations. Other Matters, Claims and Legal Proceedings On May 4, 2018, the SEC requested that the Company and certain of its executives voluntarily produce certain communications and documents prepared or maintained from January 2017 to May 2018 and generally related to the Company’s finance and accounting staff, financial reporting, public disclosures, accounting policies, disclosure controls and procedures and internal controls. Beginning on July 11, 2018, the SEC issued several subpoenas formally requesting the same documents previously subject to the same voluntary production requests by the SEC as well as additional, related documents. The Company has, from the outset, cooperated with the SEC’s requests and intends to continue to do so. Currently, the Company cannot estimate the timing, or ultimate outcome, including financial impact, if any, resulting from the SEC’s investigation. The Company is subject to other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On October 31, 2018, the Company received an indemnity claim notice (the “Claim Notice”) from Husky Superior Refining Holding Corp. under the Membership Interest Purchase Agreement, dated August 11, 2017 (“MIPA”), which was entered into in connection with the Superior Transaction. The Claim Notice gives notice of facts that Husky believes may give rise to losses relating to certain alleged breaches by the Company of representations, warranties and covenants contained in the MIPA. Given the preliminary stage of these allegations, it is too early for the Company to assess a potential outcome or estimate the reasonably possible loss or range of loss that may result from this matter. Standby Letters of Credit The Company has agreements with various financial institutions for standby letters of credit, which have been issued primarily to vendors. As of September 30, 2018 and December 31, 2017 , the Company had outstanding standby letters of credit of $29.2 million and $67.3 million , respectively, under its revolving credit facility. Refer to Note 9 - “ Long-Term Debt ” for additional information regarding the Company’s revolving credit facility. At September 30, 2018 and December 31, 2017 , the maximum amount of letters of credit the Company could issue under its revolving credit facility was subject to borrowing base limitations, with a maximum letter of credit sublimit equal to $300.0 million and $600.0 million , respectively, which amount may be increased with the consent of the Agent (as defined in the revolving credit facility agreement) to 90% of revolver commitments then in effect ( $600.0 million and $900.0 million at September 30, 2018 and December 31, 2017 , respectively).</t>
  </si>
  <si>
    <t>Inventory Financing Agreement</t>
  </si>
  <si>
    <t>Other Commitments [Abstract]</t>
  </si>
  <si>
    <t>Inventory Financing Agreements On March 31, 2017 , the Company entered into several agreements with Macquarie to support the operations of the Great Falls refinery (the “Great Falls Supply and Offtake Agreements”). The Great Falls Supply and Offtake Agreements expire on September 30, 2019 . On July 27, 2017, the Company amended the Great Falls Supply and Offtake Agreements to provide Macquarie the option to terminate the Great Falls Supply and Offtake Agreements with nine months’ notice any time prior to June 2019 and the Company the option to terminate with ninety days’ notice at any time. On June 19, 2017, the Company entered into several agreements with Macquarie to support the operations of the Shreveport refinery (the “Shreveport Supply and Offtake Agreements” and together with the Great Falls Supply and Offtake Agreements, the “Supply and Offtake Agreements”). The Shreveport Supply and Offtake Agreements expire on June 30, 2020; however, Macquarie has the option to terminate the Shreveport Supply and Offtake Agreements with nine months’ notice any time prior to June 2019 and the Company has the option to terminate with ninety days’ notice at any time. During the terms of the Supply and Offtake Agreements, the Company may purchase crude oil from Macquarie or one of its affiliates. Per the Supply and Offtake Agreements, Macquarie will provide up to 30,000 barrels per day of crude oil to the Great Falls refinery and 60,000 barrels per day of crude oil to the Shreveport refinery. The Company agreed to purchase the crude oil on a just-in-time basis to support the production operations at the Great Falls and Shreveport refineries. Additionally, the Company agreed to sell, and Macquarie agreed to buy, at market prices, refined products produced at the Great Falls and Shreveport refineries. For Shreveport, finished products consisting of finished fuel products (other than jet fuel), lubricants and waxes, Macquarie may (but is not required to) sell such products to the sales intermediation party (“SIP”), and the SIP may (but is not required to) sell such products to Shreveport, as applicable, for sale in turn to third parties. For jet fuel and certain intermediate products, Macquarie may (but is not required to) sell such products to Shreveport for sale thereby to third parties. The Company will then repurchase the refined products from Macquarie or the SIP prior to selling the refined products to third parties. The Supply and Offtake Agreements are subject to minimum and maximum inventory levels. The agreements also provide for the lease to Macquarie of crude oil and certain refined product storage tanks located at the Great Falls and Shreveport refineries and certain offsite locations. Following expiration or termination of the agreements, Macquarie has the option to require the Company to purchase the crude oil and refined product inventories then owned by Macquarie and located at the leased storage tanks at then current market prices. In addition, barrels owned by the Company are pledged as collateral to support the Deferred Payment Arrangement (defined below) obligations under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densed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For more information on the valuation of the associated derivatives, see Note 10 - “ Derivatives ” and Note 11 - “ Fair Value Measurements .” The embedded derivatives will be recorded in obligations under inventory financing agreements on the condensed consolidated balance sheets. The cash flow impact of the embedded derivatives will be classified as a change in derivative activity in the financing activities section in the unaudited condensed consolidated statements of cash flows. For the three and nine months ended September 30, 2018 , the Company incurred $6.3 million and $13.4 million , respectively, for financing costs related to the Supply and Offtake Agreements and is included in interest expense in the Company’s unaudited condensed consolidated statements of operations. The Company incurred $3.6 million and $4.0 million , respectively, of financing costs for the three and nine months ended September 30, 2017 . The Company has provided collateral of $8.4 million rel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under inventory financing agreements pursuant to a master netting agreement. The Supply and Offtake Agreements also include a deferred payment arrangement (“Deferred Payment Arrangement”) whereby the Company can defer payments on just-in-time crude oil purchases from Macquarie owed under the agreements up to the value of the collateral provided ( 90% of the collateral inventory). The deferred amounts under the Deferred Payment Arrangement will bear interest at a rate equal to the London Interbank Offered Rate (“LIBOR”) plus 3.25% per annum for both Shreveport and Great Falls. Amounts outstanding under the Deferred Payment Arrangement are included in obligations under inventory financing agreements in the Company’s condensed consolidated balance sheets. Changes in the amount outstanding under the Deferred Payment Arrangement are included within cash flows from financing activities on the unaudited condensed consolidated statements of cash flows. As of September 30, 2018 and December 31, 2017 , the capacity of the Deferred Payment Arrangement was $26.9 million and $17.8 million , respectively, and the Company had $27.0 million and $11.3 million deferred payments outstanding, respectively. In addition to the Deferred Payment Arrangement, Macquarie has advanced the Company an additional $5.0 million which remains outstanding as of September 30, 2018 .</t>
  </si>
  <si>
    <t>Long-Term Debt</t>
  </si>
  <si>
    <t>Debt Disclosure [Abstract]</t>
  </si>
  <si>
    <t>Long-Term Debt Long-term debt consisted of the following (in millions): September 30, 2018 December 31, 2017 Borrowings under third amended and restated senior secured revolving credit agreement with third-party lenders, interest payments quarterly, borrowings due February 2023, weighted average interest rate of 6.0% and 8.4% for the nine months ended September 30, 2018 and year ended December 31, 2017, respectively. $ 0.1 $ 0.2 Borrowings under 2021 Secured Notes, interest at a fixed rate of 11.5%, interest payments semiannually, borrowings due January 2021, effective interest rate of 12.3% for the nine months ended September 30, 2018 and the year ended December 31, 2017. — 400.0 Borrowings under 2021 Notes, interest at a fixed rate of 6.5%, interest payments semiannually, borrowings due April 2021, effective interest rate of 6.8% for each the nine months ended September 30, 2018 and the year ended December 31, 2017. 900.0 900.0 Borrowings under 2022 Notes, interest at a fixed rate of 7.625%, interest payments semiannually, borrowings due January 2022, effective interest rate of 8.0% for each the nine months ended September 30, 2018 and the year ended December 31, 2017. (1) 351.7 352.1 Borrowings under 2023 Notes, interest at a fixed rate of 7.75%, interest payments semiannually, borrowings due April 2023, effective interest rate of 8.0% for each the nine months ended September 30, 2018 and the year ended December 31, 2017. 325.0 325.0 Other 5.5 6.6 Capital lease obligations, at various interest rates, interest and principal payments monthly through November 2034. 41.8 44.0 Less unamortized debt issuance costs (2) (17.0 ) (25.9 ) Less unamortized discounts (4.1 ) (9.7 ) Total long-term debt $ 1,603.0 $ 1,992.3 Less current portion of long-term debt 2.9 354.1 $ 1,600.1 $ 1,638.2 (1) The balance includes a fair value interest rate hedge adjustment, which increased the debt balance by $1.7 million and $2.1 million as of September 30, 2018 and December 31, 2017 , respectively. (2) Deferred debt issuance costs are being amortized by the effective interest rate method over the lives of the related debt instruments. These amounts are net of accumulated amortization of $22.3 million and $21.8 million at September 30, 2018 and December 31, 2017 , respectively. Senior Notes 11.50% Senior Secured Notes (the “2021 Secured Notes”) On April 20, 2016 , the Company issued and sold $400.0 million in aggregate principal amount of 11.50% Senior Secured Notes due January 15, 2021 , in a private placement pursuant to Section 4(a)(2) of the Securities Act of 1933, as amended (the “Securities Act”), to eligible purchasers at a discounted price of 98.273 percent of par. Subject to certain exceptions, the 2021 Secured Notes were secured by a lien on all of the fixed assets that secure the Company’s obligations under its secured hedge agreements, including certain present and future real property, fixtures and equipment; all U.S. registered patents and patent license rights, trademarks and trademark license rights, copyrights and copyright license rights and trade secrets; chattel paper, documents and instruments; certain cash deposits in the property, plant and equipment proceeds account; certain books and records; and all accessions and proceeds of any of the foregoing. Interest on the 2021 Secured Notes was paid semiannually in arrears on January 15 and July 15 of each year, beginning on July 15, 2016. In April 2018, the Company redeemed all of the 2021 Secured Notes. In conjunction with the redemption, the Company incurred debt extinguishment costs of $58.2 million , including $11.6 million of non-cash charges. 2021 Notes, 2022 Notes and 2023 Notes In accordance with SEC Rule 3-10 of Regulation S-X, unaudited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2022 and 2023 Notes. The indentures governing the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2022 and 2023 Notes are rated investment grade by either Moody’s Investors Service, Inc. (“Moody’s”) or S&amp;P Global Ratings (“S&amp;P”) and no Default or Event of Default, each as defined in the indentures governing the 2021, 2022 and 2023 Notes, has occurred and is continuing, many of these covenants will be suspended. As of September 30, 2018 , the Company’s Fixed Charge Coverage Ratio (as defined in the indentures governing the 2021, 2022 and 2023 Notes) was 1.5 to 1.0. As of September 30, 2018 , the Company was in compliance with all covenants under the indentures governing the 2021, 2022 and 2023 Notes. Third Amended and Restated Senior Secured Revolving Credit Facility On February 23, 2018 , the Company entered into a third amended and restated senior secured revolving credit facility which provides maximum availability of credit under the revolving credit facility of $600.0 million , subject to borrowing base limitations, and includes a $500.0 million incremental uncommitted expansion feature. The revolving credit facility includes a $25.0 million senior secured first loaned in and last to be repaid out (“FILO”) revolving credit facility limited by a FILO borrowing base calculation. The FILO commitment reduces ratably each quarter starting in November 2019 and ending in August 2020. The reductions in FILO commitments convert to revolving credit facility base commitments over the same period. Lenders under the revolving credit facility have a first priority lien on, among other things, the Company’s accounts receivable and inventory and substantially all of its cash. The revolving credit facility, which is the Company’s primary source of liquidity for cash needs in excess of cash generated from operations, matures in February 2023 and bears interest at a rate equal to prime plus a basis points margin or LIBOR plus a basis points margin, at the Company’s option. The margin can fluctuate quarterly based on the Company’s average availability for additional borrowings under the revolving credit facility in the preceding calendar quarter as follows: Base Loans FILO Loans Quarterly Average Availability Percentage Prime Rate Margin LIBOR Rate Margin Prime Rate Margin LIBOR Rate Margin ≥ 66% 0.50% 1.50% 1.50% 2.50% ≥ 33% and &lt; 66% 0.75% 1.75% 1.75% 2.75% &lt; 33% 1.00% 2.00% 2.00% 3.00% As of September 30, 2018 , the margin was 50 basis points for prime rate based revolver loans, 150 basis points for LIBOR based revolver loans, 150 basis points for prime rate based FILO loans and 250 basis points for LIBOR based FILO loans. In addition, if the Leverage Ratio (as defined in the revolving credit facility agreement) is less than 5.5 to 1.0 for any four fiscal quarter periods ending on or after August 23, 2018 , then, after such fiscal quarter, the margins otherwise applicable will be reduced by 25 basis points. Letters of credit issued under the revolving credit facility accrue fees at a rate equal to the margin (measured in basis points) applicable to LIBOR revolver loans.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In addition,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if the availability of loans under the revolving credit facility falls below the sum of the amount of FILO Loans outstanding plus the greater of (i) 10% of the Borrowing Base (as defined in the revolving credit facility agreement) and (ii) $35 million (which amount is subject to increase in proportion to revolving commitment increases), the Company will be required to maintain as of the end of each fiscal quarter a Fixed Charge Coverage Ratio (as defined in the revolving credit facility agreement) of at least 1.0 to 1.0. As of September 30, 2018 , the Company was in compliance with all covenants under the revolving credit facility. Capital Lease The Company was a party to a Throughput and Deficiency Agreement with TexStar Midstream Logistics, L.P. (“TexStar”) pursuant to which TexStar delivered crude oil to the Company’s San Antonio refinery through a crude oil pipeline system owned and operated by TexStar (the “Pipeline Agreement”). The Pipeline Agreement had an initial term of 20 years (through August 2034) and was accounted for as a capital lease on the Company’s consolidated balance sheets. TexStar and the Company have each terminated the Pipeline Agreement for alleged breaches of the Pipeline Agreement. The parties have agreed to continue the shipping and delivery of crude oil through the pipeline until February 28, 2019, and TexStar and the Company are discussing potential alternatives to the Pipeline Agreement. However, there can be no guarantee that the Company will reach a new agreement or that, if an agreement is reached, that it will include more favorable terms. In the event the parties do not enter into a new agreement and their dispute relating to the Pipeline Agreement is litigated, the Company believes it will be successful, in which case the Company will be relieved of future payment obligations under the Pipeline Agreement. In the event the Company is not successful in the dispute, the Company may be obligated to continue making certain, minimum payments over the remaining term of the Pipeline Agreement. As of September 30, 2018 , the total capital lease obligation under the Pipeline Agreement recorded on the Company’s consolidated balance sheets was $38.0 million , of which $0.5 million was a current liability. Maturities of Long-Term Debt As of September 30, 2018 , principal payments on debt obligations and future minimum rentals on capital lease obligations are as follows (in millions): Year Maturity 2018 $ 0.8 2019 2.8 2020 2.4 2021 903.3 2022 351.2 Thereafter 361.9 Total $ 1,622.4</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WTI Midland,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 of operations. The Company recognizes all derivative instruments at their fair values (see Note 11 - “ Fair Value Measurements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following tables summarize the Company’s gross fair values of its derivative instruments, presenting the impact of offsetting derivative assets in the Company’s condensed consolidated balance sheets (in millions): September 30, 2018 December 31, 2017 Balance Sheet Location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Fuel products segment: Crude oil swaps Derivative assets $ — $ — $ — $ 0.3 $ (0.3 ) $ — WCS crude oil basis swaps Derivative assets — (2.8 ) (2.8 ) — — — WCS crude oil percentage basis swaps Derivative assets — (4.9 ) (4.9 ) — — — Midland crude oil basis swaps Derivative assets 14.5 (1.5 ) 13.0 — — — Diesel crack spread swap Derivative assets 1.0 — 1.0 — — — Diesel percentage basis crack spread swap Derivative assets 4.4 — 4.4 — — — Total derivative instruments $ 19.9 $ (9.2 ) $ 10.7 $ 0.3 $ (0.3 ) $ — The following tables summarize the Company’s gross fair values of its derivative instruments, presenting the impact of offsetting derivative liabilities in the Company’s condensed consolidated balance sheets (in millions): September 30, 2018 December 31, 2017 Balance Sheet Location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Fuel products segment: Inventory financing obligation Obligations under inventory financing agreements $ (20.7 ) $ — $ (20.7 ) $ (4.4 ) $ — $ (4.4 ) Crude oil swaps Derivative liabilities — — — — 0.3 0.3 WCS crude oil basis swaps Derivative liabilities (2.8 ) 2.8 — — — — WCS crude oil percentage basis swaps Derivative liabilities (4.9 ) 4.9 — — — — Midland crude oil basis swaps Derivative liabilities (1.5 ) 1.5 — — — — Gasoline swaps Derivative liabilities — — — (0.2 ) — (0.2 ) Gasoline crack spread swaps Derivative liabilities — — — (1.8 ) — (1.8 ) Diesel swaps Derivative liabilities — — — (0.2 ) — (0.2 ) Diesel crack spread swaps Derivative liabilities — — — (4.1 ) — (4.1 ) Total derivative instruments $ (29.9 ) $ 9.2 $ (20.7 ) $ (10.7 ) $ 0.3 $ (10.4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September 30, 2018 , the Company had five counterparties in which the derivatives held were in net assets totaling $10.7 million . As of December 31, 2017 , the Company had no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A3 and BBB+ by Moody’s and S&amp;P, respectivel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No such collateral was held by the Company as of September 30, 2018 or December 31, 2017 . Collateral received from counterparties is reported in other current liabilities, and collateral held by counterparties is reported in prepaid expenses and other current assets on the Company’s condensed consolidated balance sheets and is not netted against derivative assets or liabilities. Any outstanding collateral is released to the Company upon settlement of the related derivative instrument liability. As of September 30, 2018 and December 31, 2017 , the Company had provided no collateral to its counterpartie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unaudited condensed consolidated statements of cash flows.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gasoline swaps, diesel swaps and certain other crude oil swaps that do not qualify as cash flow hedges for accounting purposes. However, these instruments provide economic hedges of the Company’s crude oil and natural gas purchases and gasoline and diesel sales. The Company recorded the following gains (losses) in its unaudited condensed consolidated statements of operations, related to its derivative instruments not designated as hedges (in millions): Type of Derivative Amount of Realized Gain (Loss) Recognized in Loss on Derivative Instruments Amount of Unrealized Gain (Loss) Recognized in Loss on Derivative Instruments Three Months Ended September 30, Three Months Ended September 30, 2018 2017 2018 2017 Specialty products segment: Natural gas swaps $ — $ (1.2 ) $ — $ 1.1 Fuel products segment: Inventory financing obligation — — (9.4 ) (2.9 ) Crude oil swaps — (1.0 ) — 2.6 WCS crude oil basis swaps 0.4 2.0 (3.4 ) (1.5 ) WCS crude oil percentage basis swaps — 0.9 (4.1 ) (0.1 ) Midland crude oil basis swaps (1.2 ) — 10.1 — Gasoline swaps — (0.2 ) — (0.3 ) Gasoline crack spread swaps — (1.2 ) — (2.4 ) Diesel swaps — (0.2 ) — (0.4 ) Diesel crack spread swaps 0.5 (1.4 ) (0.8 ) (5.8 ) Diesel percentage basis crack spread swaps — — 5.2 — Total $ (0.3 ) $ (2.3 ) $ (2.4 ) $ (9.7 ) The Company recorded the following gains (losses) in its unaudited condensed consolidated statements of operations for the nine months ended September 30, 2018 and 2017 , related to its derivative instruments not designated as hedges (in millions): Type of Derivative Amount of Realized Gain (Loss) Recognized in Loss on Derivative Instruments Amount of Unrealized Gain (Loss) Recognized in Loss on Derivative Instruments Nine Months Ended September 30, Nine Months Ended September 30, 2018 2017 2018 2017 Specialty products segment: Natural gas swaps $ — $ (2.9 ) $ — $ 0.5 Fuel products segment: Inventory financing obligation — — (16.3 ) (3.8 ) Crude oil swaps — (2.5 ) (0.3 ) (2.2 ) WCS crude oil basis swaps 0.4 2.6 (2.8 ) 7.9 WCS crude oil percentage basis swaps — 1.5 (4.9 ) 1.2 Midland crude oil basis swaps (1.2 ) — 13.0 — Gasoline swaps — (0.2 ) 0.2 (0.3 ) Gasoline crack spread swaps (1.0 ) (2.8 ) 1.8 2.4 2/1/1 crack spread swaps — (1.0 ) — — Diesel swaps — (0.2 ) 0.2 (0.4 ) Diesel crack spread swaps (0.6 ) (1.7 ) 5.1 (3.1 ) Diesel percentage basis crack spread swaps — — 4.4 — Total $ (2.4 ) $ (7.2 ) $ 0.4 $ 2.2 Derivative Positions — Fuel Products Segment Crude Oil Swap Contracts At December 31, 2017 , the Company had the following derivatives related to crude oil purchases in its fuel products segment, none of which are designated as hedges: Crude Oil Swap Contracts by Expiration Dates Barrels Purchased BPD Average Swap First Quarter 2018 28,000 311 $ 48.25 Total 28,000 Average price $ 48.25 WCS Crude Oil Basis Swap Contracts The Company has entered into crude oil basis swaps to mitigate the risk of future changes in pricing differentials between WCS and NYMEX WTI. At September 30, 2018 , the Company had the following derivatives related to crude oil basis swaps in its fuel products segment, none of which are designated as hedges: WCS Crude Oil Basis Swap Contracts by Expiration Dates Barrels Purchased BPD Average Swap Fourth Quarter 2018 184,184 2,000 $ 26.13 First Quarter 2019 90,000 1,000 $ 22.20 Second Quarter 2019 91,000 1,000 $ 22.20 Third Quarter 2019 92,000 1,000 $ 22.20 Fourth Quarter 2019 92,000 1,000 $ 22.20 Total 549,184 Average price $ 22.99 WCS Crude Oil Percentage Basis Swap Contracts The Company has entered into derivative instruments to secure a percentage differential of WCS crude oil to NYMEX WTI. At September 30, 2018 , the Company had the following derivatives related to crude oil percentage basis swaps in its fuel products segment, none of which are designated as hedges: WCS Crude Oil Percentage Basis Swap Contracts by Expiration Dates Barrels Purchased BPD Fixed Percentage of NYMEX WTI First Quarter 2019 450,000 5,000 66.32 % Second Quarter 2019 455,000 5,000 66.32 % Third Quarter 2019 460,000 5,000 66.32 % Fourth Quarter 2019 460,000 5,000 66.32 % Total 1,825,000 Average percentage 66.32 % Midland Crude Oil Basis Swap Contracts The Company has entered into crude oil basis swaps to mitigate the risk of future changes in pricing differentials between WTI Midland and NYMEX WTI. At September 30, 2018 , the Company had the following derivatives related to Midland crude oil basis swaps in its fuel products segment, none of which are designated as hedges: Midland Crude Oil Basis Swap Contracts by Expiration Dates Barrels Purchased BPD Average Swap Fourth Quarter 2018 1,150,000 12,500 $ 15.54 First Quarter 2019 765,000 8,500 $ 13.01 Second Quarter 2019 773,500 8,500 $ 11.74 Total 2,688,500 Average price $ 13.43 Midland Crude Oil Basis Swap Contracts by Expiration Dates Barrels Sold BPD Average Swap Fourth Quarter 2018 623,000 6,772 $ 9.85 Total 623,000 Average price $ 9.85 Gasoline Crack Spread Swap Contracts At December 31, 2017 , the Company had the following derivatives related to gasoline crack spread sales in its fuel products segment, none of which are designated as hedges: Gasoline Crack Spread Swap Contracts by Expiration Dates Barrels Sold BPD Average Swap First Quarter 2018 826,000 9,178 $ 12.27 Total 826,000 Average price $ 12.27 Gasoline Swap Contracts At December 31, 2017 , the Company had the following derivatives related to gasoline swap sales in its fuel products segment, none of which are designated as hedges: Gasoline Swap Contracts by Expiration Dates Barrels Sold BPD Average Swap First Quarter 2018 14,000 156 $ 61.35 Total 14,000 Average price $ 61.35 Diesel Crack Spread Swap Contracts At September 30, 2018 , the Company had the following derivatives related to diesel crack spread sales in its fuel products segment, none of which are designated as hedges: Diesel Crack Spread Swap Contracts by Expiration Dates Barrels Sold BPD Average Swap Fourth Quarter 2018 184,000 2,000 $ 24.75 First Quarter 2019 90,000 1,000 $ 26.80 Second Quarter 2019 91,000 1,000 $ 26.80 Third Quarter 2019 92,000 1,000 $ 26.80 Fourth Quarter 2019 92,000 1,000 $ 26.80 Total 549,000 Average price $ 26.39 At December 31, 2017 , the Company had the following derivatives related to diesel crack spread sales in its fuel products segment, none of which are designated as hedges: Diesel Crack Spread Swap Contracts by Expiration Dates Barrels Sold BPD Average Swap First Quarter 2018 826,000 9,178 $ 17.58 Total 826,000 Average price $ 17.58 Diesel Swap Contracts At December 31, 2017 , the Company had the following derivatives related to diesel swap sales in its fuel products segment, none of which are designated as hedges: Diesel Swap Contracts by Expiration Dates Barrels Sold BPD Average Swap First Quarter 2018 14,000 156 $ 66.35 Total 14,000 Average price $ 66.35 Diesel Percentage Basis Crack Spread Swap Contracts The Company has entered into crack spread derivative instruments to secure a fixed percentage of gross profit on diesel in excess of the floating value of NYMEX WTI crude oil. At September 30, 2018 , the Company had the following derivatives related to diesel percent basis crack spread swap sales in its fuel products segment, none of which are designated as hedges: Diesel Percentage Basis Crack Spread Swap Contracts by Expiration Dates Barrels Sold BPD Fixed Percentage of NYMEX WTI First Quarter 2019 450,000 5,000 138.38 % Second Quarter 2019 455,000 5,000 138.38 % Third Quarter 2019 460,000 5,000 138.38 % Fourth Quarter 2019 460,000 5,000 138.38 % Total 1,825,000 Average percentage 138.38 %</t>
  </si>
  <si>
    <t>Fair Value Measurements</t>
  </si>
  <si>
    <t>Fair Value Disclosures [Abstract]</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September 30, 2018 , the Company’s net assets were impacted by an immaterial amount. As a result of applying the CVA at December 31, 2017 , the Company’s net liabilities were reduced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10 - “ Derivatives ” for further information on derivative instruments. Pension Assets Pension assets are reported at fair value in the accompanying unaudited condensed consolidated financial statements. At September 30, 2018 , the Company’s investments associated with its pension plan primarily consisted of mutual funds. The mutual funds are valued at the net asset value of shares in each fund held by the Pension Plan at quarter end as provided by the respective investment sponsors or investment advisers. Plan investments can be redeemed within a short time frame (approximately 10 business days), if requested.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quoted prices from an independent pricing service. See Note 7 - “ Commitments and Contingencies ” for further information on the Company’s RINs Obligation. Hierarchy of Recurring Fair Value Measurements The Company’s recurring assets and liabilities measured at fair value were as follows (in millions): September 30, 2018 December 31, 2017 Level 1 Level 2 Level 3 Total Level 1 Level 2 Level 3 Total Assets: Derivative assets: Diesel crack spread swaps $ — $ — $ 1.0 $ 1.0 $ — $ — $ — $ — Diesel percentage basis crack spread swaps — — 4.4 4.4 — — — — WCS crude oil basis swaps — — (2.8 ) (2.8 ) — — — — WCS crude oil percentage basis swaps — — (4.9 ) (4.9 ) — — — — Midland crude oil basis swaps — — 13.0 13.0 — — — — Total derivative assets — — 10.7 10.7 — — — — Pension plan investments — — — — 0.2 — — 0.2 Total recurring assets at fair value $ — $ — $ 10.7 $ 10.7 $ 0.2 $ — $ — $ 0.2 Liabilities: Derivative liabilities: Inventory financing obligation $ — $ — $ (20.7 ) $ (20.7 ) $ — $ — $ (4.4 ) $ (4.4 ) Crude oil swaps — — — — — — 0.3 0.3 Gasoline swaps — — — — — — (0.2 ) (0.2 ) Gasoline crack spread swaps — — — — — — (1.8 ) (1.8 ) Diesel swaps — — — — — — (0.2 ) (0.2 ) Diesel crack spread swaps — — — — — — (4.1 ) (4.1 ) Total derivative liabilities — — (20.7 ) (20.7 ) — — (10.4 ) (10.4 ) RINs Obligation — (7.7 ) — (7.7 ) — (59.1 ) — (59.1 ) Liability Awards (8.0 ) — — (8.0 ) (5.6 ) — — (5.6 ) Total recurring liabilities at fair value $ (8.0 ) $ (7.7 ) $ (20.7 ) $ (36.4 ) $ (5.6 ) $ (59.1 ) $ (10.4 ) $ (75.1 ) The table below sets forth a summary of net changes in fair value of the Company’s Level 3 financial assets and liabilities (in millions): Nine Months Ended September 30, 2018 2017 Fair value at January 1, $ (10.4 ) $ (14.0 ) Realized loss on derivative instruments 2.4 7.2 Unrealized gain on derivative instruments 0.4 2.2 Settlements (2.4 ) (7.2 ) Fair value at September 30, $ (10.0 ) $ (11.8 ) Total gain included in net loss attributable to changes in unrealized gain relating to financial assets and liabilities held as of September 30, $ 0.4 $ 2.2 All settlements from derivative instruments not designated as hedges are recorded in gain (loss) on derivative instruments in the unaudited condensed consolidated statements of operations. See Note 10 - “ Derivatives ”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 Estimated Fair Value of Financial Instruments Cash, cash equivalents and restricted cash The carrying value of cash, cash equivalents and restricted cash is each considered to be representative of its fair value. Debt The estimated fair value of long-term debt at September 30, 2018 and December 31, 2017 , consists primarily of senior notes. The estimated aggregate fair value of the Company’s senior notes defined as Level 1 was based upon quoted market prices in an active market. The estimated aggregate fair value of the Company’s senior secured notes classified as Level 2 was based upon directly observable inputs. The carrying value of borrowings, if any, under the Company’s revolving credit facility, capital lease obligations and other obligations approximate their fair values as determined by discounted cash flows and are classified as Level 3. See Note 9 - “ Long-Term Debt ” for further information on long-term debt. The Company’s carrying and estimated fair value of the Company’s financial instruments, carried at adjusted historical cost were as follows (in millions): September 30, 2018 December 31, 2017 Level Fair Value Carrying Value Fair Value Carrying Value Financial Instrument: Senior notes 1 $ 1,577.2 $ 1,559.6 $ 1,576.5 $ 1,556.4 Senior notes 2 $ — $ — $ 456.4 $ 387.6 Revolving credit facility 3 $ 0.1 $ 0.1 $ 0.2 $ 0.2 Capital lease and other obligations 3 $ 47.3 $ 47.3 $ 50.6 $ 50.6</t>
  </si>
  <si>
    <t>Earnings Per Unit</t>
  </si>
  <si>
    <t>Earnings Per Unit [Abstract]</t>
  </si>
  <si>
    <t xml:space="preserve"> The following table sets forth the computation of basic and diluted earnings per limited partner unit (in millions, except unit and per unit data): Three Months Ended September 30, Nine Months Ended September 30, 2018 2017 2018 2017 Numerator for basic and diluted earnings per limited partner unit: Net loss from continuing operations $ (16.0 ) $ (26.1 ) $ (70.1 ) $ (12.6 ) Less: General partner’s interest in net loss from continuing operations (0.3 ) (0.5 ) (1.4 ) (0.2 ) Net loss from continuing operations available to limited partners $ (15.7 ) $ (25.6 ) $ (68.7 ) $ (12.4 ) Net income (loss) from discontinued operations available to limited partners (0.4 ) 2.5 (3.0 ) (7.4 ) Net loss available to limited partners $ (16.1 ) $ (23.1 ) $ (71.7 ) $ (19.8 ) Denominator for earnings per limited partner unit: Basic and diluted weighted average limited partner units outstanding 77,783,879 77,632,784 77,643,006 77,537,531 Limited partners’ interest basic and diluted net income (loss) per unit: From continuing operations $ (0.20 ) $ (0.33 ) $ (0.88 ) $ (0.16 ) From discontinued operations (0.01 ) 0.03 (0.04 ) (0.09 ) Limited partners’ interest $ (0.21 ) $ (0.30 ) $ (0.92 ) $ (0.25 ) (1) Total diluted weighted average limited partner units outstanding excludes 0.2 million for the three and nine months ended September 30, 2018 and 2017 , consisting of unvested phantom units.</t>
  </si>
  <si>
    <t>Segments and Related Information</t>
  </si>
  <si>
    <t>Segment Reporting [Abstract]</t>
  </si>
  <si>
    <t xml:space="preserve"> a. Segment Reporting The Company manages its business in two operating segments, which are grouped on the basis of similar product, market and operating factors into the following reportable segments: • Specialty Products. The specialty products segment is our core business which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sphalt and other products which are primarily sold to customers located in the PADD 2 and PADD 4 areas within the U.S. Prior to the sale of Anchor, as disclosed in Note 5 - “ Discontinued Operations ”, the Company reported an oilfield services segment, which was solely comprised of Anchor. As a result of Anchor’s classification as a discontinued operation, the Company has removed the oilfield services segment.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7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including debt issuance and extinguishment costs); (b) income taxes; (c) depreciation and amortization; (d) impairment; (e) unrealized losses from mark to market accounting for hedging activities; (f) realized gains under derivative instruments excluded from the determination of net income (loss); (g) non-cash equity-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loss)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Reportable segment information for the three months ended September 30, 2018 and 2017 , is as follows (in millions): Three Months Ended September 30, 2018 Specialty Products Fuel Products Combined Segments Eliminations Consolidated Total Sales: External customers $ 349.2 $ 604.3 $ 953.5 $ — $ 953.5 Intersegment sales — 20.9 20.9 (20.9 ) — Total sales $ 349.2 $ 625.2 $ 974.4 $ (20.9 ) $ 953.5 Adjusted EBITDA $ 37.0 $ 17.5 $ 54.5 $ — $ 54.5 Reconciling items to net loss: Depreciation and amortization 12.9 19.4 32.3 — 32.3 Realized loss on derivatives, not reflected in net loss 0.1 0.6 0.7 — 0.7 Unrealized loss on derivatives 2.4 Interest expense 37.7 Equity based compensation and other items (3.0 ) Income tax expense 0.4 Net loss from continuing operations $ (16.0 ) Three Months Ended September 30, 2017 Specialty Products Fuel Products Combined Segments Eliminations Consolidated Total Sales: External customers $ 305.8 $ 720.7 $ 1,026.5 $ — $ 1,026.5 Intersegment sales — 14.9 14.9 (14.9 ) — Total sales $ 305.8 $ 735.6 $ 1,041.4 $ (14.9 ) $ 1,026.5 Loss from unconsolidated affiliates $ (0.1 ) $ — $ (0.1 ) $ — $ (0.1 ) Adjusted EBITDA $ 43.0 $ 46.3 $ 89.3 $ — $ 89.3 Reconciling items to net loss: Depreciation and amortization 20.6 30.6 51.2 — 51.2 Unrealized loss on derivatives 9.7 Interest expense 47.4 Equity based compensation and other items 7.2 Income tax benefit (0.1 ) Net loss from continuing operations $ (26.1 ) Reportable segment information for the nine months ended September 30, 2018 and 2017 , is as follows (in millions): Nine Months Ended September 30, 2018 Specialty Products Fuel Products Combined Segments Eliminations Consolidated Total Sales: External customers $ 1,053.6 $ 1,595.9 $ 2,649.5 $ — $ 2,649.5 Intersegment sales — 46.8 46.8 (46.8 ) — Total sales $ 1,053.6 $ 1,642.7 $ 2,696.3 $ (46.8 ) $ 2,649.5 Loss from unconsolidated affiliates $ (3.7 ) $ — $ (3.7 ) $ — $ (3.7 ) Adjusted EBITDA $ 128.4 $ 81.8 $ 210.2 $ — $ 210.2 Reconciling items to net loss: Depreciation and amortization 39.9 57.6 97.5 — 97.5 Realized loss on derivatives, not reflected in net loss 0.5 2.3 2.8 — 2.8 Unrealized gain on derivatives (0.4 ) Interest expense 120.4 Debt extinguishment costs 58.8 Equity based compensation and other items 0.2 Income tax expense 1.0 Net loss from continuing operations $ (70.1 ) Nine Months Ended September 30, 2017 Specialty Products Fuel Products Combined Segments Eliminations Consolidated Total Sales: External customers $ 986.1 $ 1,893.9 $ 2,880.0 $ — $ 2,880.0 Intersegment sales 0.2 47.5 $ 47.7 (47.7 ) $ — Total sales $ 986.3 $ 1,941.4 $ 2,927.7 $ (47.7 ) $ 2,880.0 Loss from unconsolidated affiliates $ (0.1 ) $ — (0.1 ) $ — $ (0.1 ) Adjusted EBITDA $ 155.7 $ 117.1 272.8 $ — $ 272.8 Reconciling items to net loss: Depreciation and amortization 53.5 85.9 139.4 — 139.4 Impairment charges 0.4 — 0.4 — 0.4 Unrealized gain on derivatives (2.2 ) Interest expense 135.8 Equity based compensation and other items 12.2 Income tax benefit (0.2 ) Net loss from continuing operations $ (12.6 ) b. Geographic Information International sales accounted for less than 10% of consolidated sales in each of the three and nine months ended September 30, 2018 and 2017 . Substantially all of the Company’s long-lived assets are domestically located. c. Product Information The Company offers specialty products primarily in categories consisting of lubricating oils, solvents, waxes, synthetic lubricants and other products. Fuel products categories primarily consist of gasoline, diesel, jet fuel, asphalt and other products. The following table sets forth the major product category sales for each segment for the three months ended September 30, 2018 and 2017 (dollars in millions): Three Months Ended September 30, 2018 2017 Specialty products: Lubricating oils $ 146.6 15.4 % $ 148.8 14.5 % Solvents 88.3 9.3 % 62.6 6.1 % Waxes 30.1 3.2 % 27.4 2.7 % Packaged and synthetic specialty products 64.0 6.6 % 55.5 5.4 % Other 20.2 2.1 % 11.5 1.1 % Total $ 349.2 36.6 % $ 305.8 29.8 % Fuel products: Gasoline $ 191.2 20.1 % $ 260.5 25.4 % Diesel 257.5 27.0 % 241.9 23.6 % Jet fuel 28.1 2.9 % 36.0 3.5 % Asphalt, heavy fuel oils and other 127.5 13.4 % 182.3 17.7 % Total $ 604.3 63.4 % $ 720.7 70.2 % Consolidated sales $ 953.5 100.0 % $ 1,026.5 100.0 % The following table sets forth the major product category sales for the nine months ended September 30, 2018 and 2017 (dollars in millions): Nine Months Ended September 30, 2018 2017 Specialty products: Lubricating oils $ 448.3 16.9 % $ 453.2 15.7 % Solvents 254.3 9.6 % 198.7 6.9 % Waxes 87.8 3.3 % 87.4 3.0 % Packaged and synthetic specialty products 204.9 7.8 % 198.0 6.9 % Other 58.3 2.2 % 48.8 1.7 % Total $ 1,053.6 39.8 % $ 986.1 34.2 % Fuel products: Gasoline $ 528.8 20.0 % $ 736.1 25.6 % Diesel 681.5 25.7 % 658.9 22.9 % Jet fuel 78.9 3.0 % 106.4 3.7 % Asphalt, heavy fuel oils and other 306.7 11.5 % 392.5 13.6 % Total $ 1,595.9 60.2 % $ 1,893.9 65.8 % Consolidated sales $ 2,649.5 100.0 % $ 2,880.0 100.0 % d. Major Customers During the three and nine months ended September 30, 2018 and 2017 , the Company had no customer that represented 10% or greater of consolidated sales. e. Major Suppliers During the three months ended September 30, 2018 and 2017 , the Company had two suppliers that supplied approximately 56.5% and 64.8% , respectively, of its crude oil supply. During the nine months ended September 30, 2018 and 2017 , the Company had two suppliers that supplied approximately 58.5% and 65.9% , respectively, of its crude oil supply.</t>
  </si>
  <si>
    <t>Subsequent Events (Notes)</t>
  </si>
  <si>
    <t>Subsequent Events [Abstract]</t>
  </si>
  <si>
    <t>Subsequent Events [Text Block]</t>
  </si>
  <si>
    <t>14. Subsequent Events As of November 5, 2018 the fair value of the Company’s derivatives that were outstanding as of September 30, 2018 , has changed by approximately $10.8 million subsequent to September 30, 2018 , to a net liability of approximately $20.8 million .</t>
  </si>
  <si>
    <t>Summary of Significant Accounting Policies (Policies)</t>
  </si>
  <si>
    <t>Fair Value Measurement [Policy Text Block]</t>
  </si>
  <si>
    <t>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t>
  </si>
  <si>
    <t>Inventory Financing [Policy Text Block]</t>
  </si>
  <si>
    <t>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densed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For more information on the valuation of the associated derivatives, see Note 10 - “ Derivatives ” and Note 11 - “ Fair Value Measurements .” The embedded derivatives will be recorded in obligations under inventory financing agreements on the condensed consolidated balance sheets. The cash flow impact of the embedded derivatives will be classified as a change in derivative activity in the financing activities section in the unaudited condensed consolidated statements of cash flows.</t>
  </si>
  <si>
    <t>Basis of Accounting</t>
  </si>
  <si>
    <t>The unaudited condensed consolidated financial statements of the Company as of September 30, 2018 and for the three and nine months ended September 30, 2018 and 2017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18 are not necessarily indicative of the results that may be expected for the year ending December 31, 2018 . These unaudited condensed consolidated financial statements should be read in conjunction with the Company’s 2017 Annual Report.</t>
  </si>
  <si>
    <t>RINS Obligation</t>
  </si>
  <si>
    <t>The Company’s Renewable Identification Number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The liability is calculated by multiplying the RINs shortage (based on actual results) by the period end RIN spot price. The Company recognizes an asset at the end of each reporting period in which it has generated RINs in excess of its RINs Obligation. The asset is initially recorded at cost at the time the Company acquires them and are subsequently revalued at the lower of cost or market as of the last day of each accounting period and the resulting adjustments are reflected in costs of sales for the period in the unaudited condensed consolidated statements of operations. The value of RINs in excess of the RINs Obligation, if any, would be reflected in other current assets on the condensed consolidated balance sheets. RINs generated in excess of the Company’s current RINs Obligation may be sold or held to offset future RINs Obligations. Any such sales of excess RINs are recorded in cost of sales in the unaudited condensed consolidated statements of operations. The assets and liabilities associated with the Company’s RINs Obligation are considered recurring fair value measurements.</t>
  </si>
  <si>
    <t>Cash and Cash Equivalents, Restricted Cash and Cash Equivalents, Policy [Policy Text Block]</t>
  </si>
  <si>
    <t>The sale of the Superior Refinery resulted in restricted cash, the amount of which was based upon the value of collateral under the Company’s debt agreements. Under the indentures governing the Company’s senior notes, proceeds from Asset Sales (as defined in the indentures) can only be used for, among other things, to repay, redeem or repurchase debt; to make certain acquisitions or investments; and to make capital expenditures.</t>
  </si>
  <si>
    <t>New Accounting Pronouncements</t>
  </si>
  <si>
    <t>New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requirements for capitalizing implementation costs incurred to develop or obtain internal-use software (and hosting arrangements that include an internal use software license). ASU 2018-15 is effective for fiscal years (including interim periods) beginning after December 15, 2019, with early adoption permitted. An entity can elect to adopt the amendments either retrospectively or prospectively to all implementation costs incurred after the date of adoption. The adoption of ASU 2018-15 is not expected to have an impact on the Company’s consolidated financial statements. In August 2018, the FASB issued ASU No. 2018-14, Compensation — Retirement Benefits — Defined Benefit Plans — General (Subtopic 715-20): Disclosure Framework—Changes to the Disclosure Requirements for Defined Benefit Plans (“ASU 2018-14”). ASU 2018-14 eliminates, adds and clarifies certain disclosure requirements for employers that sponsor defined benefit pension or other postretirement plans. ASU 2018-14 is effective for fiscal years (including interim periods) beginning after December 15, 2020, with early adoption permitted. ASU 2018-14 is to be applied on a retrospective basis to all periods presented. The Company is currently in the process of evaluating this guidance and its effect on its pension and postretirement footnote disclosures. In August 2018, the FASB issued ASU No. 2018-13, Fair Value Measurement (Topic 820): Disclosure Framework — Changes to the Disclosure Requirements for Fair Value Measurement (“ASU 2018-13”). ASU 2018-13 adds and modifies certain disclosure requirements for fair value measurements. ASU 2018-13 is effective for fiscal years (including interim periods) beginning after December 15, 2019. Entities are permitted to early adopt either the entire standard or only the provisions that eliminate or modify the disclosure requirements. Certain amendments prescribed by this standard are to be applied prospectively and while others are to be applied retrospectively. The Company is currently in the process of evaluating this guidance and its effect on its fair value measurement footnote disclosures. In June 2018, the FASB issued ASU No. 2018-07, Improvements to Nonemployee Share-Based Payment Accounting (Topic 718)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d-based payments were subject to ASC 718 requirements. ASU 2018-07 is effective for fiscal years (including interim periods) beginning after December 15, 2018, with early adoption permitted. The adoption of ASU 2018-07 will not have an impact on the Company’s consolidated financial statements. In February 2016, the FASB issued ASU No. 2016-02, Leases (Topic 842) (“ASU 2016-02”), which supersedes the lease accounting requirements in Accounting Standards Codification (“ASC”) Topic 840, Leases. ASU 2016-02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December 2017, January 2018 and July 2018, the FASB released ASU 2017-13, ASU 2018-01 and ASU 2018-10 &amp; 11, respectively, which contain modifications and improvements to ASU 2016-02. The amendments in these standards are effective for fiscal years (including interim periods) beginning after December 15, 2018,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expects to adopt the new standard on January 1, 2019 and use the effective date as its date of initial application (with no restatement of prior periods). As a result of adoption of ASU 2016-02, the Company anticipates it will recognize a right of use asset and lease liability on the adoption date. The Company has elected to apply the following practical expedients and policy elections provided by the standard: • “Package of Three - The Company has elected that it will not reassess contracts that have expired or existed at the date of adoption for (1) leases under the new definition of a lease, (2) lease classification, and (3) whether previously capitalized initial direct costs would qualify for capitalization under ASC 842. • Portfolio Approach - The Company has elected that it will determine the discount rate used to measure lease liabilities at the portfolio level. Specifically, the Company has decided to segregate its leases into different populations based on geography, lease term and total lease payments. • Discount Rate - The Company has elected to apply the discount rate at transition based on the remaining lease term and lease payments rather than the original lease term and lease payments. • Lease/ Non-Lease Components - The Company has elected to not separate non-lease components given the assessed insignificance of the non-lease components in its lease contracts. • Definition of Minimum Rental Payments - The Company has elected to include executory costs as part of the minimum rental payments for purposes of measuring the lease liability and right-of-use asset at transition. • Land Easement - The Company has elected, based on materiality, not to assess whether any land easements are, or contain, leases in accordance with ASC 842 when transitioning to the standard. The Company also anticipates it will adopt a policy to not recognize right of use assets and lease liabilities related to short-term leases. The Company continues to evaluate its contracts and is gathering the necessary data to determine the financial impact of ASU 2016-02 on its consolidated financial statements and related disclosures. The Company is also evaluating its systems, processes, internal controls and technology requirements and solutions needed to comply with the requirements of this standard. The Company expects that this standard will have a material effect on its financial statements. While the Company continues to assess all of the effects of adoption, it currently believe the most significant effects relate to the recognition of new right-of- use assets and lease liabilities on its balance sheet for its operating lease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In February 2018, the FASB issued ASU No. 2018-03, Technical Corrections and Improvements to Financial Instruments—Overall (Subtopic 825-10): Recognition and Measurement of Financial Assets and Financial Liabilities (“ASU 2018-03”). ASU 2018-03 clarifies certain aspects of the guidance issued in ASU 2016-01. The adoption of ASU 2016-01 did not have an impact on the Company’s consolidated financial statements. On January 1, 2018, the Company adopted ASU No. 2014-09 , Revenue - Revenue from Contracts with Customers (Topic 606) (“ASC 606”) and all the related amendments to all contracts using the modified retrospective method. The comparative information has not been restated and continues to be reported under the accounting standards in effect for those periods. The adoption of ASC 606 did not have a material impact to the Company’s recognition of revenue.</t>
  </si>
  <si>
    <t>Revenue from Contract with Customer [Policy Text Block]</t>
  </si>
  <si>
    <t>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Under product sales contracts, the Company invoices customers for performance obligations that have been satisfied, at which point payment is unconditional. Accordingly, a product sales contract does not give rise to contract assets or liabilities under ASC 606.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t>
  </si>
  <si>
    <t>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Under the LIFO inventory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t>
  </si>
  <si>
    <t>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 Additionally, the Company has entered into gasoline swaps, diesel swaps and certain other crude oil swaps that do not qualify as cash flow hedges for accounting purposes. However, these instruments provide economic hedges of the Company’s crude oil and natural gas purchases and gasoline and diesel sales. The cash flow impact of the Company’s derivative activities is classified primarily as a change in derivative activity in the operating activities section in the unaudited condensed consolidated statements of cash flows. Collateral received from counterparties is reported in other current liabilities, and collateral held by counterparties is reported in prepaid expenses and other current assets on the Company’s condensed consolidated balance sheets and is not netted against derivative assets or liabilities. Any outstanding collateral is released to the Company upon settlement of the related derivative instrument liability. To manage credit risk, the Company selects and periodically reviews counterparties based on credit rating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WTI Midland, Mixed Sweet Blend (“MSW”) and ICE Brent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 of operations. The Company recognizes all derivative instruments at their fair values (see Note 11 - “ Fair Value Measurements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t>
  </si>
  <si>
    <t>Fair Value Measurement</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All settlements from derivative instruments not designated as hedges are recorded in gain (loss) on derivative instruments in the unaudited condensed consolidated statements of operations.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Derivative instruments are reported in the accompanying unaudited condensed consolidated financial statements at fair value. The Company’s derivative instruments consist of over-the-counter contracts, which are not traded on a public exchange.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The carrying value of cash, cash equivalents and restricted cash is each considered to be representative of its fair value. The Company’s RINs Obligation is categorized as Level 2 and is measured at fair value using the market approach based on quoted prices from an independent pricing service. The estimated aggregate fair value of the Company’s senior notes defined as Level 1 was based upon quoted market prices in an active market. The estimated aggregate fair value of the Company’s senior secured notes classified as Level 2 was based upon directly observable inputs. The carrying value of borrowings, if any, under the Company’s revolving credit facility, capital lease obligations and other obligations approximate their fair values as determined by discounted cash flows and are classified as Level 3. Pension assets are reported at fair value in the accompanying unaudited condensed consolidated financial statements. At September 30, 2018 , the Company’s investments associated with its pension plan primarily consisted of mutual funds. The mutual funds are valued at the net asset value of shares in each fund held by the Pension Plan at quarter end as provided by the respective investment sponsors or investment advisers. Plan investments can be redeemed within a short time frame (approximately 10 business days), if requested.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t>
  </si>
  <si>
    <t>Segment Reporting</t>
  </si>
  <si>
    <t xml:space="preserve">The Company manages its business in two operating segments, which are grouped on the basis of similar product, market and operating factors into the following reportable segments: • Specialty Products. The specialty products segment is our core business which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sphalt and other products which are primarily sold to customers located in the PADD 2 and PADD 4 areas within the U.S. Prior to the sale of Anchor, as disclosed in Note 5 - “ Discontinued Operations ”, the Company reported an oilfield services segment, which was solely comprised of Anchor. As a result of Anchor’s classification as a discontinued operation, the Company has removed the oilfield services segment.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7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including debt issuance and extinguishment costs); (b) income taxes; (c) depreciation and amortization; (d) impairment; (e) unrealized losses from mark to market accounting for hedging activities; (f) realized gains under derivative instruments excluded from the determination of net income (loss); (g) non-cash equity-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loss)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The Company offers specialty products primarily in categories consisting of lubricating oils, solvents, waxes, synthetic lubricants and other products. Fuel products categories primarily consist of gasoline, diesel, jet fuel, asphalt and other products. </t>
  </si>
  <si>
    <t>Summary of Significant Accounting Policies Summary of SIgnificant Accounting Policies (Tables)</t>
  </si>
  <si>
    <t>Other Current Liabilities [Table Text Block]</t>
  </si>
  <si>
    <t>Other current liabilities consisted of the following (in millions): September 30, 2018 December 31, 2017 RINs Obligation $ 7.7 $ 59.1 Other 20.1 14.6 Total $ 27.8 $ 73.7</t>
  </si>
  <si>
    <t>Revenue Recognition Revenue Recognition (Tables)</t>
  </si>
  <si>
    <t>Disaggregation of Revenue [Table Text Block]</t>
  </si>
  <si>
    <t>The following table reflects the disaggregation of revenue by major source (in millions): Three Months Ended September 30, Nine Months Ended September 30, 2018 2017 2018 2017 Sales by major source Standard specialty products $ 285.2 $ 250.3 $ 848.7 $ 788.1 Packaged and synthetic specialty products 64.0 55.5 204.9 198.0 Total specialty products $ 349.2 $ 305.8 $ 1,053.6 $ 986.1 Fuel and fuel related products $ 525.9 $ 573.9 $ 1,422.2 $ 1,613.5 Asphalt 78.4 146.8 173.7 280.4 Total fuel products $ 604.3 $ 720.7 $ 1,595.9 $ 1,893.9 Total sales $ 953.5 $ 1,026.5 $ 2,649.5 $ 2,880.0</t>
  </si>
  <si>
    <t>Inventories (Tables)</t>
  </si>
  <si>
    <t>Summary of Inventories</t>
  </si>
  <si>
    <t>Inventories consist of the following (in millions): September 30, 2018 December 31, 2017 Titled Inventory Supply and Offtake Agreements (1) Total Titled Inventory Supply and Offtake Agreements (1) Total Raw materials $ 48.9 $ 30.9 $ 79.8 $ 42.0 $ 17.6 $ 59.6 Work in process 47.9 30.5 78.4 34.4 23.7 58.1 Finished goods 141.1 64.3 205.4 139.4 57.3 196.7 $ 237.9 $ 125.7 $ 363.6 $ 215.8 $ 98.6 $ 314.4 (1) Amounts represent LIFO value and do not necessarily represent the value of product financing. Refer to Note 8 - “Inventory Financing Agreements” for further information.</t>
  </si>
  <si>
    <t>Discontinued Operations Discontinued Operations (Tables)</t>
  </si>
  <si>
    <t>Income Statement, Balance Sheet and Additional Disclosures by Disposal Groups, Including Discontinued Operations [Line Items]</t>
  </si>
  <si>
    <t>Disposal Groups, Including Discontinued Operations [Table Text Block]</t>
  </si>
  <si>
    <t>The following table summarizes the results of discontinued operations for the periods presented (in millions): Three Months Ended September 30, Nine Months Ended September 30, 2018 2017 2018 2017 Sales $ — $ 70.9 $ — $ 185.7 Cost of sales — (47.1 ) — (135.2 ) Selling — (13.6 ) — (37.9 ) Other (0.5 ) (7.7 ) (3.1 ) (21.1 ) Net income (loss) from discontinued operations before income taxes $ (0.5 ) $ 2.5 $ (3.1 ) $ (8.5 ) Income tax expense — — — 0.9 Net income (loss) from discontinued operations net of income taxes $ (0.5 ) $ 2.5 $ (3.1 ) $ (7.6 )</t>
  </si>
  <si>
    <t>Investment in Unconsolidated Affiliates Investment in Unconsolidated Affiliates (Tables)</t>
  </si>
  <si>
    <t xml:space="preserve">The following table summarizes the Company’s investments in unconsolidated affiliates (in millions): September 30, 2018 December 31, 2017 Investment Percent Ownership Investment Percent Ownership Pacific New Investment Limited $ — — % $ 9.6 23.8 % Fluid Holding Corp. 25.4 10.0 % 25.4 10.0 % Total $ 25.4 $ 35.0 </t>
  </si>
  <si>
    <t>Long-Term Debt (Tables)</t>
  </si>
  <si>
    <t>Debt Instrument [Line Items]</t>
  </si>
  <si>
    <t>Summary of Long-Term Debt</t>
  </si>
  <si>
    <t>Long-term debt consisted of the following (in millions): September 30, 2018 December 31, 2017 Borrowings under third amended and restated senior secured revolving credit agreement with third-party lenders, interest payments quarterly, borrowings due February 2023, weighted average interest rate of 6.0% and 8.4% for the nine months ended September 30, 2018 and year ended December 31, 2017, respectively. $ 0.1 $ 0.2 Borrowings under 2021 Secured Notes, interest at a fixed rate of 11.5%, interest payments semiannually, borrowings due January 2021, effective interest rate of 12.3% for the nine months ended September 30, 2018 and the year ended December 31, 2017. — 400.0 Borrowings under 2021 Notes, interest at a fixed rate of 6.5%, interest payments semiannually, borrowings due April 2021, effective interest rate of 6.8% for each the nine months ended September 30, 2018 and the year ended December 31, 2017. 900.0 900.0 Borrowings under 2022 Notes, interest at a fixed rate of 7.625%, interest payments semiannually, borrowings due January 2022, effective interest rate of 8.0% for each the nine months ended September 30, 2018 and the year ended December 31, 2017. (1) 351.7 352.1 Borrowings under 2023 Notes, interest at a fixed rate of 7.75%, interest payments semiannually, borrowings due April 2023, effective interest rate of 8.0% for each the nine months ended September 30, 2018 and the year ended December 31, 2017. 325.0 325.0 Other 5.5 6.6 Capital lease obligations, at various interest rates, interest and principal payments monthly through November 2034. 41.8 44.0 Less unamortized debt issuance costs (2) (17.0 ) (25.9 ) Less unamortized discounts (4.1 ) (9.7 ) Total long-term debt $ 1,603.0 $ 1,992.3 Less current portion of long-term debt 2.9 354.1 $ 1,600.1 $ 1,638.2 (1) The balance includes a fair value interest rate hedge adjustment, which increased the debt balance by $1.7 million and $2.1 million as of September 30, 2018 and December 31, 2017 , respectively. (2) Deferred debt issuance costs are being amortized by the effective interest rate method over the lives of the related debt instruments. These amounts are net of accumulated amortization of $22.3 million and $21.8 million at September 30, 2018 and December 31, 2017 , respectively.</t>
  </si>
  <si>
    <t>Summary of Principal Payments on Debt Obligations and Future Minimum Rentals on Capital Lease Obligations</t>
  </si>
  <si>
    <t>As of September 30, 2018 , principal payments on debt obligations and future minimum rentals on capital lease obligations are as follows (in millions): Year Maturity 2018 $ 0.8 2019 2.8 2020 2.4 2021 903.3 2022 351.2 Thereafter 361.9 Total $ 1,622.4</t>
  </si>
  <si>
    <t>Long-Term Debt Quarterly Average Availability Percentage (Tables)</t>
  </si>
  <si>
    <t>Schedule of Debt Instrument Basis Spread [Table Text Block]</t>
  </si>
  <si>
    <t xml:space="preserve"> The margin can fluctuate quarterly based on the Company’s average availability for additional borrowings under the revolving credit facility in the preceding calendar quarter as follows: Base Loans FILO Loans Quarterly Average Availability Percentage Prime Rate Margin LIBOR Rate Margin Prime Rate Margin LIBOR Rate Margin ≥ 66% 0.50% 1.50% 1.50% 2.50% ≥ 33% and &lt; 66% 0.75% 1.75% 1.75% 2.75% &lt; 33% 1.00% 2.00% 2.00% 3.00%</t>
  </si>
  <si>
    <t>Derivatives (Tables)</t>
  </si>
  <si>
    <t>Derivative [Line Items]</t>
  </si>
  <si>
    <t>Summary of Gross Fair Values of Derivative Instruments, Presenting the Impact of Offsetting Derivative Assets</t>
  </si>
  <si>
    <t>The following tables summarize the Company’s gross fair values of its derivative instruments, presenting the impact of offsetting derivative assets in the Company’s condensed consolidated balance sheets (in millions): September 30, 2018 December 31, 2017 Balance Sheet Location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Fuel products segment: Crude oil swaps Derivative assets $ — $ — $ — $ 0.3 $ (0.3 ) $ — WCS crude oil basis swaps Derivative assets — (2.8 ) (2.8 ) — — — WCS crude oil percentage basis swaps Derivative assets — (4.9 ) (4.9 ) — — — Midland crude oil basis swaps Derivative assets 14.5 (1.5 ) 13.0 — — — Diesel crack spread swap Derivative assets 1.0 — 1.0 — — — Diesel percentage basis crack spread swap Derivative assets 4.4 — 4.4 — — — Total derivative instruments $ 19.9 $ (9.2 ) $ 10.7 $ 0.3 $ (0.3 ) $ —</t>
  </si>
  <si>
    <t>Summary of Gross Fair Values of Derivative Instruments, Presenting the Impact of Offsetting Derivative Liabilities</t>
  </si>
  <si>
    <t>The following tables summarize the Company’s gross fair values of its derivative instruments, presenting the impact of offsetting derivative liabilities in the Company’s condensed consolidated balance sheets (in millions): September 30, 2018 December 31, 2017 Balance Sheet Location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Fuel products segment: Inventory financing obligation Obligations under inventory financing agreements $ (20.7 ) $ — $ (20.7 ) $ (4.4 ) $ — $ (4.4 ) Crude oil swaps Derivative liabilities — — — — 0.3 0.3 WCS crude oil basis swaps Derivative liabilities (2.8 ) 2.8 — — — — WCS crude oil percentage basis swaps Derivative liabilities (4.9 ) 4.9 — — — — Midland crude oil basis swaps Derivative liabilities (1.5 ) 1.5 — — — — Gasoline swaps Derivative liabilities — — — (0.2 ) — (0.2 ) Gasoline crack spread swaps Derivative liabilities — — — (1.8 ) — (1.8 ) Diesel swaps Derivative liabilities — — — (0.2 ) — (0.2 ) Diesel crack spread swaps Derivative liabilities — — — (4.1 ) — (4.1 ) Total derivative instruments $ (29.9 ) $ 9.2 $ (20.7 ) $ (10.7 ) $ 0.3 $ (10.4 )</t>
  </si>
  <si>
    <t>Schedule of Derivative Instruments</t>
  </si>
  <si>
    <t>The Company recorded the following gains (losses) in its unaudited condensed consolidated statements of operations for the nine months ended September 30, 2018 and 2017 , related to its derivative instruments not designated as hedges (in millions): Type of Derivative Amount of Realized Gain (Loss) Recognized in Loss on Derivative Instruments Amount of Unrealized Gain (Loss) Recognized in Loss on Derivative Instruments Nine Months Ended September 30, Nine Months Ended September 30, 2018 2017 2018 2017 Specialty products segment: Natural gas swaps $ — $ (2.9 ) $ — $ 0.5 Fuel products segment: Inventory financing obligation — — (16.3 ) (3.8 ) Crude oil swaps — (2.5 ) (0.3 ) (2.2 ) WCS crude oil basis swaps 0.4 2.6 (2.8 ) 7.9 WCS crude oil percentage basis swaps — 1.5 (4.9 ) 1.2 Midland crude oil basis swaps (1.2 ) — 13.0 — Gasoline swaps — (0.2 ) 0.2 (0.3 ) Gasoline crack spread swaps (1.0 ) (2.8 ) 1.8 2.4 2/1/1 crack spread swaps — (1.0 ) — — Diesel swaps — (0.2 ) 0.2 (0.4 ) Diesel crack spread swaps (0.6 ) (1.7 ) 5.1 (3.1 ) Diesel percentage basis crack spread swaps — — 4.4 — Total $ (2.4 ) $ (7.2 ) $ 0.4 $ 2.2</t>
  </si>
  <si>
    <t>Commodity Contract | Not Designated as Hedging Instrument</t>
  </si>
  <si>
    <t>The Company recorded the following gains (losses) in its unaudited condensed consolidated statements of operations, related to its derivative instruments not designated as hedges (in millions): Type of Derivative Amount of Realized Gain (Loss) Recognized in Loss on Derivative Instruments Amount of Unrealized Gain (Loss) Recognized in Loss on Derivative Instruments Three Months Ended September 30, Three Months Ended September 30, 2018 2017 2018 2017 Specialty products segment: Natural gas swaps $ — $ (1.2 ) $ — $ 1.1 Fuel products segment: Inventory financing obligation — — (9.4 ) (2.9 ) Crude oil swaps — (1.0 ) — 2.6 WCS crude oil basis swaps 0.4 2.0 (3.4 ) (1.5 ) WCS crude oil percentage basis swaps — 0.9 (4.1 ) (0.1 ) Midland crude oil basis swaps (1.2 ) — 10.1 — Gasoline swaps — (0.2 ) — (0.3 ) Gasoline crack spread swaps — (1.2 ) — (2.4 ) Diesel swaps — (0.2 ) — (0.4 ) Diesel crack spread swaps 0.5 (1.4 ) (0.8 ) (5.8 ) Diesel percentage basis crack spread swaps — — 5.2 — Total $ (0.3 ) $ (2.3 ) $ (2.4 ) $ (9.7 )</t>
  </si>
  <si>
    <t>Crude oil swaps | Fuel Product [Member]</t>
  </si>
  <si>
    <t>Schedule of Derivative Positions</t>
  </si>
  <si>
    <t>At December 31, 2017 , the Company had the following derivatives related to crude oil purchases in its fuel products segment, none of which are designated as hedges: Crude Oil Swap Contracts by Expiration Dates Barrels Purchased BPD Average Swap First Quarter 2018 28,000 311 $ 48.25 Total 28,000 Average price $ 48.25</t>
  </si>
  <si>
    <t>Crude Oil Basis Swaps | Fuel Product [Member]</t>
  </si>
  <si>
    <t>At September 30, 2018 , the Company had the following derivatives related to crude oil basis swaps in its fuel products segment, none of which are designated as hedges: WCS Crude Oil Basis Swap Contracts by Expiration Dates Barrels Purchased BPD Average Swap Fourth Quarter 2018 184,184 2,000 $ 26.13 First Quarter 2019 90,000 1,000 $ 22.20 Second Quarter 2019 91,000 1,000 $ 22.20 Third Quarter 2019 92,000 1,000 $ 22.20 Fourth Quarter 2019 92,000 1,000 $ 22.20 Total 549,184 Average price $ 22.99</t>
  </si>
  <si>
    <t>Gasoline crack spread swaps | Fuel Product [Member]</t>
  </si>
  <si>
    <t>At December 31, 2017 , the Company had the following derivatives related to gasoline crack spread sales in its fuel products segment, none of which are designated as hedges: Gasoline Crack Spread Swap Contracts by Expiration Dates Barrels Sold BPD Average Swap First Quarter 2018 826,000 9,178 $ 12.27 Total 826,000 Average price $ 12.27</t>
  </si>
  <si>
    <t>Gasoline swaps | Fuel Product [Member]</t>
  </si>
  <si>
    <t>At December 31, 2017 , the Company had the following derivatives related to gasoline swap sales in its fuel products segment, none of which are designated as hedges: Gasoline Swap Contracts by Expiration Dates Barrels Sold BPD Average Swap First Quarter 2018 14,000 156 $ 61.35 Total 14,000 Average price $ 61.35</t>
  </si>
  <si>
    <t>Diesel crack spread swaps | Fuel Product [Member]</t>
  </si>
  <si>
    <t>At December 31, 2017 , the Company had the following derivatives related to diesel crack spread sales in its fuel products segment, none of which are designated as hedges: Diesel Crack Spread Swap Contracts by Expiration Dates Barrels Sold BPD Average Swap First Quarter 2018 826,000 9,178 $ 17.58 Total 826,000 Average price $ 17.58 At September 30, 2018 , the Company had the following derivatives related to diesel crack spread sales in its fuel products segment, none of which are designated as hedges: Diesel Crack Spread Swap Contracts by Expiration Dates Barrels Sold BPD Average Swap Fourth Quarter 2018 184,000 2,000 $ 24.75 First Quarter 2019 90,000 1,000 $ 26.80 Second Quarter 2019 91,000 1,000 $ 26.80 Third Quarter 2019 92,000 1,000 $ 26.80 Fourth Quarter 2019 92,000 1,000 $ 26.80 Total 549,000 Average price $ 26.39</t>
  </si>
  <si>
    <t>Diesel swaps | Fuel Product [Member]</t>
  </si>
  <si>
    <t>At December 31, 2017 , the Company had the following derivatives related to diesel swap sales in its fuel products segment, none of which are designated as hedges: Diesel Swap Contracts by Expiration Dates Barrels Sold BPD Average Swap First Quarter 2018 14,000 156 $ 66.35 Total 14,000 Average price $ 66.35</t>
  </si>
  <si>
    <t>Diesel percentage basis crack spread swaps | Fuel Product [Member]</t>
  </si>
  <si>
    <t>At September 30, 2018 , the Company had the following derivatives related to diesel percent basis crack spread swap sales in its fuel products segment, none of which are designated as hedges: Diesel Percentage Basis Crack Spread Swap Contracts by Expiration Dates Barrels Sold BPD Fixed Percentage of NYMEX WTI First Quarter 2019 450,000 5,000 138.38 % Second Quarter 2019 455,000 5,000 138.38 % Third Quarter 2019 460,000 5,000 138.38 % Fourth Quarter 2019 460,000 5,000 138.38 % Total 1,825,000 Average percentage 138.38 %</t>
  </si>
  <si>
    <t>Midland crude oil basis swap purchases [Member] | Fuel Product [Member]</t>
  </si>
  <si>
    <t>Midland Crude Oil Basis Swap Contracts The Company has entered into crude oil basis swaps to mitigate the risk of future changes in pricing differentials between WTI Midland and NYMEX WTI. At September 30, 2018 , the Company had the following derivatives related to Midland crude oil basis swaps in its fuel products segment, none of which are designated as hedges: Midland Crude Oil Basis Swap Contracts by Expiration Dates Barrels Purchased BPD Average Swap Fourth Quarter 2018 1,150,000 12,500 $ 15.54 First Quarter 2019 765,000 8,500 $ 13.01 Second Quarter 2019 773,500 8,500 $ 11.74 Total 2,688,500 Average price $ 13.43</t>
  </si>
  <si>
    <t>Midland crude oil basis swap sales [Domain] | Fuel Product [Member]</t>
  </si>
  <si>
    <t>Midland Crude Oil Basis Swap Contracts by Expiration Dates Barrels Sold BPD Average Swap Fourth Quarter 2018 623,000 6,772 $ 9.85 Total 623,000 Average price $ 9.85</t>
  </si>
  <si>
    <t>WCS crude oil percentage basis swap | Fuel Product [Member]</t>
  </si>
  <si>
    <t>The Company has entered into derivative instruments to secure a percentage differential of WCS crude oil to NYMEX WTI. At September 30, 2018 , the Company had the following derivatives related to crude oil percentage basis swaps in its fuel products segment, none of which are designated as hedges: WCS Crude Oil Percentage Basis Swap Contracts by Expiration Dates Barrels Purchased BPD Fixed Percentage of NYMEX WTI First Quarter 2019 450,000 5,000 66.32 % Second Quarter 2019 455,000 5,000 66.32 % Third Quarter 2019 460,000 5,000 66.32 % Fourth Quarter 2019 460,000 5,000 66.32 % Total 1,825,000 Average percentage 66.32 %</t>
  </si>
  <si>
    <t>Fair Value Measurements (Tables)</t>
  </si>
  <si>
    <t>Summary of Recurring Assets and Liabilities Measured at Fair Value</t>
  </si>
  <si>
    <t>The Company’s recurring assets and liabilities measured at fair value were as follows (in millions): September 30, 2018 December 31, 2017 Level 1 Level 2 Level 3 Total Level 1 Level 2 Level 3 Total Assets: Derivative assets: Diesel crack spread swaps $ — $ — $ 1.0 $ 1.0 $ — $ — $ — $ — Diesel percentage basis crack spread swaps — — 4.4 4.4 — — — — WCS crude oil basis swaps — — (2.8 ) (2.8 ) — — — — WCS crude oil percentage basis swaps — — (4.9 ) (4.9 ) — — — — Midland crude oil basis swaps — — 13.0 13.0 — — — — Total derivative assets — — 10.7 10.7 — — — — Pension plan investments — — — — 0.2 — — 0.2 Total recurring assets at fair value $ — $ — $ 10.7 $ 10.7 $ 0.2 $ — $ — $ 0.2 Liabilities: Derivative liabilities: Inventory financing obligation $ — $ — $ (20.7 ) $ (20.7 ) $ — $ — $ (4.4 ) $ (4.4 ) Crude oil swaps — — — — — — 0.3 0.3 Gasoline swaps — — — — — — (0.2 ) (0.2 ) Gasoline crack spread swaps — — — — — — (1.8 ) (1.8 ) Diesel swaps — — — — — — (0.2 ) (0.2 ) Diesel crack spread swaps — — — — — — (4.1 ) (4.1 ) Total derivative liabilities — — (20.7 ) (20.7 ) — — (10.4 ) (10.4 ) RINs Obligation — (7.7 ) — (7.7 ) — (59.1 ) — (59.1 ) Liability Awards (8.0 ) — — (8.0 ) (5.6 ) — — (5.6 ) Total recurring liabilities at fair value $ (8.0 ) $ (7.7 ) $ (20.7 ) $ (36.4 ) $ (5.6 ) $ (59.1 ) $ (10.4 ) $ (75.1 )</t>
  </si>
  <si>
    <t>Summary of Net Changes in Fair Value of the Company's Level 3 Financial Assets and Liabilities</t>
  </si>
  <si>
    <t>The table below sets forth a summary of net changes in fair value of the Company’s Level 3 financial assets and liabilities (in millions): Nine Months Ended September 30, 2018 2017 Fair value at January 1, $ (10.4 ) $ (14.0 ) Realized loss on derivative instruments 2.4 7.2 Unrealized gain on derivative instruments 0.4 2.2 Settlements (2.4 ) (7.2 ) Fair value at September 30, $ (10.0 ) $ (11.8 ) Total gain included in net loss attributable to changes in unrealized gain relating to financial assets and liabilities held as of September 30, $ 0.4 $ 2.2</t>
  </si>
  <si>
    <t>Summary of the Company's Carrying and Estimated Fair Value of the Company's Financial Instruments, Carried at Adjusted Historical Cost</t>
  </si>
  <si>
    <t>The Company’s carrying and estimated fair value of the Company’s financial instruments, carried at adjusted historical cost were as follows (in millions): September 30, 2018 December 31, 2017 Level Fair Value Carrying Value Fair Value Carrying Value Financial Instrument: Senior notes 1 $ 1,577.2 $ 1,559.6 $ 1,576.5 $ 1,556.4 Senior notes 2 $ — $ — $ 456.4 $ 387.6 Revolving credit facility 3 $ 0.1 $ 0.1 $ 0.2 $ 0.2 Capital lease and other obligations 3 $ 47.3 $ 47.3 $ 50.6 $ 50.6</t>
  </si>
  <si>
    <t>Earnings Per Unit (Tables)</t>
  </si>
  <si>
    <t>Summary of Computation of Basic and Diluted Earnings Per Limited Partner Unit</t>
  </si>
  <si>
    <t>The following table sets forth the computation of basic and diluted earnings per limited partner unit (in millions, except unit and per unit data): Three Months Ended September 30, Nine Months Ended September 30, 2018 2017 2018 2017 Numerator for basic and diluted earnings per limited partner unit: Net loss from continuing operations $ (16.0 ) $ (26.1 ) $ (70.1 ) $ (12.6 ) Less: General partner’s interest in net loss from continuing operations (0.3 ) (0.5 ) (1.4 ) (0.2 ) Net loss from continuing operations available to limited partners $ (15.7 ) $ (25.6 ) $ (68.7 ) $ (12.4 ) Net income (loss) from discontinued operations available to limited partners (0.4 ) 2.5 (3.0 ) (7.4 ) Net loss available to limited partners $ (16.1 ) $ (23.1 ) $ (71.7 ) $ (19.8 ) Denominator for earnings per limited partner unit: Basic and diluted weighted average limited partner units outstanding 77,783,879 77,632,784 77,643,006 77,537,531 Limited partners’ interest basic and diluted net income (loss) per unit: From continuing operations $ (0.20 ) $ (0.33 ) $ (0.88 ) $ (0.16 ) From discontinued operations (0.01 ) 0.03 (0.04 ) (0.09 ) Limited partners’ interest $ (0.21 ) $ (0.30 ) $ (0.92 ) $ (0.25 ) (1) Total diluted weighted average limited partner units outstanding excludes 0.2 million for the three and nine months ended September 30, 2018 and 2017 , consisting of unvested phantom units.</t>
  </si>
  <si>
    <t>Segments and Related Information (Tables)</t>
  </si>
  <si>
    <t>Schedule of Reportable Segment Information</t>
  </si>
  <si>
    <t>Three Months Ended September 30, 2018 Specialty Products Fuel Products Combined Segments Eliminations Consolidated Total Sales: External customers $ 349.2 $ 604.3 $ 953.5 $ — $ 953.5 Intersegment sales — 20.9 20.9 (20.9 ) — Total sales $ 349.2 $ 625.2 $ 974.4 $ (20.9 ) $ 953.5 Adjusted EBITDA $ 37.0 $ 17.5 $ 54.5 $ — $ 54.5 Reconciling items to net loss: Depreciation and amortization 12.9 19.4 32.3 — 32.3 Realized loss on derivatives, not reflected in net loss 0.1 0.6 0.7 — 0.7 Unrealized loss on derivatives 2.4 Interest expense 37.7 Equity based compensation and other items (3.0 ) Income tax expense 0.4 Net loss from continuing operations $ (16.0 ) Three Months Ended September 30, 2017 Specialty Products Fuel Products Combined Segments Eliminations Consolidated Total Sales: External customers $ 305.8 $ 720.7 $ 1,026.5 $ — $ 1,026.5 Intersegment sales — 14.9 14.9 (14.9 ) — Total sales $ 305.8 $ 735.6 $ 1,041.4 $ (14.9 ) $ 1,026.5 Loss from unconsolidated affiliates $ (0.1 ) $ — $ (0.1 ) $ — $ (0.1 ) Adjusted EBITDA $ 43.0 $ 46.3 $ 89.3 $ — $ 89.3 Reconciling items to net loss: Depreciation and amortization 20.6 30.6 51.2 — 51.2 Unrealized loss on derivatives 9.7 Interest expense 47.4 Equity based compensation and other items 7.2 Income tax benefit (0.1 ) Net loss from continuing operations $ (26.1 ) Reportable segment information for the nine months ended September 30, 2018 and 2017 , is as follows (in millions): Nine Months Ended September 30, 2018 Specialty Products Fuel Products Combined Segments Eliminations Consolidated Total Sales: External customers $ 1,053.6 $ 1,595.9 $ 2,649.5 $ — $ 2,649.5 Intersegment sales — 46.8 46.8 (46.8 ) — Total sales $ 1,053.6 $ 1,642.7 $ 2,696.3 $ (46.8 ) $ 2,649.5 Loss from unconsolidated affiliates $ (3.7 ) $ — $ (3.7 ) $ — $ (3.7 ) Adjusted EBITDA $ 128.4 $ 81.8 $ 210.2 $ — $ 210.2 Reconciling items to net loss: Depreciation and amortization 39.9 57.6 97.5 — 97.5 Realized loss on derivatives, not reflected in net loss 0.5 2.3 2.8 — 2.8 Unrealized gain on derivatives (0.4 ) Interest expense 120.4 Debt extinguishment costs 58.8 Equity based compensation and other items 0.2 Income tax expense 1.0 Net loss from continuing operations $ (70.1 ) Nine Months Ended September 30, 2017 Specialty Products Fuel Products Combined Segments Eliminations Consolidated Total Sales: External customers $ 986.1 $ 1,893.9 $ 2,880.0 $ — $ 2,880.0 Intersegment sales 0.2 47.5 $ 47.7 (47.7 ) $ — Total sales $ 986.3 $ 1,941.4 $ 2,927.7 $ (47.7 ) $ 2,880.0 Loss from unconsolidated affiliates $ (0.1 ) $ — (0.1 ) $ — $ (0.1 ) Adjusted EBITDA $ 155.7 $ 117.1 272.8 $ — $ 272.8 Reconciling items to net loss: Depreciation and amortization 53.5 85.9 139.4 — 139.4 Impairment charges 0.4 — 0.4 — 0.4 Unrealized gain on derivatives (2.2 ) Interest expense 135.8 Equity based compensation and other items 12.2 Income tax benefit (0.2 ) Net loss from continuing operations $ (12.6 )</t>
  </si>
  <si>
    <t>Schedule of Major Product Category Sales</t>
  </si>
  <si>
    <t>The following table sets forth the major product category sales for the nine months ended September 30, 2018 and 2017 (dollars in millions): Nine Months Ended September 30, 2018 2017 Specialty products: Lubricating oils $ 448.3 16.9 % $ 453.2 15.7 % Solvents 254.3 9.6 % 198.7 6.9 % Waxes 87.8 3.3 % 87.4 3.0 % Packaged and synthetic specialty products 204.9 7.8 % 198.0 6.9 % Other 58.3 2.2 % 48.8 1.7 % Total $ 1,053.6 39.8 % $ 986.1 34.2 % Fuel products: Gasoline $ 528.8 20.0 % $ 736.1 25.6 % Diesel 681.5 25.7 % 658.9 22.9 % Jet fuel 78.9 3.0 % 106.4 3.7 % Asphalt, heavy fuel oils and other 306.7 11.5 % 392.5 13.6 % Total $ 1,595.9 60.2 % $ 1,893.9 65.8 % Consolidated sales $ 2,649.5 100.0 % $ 2,880.0 100.0 % The following table sets forth the major product category sales for each segment for the three months ended September 30, 2018 and 2017 (dollars in millions): Three Months Ended September 30, 2018 2017 Specialty products: Lubricating oils $ 146.6 15.4 % $ 148.8 14.5 % Solvents 88.3 9.3 % 62.6 6.1 % Waxes 30.1 3.2 % 27.4 2.7 % Packaged and synthetic specialty products 64.0 6.6 % 55.5 5.4 % Other 20.2 2.1 % 11.5 1.1 % Total $ 349.2 36.6 % $ 305.8 29.8 % Fuel products: Gasoline $ 191.2 20.1 % $ 260.5 25.4 % Diesel 257.5 27.0 % 241.9 23.6 % Jet fuel 28.1 2.9 % 36.0 3.5 % Asphalt, heavy fuel oils and other 127.5 13.4 % 182.3 17.7 % Total $ 604.3 63.4 % $ 720.7 70.2 % Consolidated sales $ 953.5 100.0 % $ 1,026.5 100.0 %</t>
  </si>
  <si>
    <t>Description of the Business - Narrative (Details) - shares</t>
  </si>
  <si>
    <t>Schedule of Capitalization, Equity [Line Items]</t>
  </si>
  <si>
    <t>Limited partner common units outstanding</t>
  </si>
  <si>
    <t>Limited partners ownership</t>
  </si>
  <si>
    <t>98.00%</t>
  </si>
  <si>
    <t>General partner equivalent units outstanding</t>
  </si>
  <si>
    <t>General partner ownership</t>
  </si>
  <si>
    <t>2.00%</t>
  </si>
  <si>
    <t>Summary of Significant Accounting Policies Summary of Significant Accounting Policies (Details) - USD ($) $ in Millions</t>
  </si>
  <si>
    <t>Property, Plant and Equipment [Line Items]</t>
  </si>
  <si>
    <t>Other Deferred Costs, Net</t>
  </si>
  <si>
    <t>Accumulated Amortization of Other Deferred Costs</t>
  </si>
  <si>
    <t>RINs Obligation</t>
  </si>
  <si>
    <t>Other Capitalized Property Plant and Equipment [Member] | Minimum</t>
  </si>
  <si>
    <t>Property, Plant and Equipment, Useful Life</t>
  </si>
  <si>
    <t>2 years</t>
  </si>
  <si>
    <t>Other Capitalized Property Plant and Equipment [Member] | Maximum</t>
  </si>
  <si>
    <t>5 years</t>
  </si>
  <si>
    <t>Revenue Recognition Revenue Recognition (Details) - USD ($) $ in Millions</t>
  </si>
  <si>
    <t>Disaggregation of Revenue [Line Items]</t>
  </si>
  <si>
    <t>Revenue Recognition, New Accounting Pronouncement, Material Effect, Description</t>
  </si>
  <si>
    <t>Contract Receivable</t>
  </si>
  <si>
    <t>Standard specialty products</t>
  </si>
  <si>
    <t>Packaged and synthetic specialty products</t>
  </si>
  <si>
    <t>Specialty Product [Member]</t>
  </si>
  <si>
    <t>Fuel and fuel related products</t>
  </si>
  <si>
    <t>Asphalt</t>
  </si>
  <si>
    <t>Fuel Product [Member]</t>
  </si>
  <si>
    <t>Inventories - Narrative (Details) - USD ($) $ in Millions</t>
  </si>
  <si>
    <t>Inventory method</t>
  </si>
  <si>
    <t>last-in, first-out (“LIFO”)</t>
  </si>
  <si>
    <t>Replacement cost of inventories, based on current market values</t>
  </si>
  <si>
    <t>Inventories - Summary of Inventories (Details) - USD ($) $ in Millions</t>
  </si>
  <si>
    <t>Raw materials</t>
  </si>
  <si>
    <t>Work in process</t>
  </si>
  <si>
    <t>Finished goods</t>
  </si>
  <si>
    <t>Inventories total</t>
  </si>
  <si>
    <t>Titled Inventory</t>
  </si>
  <si>
    <t>Supply&amp;Offtake Agreements</t>
  </si>
  <si>
    <t>Amounts represent LIFO value and do not necessarily represent the value of product financing. Refer to Note 8 - “Inventory Financing Agreements” for further information.</t>
  </si>
  <si>
    <t>Discontinued Operations Discontinued operations (Details) - USD ($) $ in Millions</t>
  </si>
  <si>
    <t>Nov. 21, 2017</t>
  </si>
  <si>
    <t>Other accounts receivable</t>
  </si>
  <si>
    <t>Net income (loss) from discontinued operations before income taxes</t>
  </si>
  <si>
    <t>Income tax expense</t>
  </si>
  <si>
    <t>Net income (loss) from discontinued operations net of income taxes</t>
  </si>
  <si>
    <t>Selling Expense</t>
  </si>
  <si>
    <t>Anchor Acquisition</t>
  </si>
  <si>
    <t>Anchor total consideration</t>
  </si>
  <si>
    <t>Anchor base price</t>
  </si>
  <si>
    <t>Anchor working capital adjustment</t>
  </si>
  <si>
    <t>Other noncurrent asset</t>
  </si>
  <si>
    <t>Fluid Holding Corp</t>
  </si>
  <si>
    <t>Equity interest percentage</t>
  </si>
  <si>
    <t>10.00%</t>
  </si>
  <si>
    <t>Investment in Unconsolidated Affiliates Investment in Unconsolidated Affiliates - Schedule (Details) - USD ($) $ in Millions</t>
  </si>
  <si>
    <t>Schedule of Equity Method Investments [Line Items]</t>
  </si>
  <si>
    <t>Pacific New Investment Limited</t>
  </si>
  <si>
    <t>0.00%</t>
  </si>
  <si>
    <t>23.80%</t>
  </si>
  <si>
    <t>Investment in Unconsolidated Affiliates - Narrative (Details) - USD ($) $ in Millions</t>
  </si>
  <si>
    <t>Mar. 23, 2018</t>
  </si>
  <si>
    <t>Oct. 15, 2016</t>
  </si>
  <si>
    <t>Jun. 30, 2016</t>
  </si>
  <si>
    <t>Proceeds from Sale of Equity Method Investments</t>
  </si>
  <si>
    <t>Hi-Speed</t>
  </si>
  <si>
    <t>6.00%</t>
  </si>
  <si>
    <t>Investment</t>
  </si>
  <si>
    <t>Biosyn Holdings, LLC</t>
  </si>
  <si>
    <t>Commitments and Contingencies - Narrative - Environmental (Details) - USD ($) $ in Millions</t>
  </si>
  <si>
    <t>Great Falls</t>
  </si>
  <si>
    <t>Loss Contingencies [Line Items]</t>
  </si>
  <si>
    <t>Environmental Remediation Expense</t>
  </si>
  <si>
    <t>Great Falls | Capital Expenditure</t>
  </si>
  <si>
    <t>Great Falls | Expense</t>
  </si>
  <si>
    <t>Fair Value, Measurements, Recurring</t>
  </si>
  <si>
    <t>Fair Value, Measurements, Recurring | Fair Value, Inputs, Level 2</t>
  </si>
  <si>
    <t>Commitments and Contingencies - Narrative - Occupational Health and Safety (Details) - Occupational Safety and Health Administration $ in Millions</t>
  </si>
  <si>
    <t>Mar. 14, 2011USD ($)</t>
  </si>
  <si>
    <t>Date in which OSHA issued a Citation and Notification of Penalty</t>
  </si>
  <si>
    <t>Mar. 14,
		2011</t>
  </si>
  <si>
    <t>Proposed penalty amount</t>
  </si>
  <si>
    <t>Commitments and Contingencies Commitments and Contingencies - Narrative -Standby Letters of Credit (Details) - USD ($) $ in Millions</t>
  </si>
  <si>
    <t>Revolving Credit Facility</t>
  </si>
  <si>
    <t>Outstanding standby letters of credit</t>
  </si>
  <si>
    <t>Revolver commitments</t>
  </si>
  <si>
    <t>Revolving Credit Facility | Maximum</t>
  </si>
  <si>
    <t>Letter of Credit Sublimit</t>
  </si>
  <si>
    <t>90.00%</t>
  </si>
  <si>
    <t>Letter of Credit</t>
  </si>
  <si>
    <t>Inventory Financing Agreement Inventory Financing Agreement - Narrative (Details) $ in Millions</t>
  </si>
  <si>
    <t>Sep. 30, 2018USD ($)</t>
  </si>
  <si>
    <t>Sep. 30, 2017USD ($)</t>
  </si>
  <si>
    <t>Dec. 31, 2017USD ($)</t>
  </si>
  <si>
    <t>Jun. 19, 2017D / bbl</t>
  </si>
  <si>
    <t>Mar. 31, 2017bbl / d</t>
  </si>
  <si>
    <t>Oil and Gas Delivery Commitments and Contracts [Line Items]</t>
  </si>
  <si>
    <t>Financing costs</t>
  </si>
  <si>
    <t>Inventory Financing Obligations</t>
  </si>
  <si>
    <t>Barrels of crude oil per day provided by Macquarie (in barrels per day)</t>
  </si>
  <si>
    <t>Deferred payment arrangement, maximum percentage of eligible inventory</t>
  </si>
  <si>
    <t>Deferred payment arrangement, maximum amount</t>
  </si>
  <si>
    <t>Deferred payment arrangement, outstanding amount</t>
  </si>
  <si>
    <t>Inventory Financing Obligations | Macquarie</t>
  </si>
  <si>
    <t>Amount retained from initial inventory purchase to cover credit and liquidation risks</t>
  </si>
  <si>
    <t>London Interbank Offered Rate (LIBOR) | Inventory Financing Obligations</t>
  </si>
  <si>
    <t>Debt Instrument, Basis Spread on Variable Rate</t>
  </si>
  <si>
    <t>3.25%</t>
  </si>
  <si>
    <t>Long-Term Debt - Summary of Long-Term Debt (Details) - USD ($) $ in Millions</t>
  </si>
  <si>
    <t>12 Months Ended</t>
  </si>
  <si>
    <t>Summary of Long-term debt</t>
  </si>
  <si>
    <t>Other Long-term Debt</t>
  </si>
  <si>
    <t>Deferred Finance Costs, Noncurrent, Net</t>
  </si>
  <si>
    <t>Senior Notes [Abstract]</t>
  </si>
  <si>
    <t>Total long-term debt</t>
  </si>
  <si>
    <t>Less current portion of long-term debt</t>
  </si>
  <si>
    <t>Total long-term debt, excluding current portion</t>
  </si>
  <si>
    <t>Borrowings under third amended and restated senior secured revolving credit agreement</t>
  </si>
  <si>
    <t>Weighted average interest rate</t>
  </si>
  <si>
    <t>8.40%</t>
  </si>
  <si>
    <t>Notes Due January 2021 at Fixed Rated 11.5% Interest Payments</t>
  </si>
  <si>
    <t>Borrowings under Notes</t>
  </si>
  <si>
    <t>Fixed rate</t>
  </si>
  <si>
    <t>11.50%</t>
  </si>
  <si>
    <t>Effective interest rate</t>
  </si>
  <si>
    <t>12.30%</t>
  </si>
  <si>
    <t>Notes Due April 2021 at Fixed Rate of 6.5% Interest Payments</t>
  </si>
  <si>
    <t>6.50%</t>
  </si>
  <si>
    <t>6.80%</t>
  </si>
  <si>
    <t>7.625% Notes</t>
  </si>
  <si>
    <t>[2]</t>
  </si>
  <si>
    <t>7.625%</t>
  </si>
  <si>
    <t>8.00%</t>
  </si>
  <si>
    <t>Notes Due April 2023 at Fixed Rate of 7.75% Interest Payments</t>
  </si>
  <si>
    <t>7.75%</t>
  </si>
  <si>
    <t>Capital Lease Obligations</t>
  </si>
  <si>
    <t>Capital lease obligations</t>
  </si>
  <si>
    <t>Less unamortized discounts</t>
  </si>
  <si>
    <t>Interest Expense | Fair Value Hedging</t>
  </si>
  <si>
    <t>Liabilities, fair value adjustment</t>
  </si>
  <si>
    <t>Deferred debt issuance costs are being amortized by the effective interest rate method over the lives of the related debt instruments. These amounts are net of accumulated amortization of $22.3 million and $21.8 million at September 30, 2018 and December 31, 2017, respectively.</t>
  </si>
  <si>
    <t>The balance includes a fair value interest rate hedge adjustment, which increased the debt balance by $1.7 million and $2.1 million as of September 30, 2018 and December 31, 2017, respectively.</t>
  </si>
  <si>
    <t>Long-Term Debt - Narrative (Details) $ in Millions</t>
  </si>
  <si>
    <t>Apr. 20, 2016USD ($)</t>
  </si>
  <si>
    <t>Apr. 09, 2018USD ($)</t>
  </si>
  <si>
    <t>Accumulated Amortization, Deferred Finance Costs</t>
  </si>
  <si>
    <t>Long-Term Debt (Textual) [Abstract]</t>
  </si>
  <si>
    <t>Extinguishment of Debt, Amount</t>
  </si>
  <si>
    <t>Non Cash Debt Extinguishment Costs</t>
  </si>
  <si>
    <t>TexStar Capital Lease Obligation</t>
  </si>
  <si>
    <t>TexStar Contract Period Term</t>
  </si>
  <si>
    <t>20 years</t>
  </si>
  <si>
    <t>TexStar Capital Lease Obligation ShortTerm</t>
  </si>
  <si>
    <t>FILO Revolver</t>
  </si>
  <si>
    <t>Senior secured revolving credit facility</t>
  </si>
  <si>
    <t>Date senior notes issued and sold</t>
  </si>
  <si>
    <t>Apr. 20,
		2016</t>
  </si>
  <si>
    <t>Senior notes, aggregate principal amount issued and sold</t>
  </si>
  <si>
    <t>Maturity date</t>
  </si>
  <si>
    <t>Jan. 15,
		2021</t>
  </si>
  <si>
    <t>Debt instrument percent discount price of par</t>
  </si>
  <si>
    <t>98.273%</t>
  </si>
  <si>
    <t>Frequency of interest payment</t>
  </si>
  <si>
    <t>semiannually</t>
  </si>
  <si>
    <t>Debt Issuance Costs, Net</t>
  </si>
  <si>
    <t>Senior Notes | Maximum</t>
  </si>
  <si>
    <t>Fixed charge coverage ratio</t>
  </si>
  <si>
    <t>Feb. 28,
		2023</t>
  </si>
  <si>
    <t>quarterly</t>
  </si>
  <si>
    <t>Incremental uncommitted expansion feature</t>
  </si>
  <si>
    <t>Customary letter of credit fee, including a fronting fee per annum on the stated amount of each outstanding letter of credit</t>
  </si>
  <si>
    <t>0.125%</t>
  </si>
  <si>
    <t>Outstanding borrowings</t>
  </si>
  <si>
    <t>Financial covenant</t>
  </si>
  <si>
    <t xml:space="preserve"> if the availability of loans under the revolving credit facility falls below the sum of the amount of FILO Loans outstanding plus the greater of (i) 10% of the Borrowing Base (as defined in the revolving credit facility agreement) and (ii) $35 million (which amount is subject to increase in proportion to revolving commitment increases), the Company will be required to maintain as of the end of each fiscal quarter a Fixed Charge Coverage Ratio (as defined in the revolving credit facility agreement) of at least 1.0 to 1.0.</t>
  </si>
  <si>
    <t>Basis points</t>
  </si>
  <si>
    <t>25.00%</t>
  </si>
  <si>
    <t>Unutilized commitments fee to the lender under the revolving credit facility</t>
  </si>
  <si>
    <t>0.375%</t>
  </si>
  <si>
    <t>Revolving Credit Facility | Minimum</t>
  </si>
  <si>
    <t>Fixed Charge Coverage Ratio, Margin Reduction Threshold</t>
  </si>
  <si>
    <t>550.00%</t>
  </si>
  <si>
    <t>Consecutive Quarters, Margin Reduction Threshold</t>
  </si>
  <si>
    <t>Effective Date, Margin Reduction Threshold</t>
  </si>
  <si>
    <t>Aug. 23,
		2018</t>
  </si>
  <si>
    <t>0.25%</t>
  </si>
  <si>
    <t>London Interbank Offered Rate (LIBOR) | FILO Revolver</t>
  </si>
  <si>
    <t>250.00%</t>
  </si>
  <si>
    <t>London Interbank Offered Rate (LIBOR) | Revolving Credit Facility</t>
  </si>
  <si>
    <t>150.00%</t>
  </si>
  <si>
    <t>Prime Rate | FILO Revolver</t>
  </si>
  <si>
    <t>Prime Rate | Revolving Credit Facility</t>
  </si>
  <si>
    <t>50.00%</t>
  </si>
  <si>
    <t>Quarterly Average Availability Percentage, Range 1 | London Interbank Offered Rate (LIBOR) | FILO Revolver</t>
  </si>
  <si>
    <t>2.50%</t>
  </si>
  <si>
    <t>Quarterly Average Availability Percentage, Range 1 | London Interbank Offered Rate (LIBOR) | Revolving Credit Facility</t>
  </si>
  <si>
    <t>1.50%</t>
  </si>
  <si>
    <t>Quarterly Average Availability Percentage, Range 1 | Prime Rate | FILO Revolver</t>
  </si>
  <si>
    <t>Quarterly Average Availability Percentage, Range 1 | Prime Rate | Revolving Credit Facility</t>
  </si>
  <si>
    <t>0.50%</t>
  </si>
  <si>
    <t>Quarterly Average Availability Percentage, Range 2 | London Interbank Offered Rate (LIBOR) | FILO Revolver</t>
  </si>
  <si>
    <t>2.75%</t>
  </si>
  <si>
    <t>Quarterly Average Availability Percentage, Range 2 | London Interbank Offered Rate (LIBOR) | Revolving Credit Facility</t>
  </si>
  <si>
    <t>1.75%</t>
  </si>
  <si>
    <t>Quarterly Average Availability Percentage, Range 2 | Prime Rate | FILO Revolver</t>
  </si>
  <si>
    <t>Quarterly Average Availability Percentage, Range 2 | Prime Rate | Revolving Credit Facility</t>
  </si>
  <si>
    <t>0.75%</t>
  </si>
  <si>
    <t>Quarterly Average Availabiity Percentage, Range 3 | London Interbank Offered Rate (LIBOR) | FILO Revolver</t>
  </si>
  <si>
    <t>3.00%</t>
  </si>
  <si>
    <t>Quarterly Average Availabiity Percentage, Range 3 | London Interbank Offered Rate (LIBOR) | Revolving Credit Facility</t>
  </si>
  <si>
    <t>Quarterly Average Availabiity Percentage, Range 3 | Prime Rate | FILO Revolver</t>
  </si>
  <si>
    <t>Quarterly Average Availabiity Percentage, Range 3 | Prime Rate | Revolving Credit Facility</t>
  </si>
  <si>
    <t>1.00%</t>
  </si>
  <si>
    <t>Long-Term Debt - Summary of Principal Payments on Debt Obligations and Future Minimum Rentals on Capital Lease Obligations (Details) $ in Millions</t>
  </si>
  <si>
    <t>Maturities of long-term debt</t>
  </si>
  <si>
    <t>Thereafter</t>
  </si>
  <si>
    <t>Long-term debt</t>
  </si>
  <si>
    <t>Derivatives - Summary of Gross Fair Values of Derivative Instruments, Presenting the Impact of Offsetting Derivative Assets (Details) - USD ($) $ in Millions</t>
  </si>
  <si>
    <t>Offsetting Assets [Line Items]</t>
  </si>
  <si>
    <t>Gross Amounts of Recognized Assets</t>
  </si>
  <si>
    <t>Gross Amounts Offset in the Condensed Consolidated Balance Sheets</t>
  </si>
  <si>
    <t>Net Amounts of Assets Presented in the Condensed Consolidated Balance Sheets</t>
  </si>
  <si>
    <t>Crude oil swaps | Not Designated as Hedging Instrument | Fuel Product [Member]</t>
  </si>
  <si>
    <t>WCS crude oil percentage basis swap | Not Designated as Hedging Instrument | Fuel Product [Member]</t>
  </si>
  <si>
    <t>Diesel percentage basis crack spread swaps | Not Designated as Hedging Instrument | Fuel Product [Member]</t>
  </si>
  <si>
    <t>Midland crude oil basis swap purchases [Member] | Not Designated as Hedging Instrument | Fuel Product [Member]</t>
  </si>
  <si>
    <t>Diesel crack spread swaps | Not Designated as Hedging Instrument | Fuel Product [Member]</t>
  </si>
  <si>
    <t>WCS crude oil basis swaps | Not Designated as Hedging Instrument | Fuel Product [Member]</t>
  </si>
  <si>
    <t>Derivatives - Summary of Gross Fair Values of Derivative Instruments, Presenting the Impact of Offsetting Derivative Liabilities (Details) - Not Designated as Hedging Instrument - USD ($) $ in Millions</t>
  </si>
  <si>
    <t>Offsetting Liabilities [Line Items]</t>
  </si>
  <si>
    <t>Gross Amounts of Recognized Liabilities</t>
  </si>
  <si>
    <t>Net Amounts of Liabilities Presented in the Condensed Consolidated Balance Sheets</t>
  </si>
  <si>
    <t>WCS crude oil basis swaps | Fuel Product [Member]</t>
  </si>
  <si>
    <t>Inventory Financing Obligations | Fuel Product [Member]</t>
  </si>
  <si>
    <t>Derivatives - Schedule of Derivative Instruments (Not Designated as Hedges) (Details) - USD ($) $ in Millions</t>
  </si>
  <si>
    <t>Derivative Instruments, Gain (Loss) [Line Items]</t>
  </si>
  <si>
    <t>Realized Gain (Loss) | Not Designated as Hedging Instrument</t>
  </si>
  <si>
    <t>Derivative instruments not designated as hedging instruments, gain (loss)</t>
  </si>
  <si>
    <t>Unrealized Gain (Loss) | Not Designated as Hedging Instrument</t>
  </si>
  <si>
    <t>Natural Gas Swaps | Specialty Product [Member] | Realized Gain (Loss) | Not Designated as Hedging Instrument</t>
  </si>
  <si>
    <t>Natural Gas Swaps | Specialty Product [Member] | Unrealized Gain (Loss) | Not Designated as Hedging Instrument</t>
  </si>
  <si>
    <t>Crude oil swaps | Fuel Product [Member] | Realized Gain (Loss) | Not Designated as Hedging Instrument</t>
  </si>
  <si>
    <t>Crude oil swaps | Fuel Product [Member] | Unrealized Gain (Loss) | Not Designated as Hedging Instrument</t>
  </si>
  <si>
    <t>WCS crude oil basis swaps | Fuel Product [Member] | Realized Gain (Loss) | Not Designated as Hedging Instrument</t>
  </si>
  <si>
    <t>WCS crude oil basis swaps | Fuel Product [Member] | Unrealized Gain (Loss) | Not Designated as Hedging Instrument</t>
  </si>
  <si>
    <t>WCS crude oil percentage basis swap | Fuel Product [Member] | Realized Gain (Loss) | Not Designated as Hedging Instrument</t>
  </si>
  <si>
    <t>WCS crude oil percentage basis swap | Fuel Product [Member] | Unrealized Gain (Loss) | Not Designated as Hedging Instrument</t>
  </si>
  <si>
    <t>Midland crude oil basis swap purchases [Member] | Fuel Product [Member] | Realized Gain (Loss) | Not Designated as Hedging Instrument</t>
  </si>
  <si>
    <t>Midland crude oil basis swap purchases [Member] | Fuel Product [Member] | Unrealized Gain (Loss) | Not Designated as Hedging Instrument</t>
  </si>
  <si>
    <t>Gasoline swaps | Fuel Product [Member] | Realized Gain (Loss) | Not Designated as Hedging Instrument</t>
  </si>
  <si>
    <t>Gasoline swaps | Fuel Product [Member] | Unrealized Gain (Loss) | Not Designated as Hedging Instrument</t>
  </si>
  <si>
    <t>Gasoline crack spread swaps | Fuel Product [Member] | Realized Gain (Loss) | Not Designated as Hedging Instrument</t>
  </si>
  <si>
    <t>Gasoline crack spread swaps | Fuel Product [Member] | Unrealized Gain (Loss) | Not Designated as Hedging Instrument</t>
  </si>
  <si>
    <t>2-1-1- Crack Spread Swap | Fuel Product [Member] | Realized Gain (Loss) | Not Designated as Hedging Instrument</t>
  </si>
  <si>
    <t>2-1-1- Crack Spread Swap | Fuel Product [Member] | Unrealized Gain (Loss) | Not Designated as Hedging Instrument</t>
  </si>
  <si>
    <t>Diesel swaps | Fuel Product [Member] | Realized Gain (Loss) | Not Designated as Hedging Instrument</t>
  </si>
  <si>
    <t>Diesel swaps | Fuel Product [Member] | Unrealized Gain (Loss) | Not Designated as Hedging Instrument</t>
  </si>
  <si>
    <t>Diesel crack spread swaps | Fuel Product [Member] | Realized Gain (Loss) | Not Designated as Hedging Instrument</t>
  </si>
  <si>
    <t>Diesel crack spread swaps | Fuel Product [Member] | Unrealized Gain (Loss) | Not Designated as Hedging Instrument</t>
  </si>
  <si>
    <t>Diesel percentage basis crack spread swaps | Fuel Product [Member] | Realized Gain (Loss) | Not Designated as Hedging Instrument</t>
  </si>
  <si>
    <t>Diesel percentage basis crack spread swaps | Fuel Product [Member] | Unrealized Gain (Loss) | Not Designated as Hedging Instrument</t>
  </si>
  <si>
    <t>Inventory Financing Obligations | Fuel Product [Member] | Realized Gain (Loss) | Not Designated as Hedging Instrument</t>
  </si>
  <si>
    <t>Inventory Financing Obligations | Fuel Product [Member] | Unrealized Gain (Loss) | Not Designated as Hedging Instrument</t>
  </si>
  <si>
    <t>Derivatives Derivatives - Schedule of Derivative Positions (Crude oil swap) (Details) - Fuel Product [Member] - Not Designated as Hedging Instrument - Crude Oil Swap Purchases</t>
  </si>
  <si>
    <t>Dec. 31, 2017bbl$ / bbl</t>
  </si>
  <si>
    <t>Derivative, notional amount</t>
  </si>
  <si>
    <t>Average Swap ($/Bbl) | $ / bbl</t>
  </si>
  <si>
    <t>First Quarter 2018</t>
  </si>
  <si>
    <t>Barrels per Day Purchased</t>
  </si>
  <si>
    <t>Derivatives Derivatives - Schedule of Derivative Positions (WCS Crude Oil Basis Swaps) (Details) - Fuel Product [Member] - Not Designated as Hedging Instrument - Crude Oil Basis Swaps WCS and NYMEX WTI Purchased [Member]</t>
  </si>
  <si>
    <t>Sep. 30, 2018bbl$ / bbl</t>
  </si>
  <si>
    <t>Derivative, Average Swap Differential to Publicly Traded Future | $ / bbl</t>
  </si>
  <si>
    <t>Fourth Quarter 2018</t>
  </si>
  <si>
    <t>First Quarter 2019</t>
  </si>
  <si>
    <t>Second Quarter 2019</t>
  </si>
  <si>
    <t>Third Quarter 2019</t>
  </si>
  <si>
    <t>Fourth Quarter 2019</t>
  </si>
  <si>
    <t>Derivatives - Schedule of Derivative Positions (WCS Crude Oil Percent Basis Swaps) (Details) - Fuel Product [Member] - WCS crude oil percentage basis swap - Not Designated as Hedging Instrument</t>
  </si>
  <si>
    <t>Sep. 30, 2018bbl</t>
  </si>
  <si>
    <t>Fixed Percentage of NYMEX WTI (Average % of WTI/Bbl)</t>
  </si>
  <si>
    <t>66.32%</t>
  </si>
  <si>
    <t>Derivatives Derivatives - Schedule of Derivative Positions (Midland Crude Oil Basis Swap) (Details) - Midland crude oil basis swap purchases [Member] - Not Designated as Hedging Instrument - Fuel Product [Member]</t>
  </si>
  <si>
    <t>Derivatives Derivatives - Schedule of Derivative Positions (Midland Crude Oil Basis Swap Sales) (Details) - Midland crude oil basis swap sales [Domain] - Not Designated as Hedging Instrument - Fuel Product [Member]</t>
  </si>
  <si>
    <t>Derivatives Derivatives - Schedule of Derivative Positions (Gasoline Crack Spread Swaps) (Details) - Gasoline crack spread swaps - Not Designated as Hedging Instrument - Fuel Product [Member]</t>
  </si>
  <si>
    <t>Barrels per day, sold</t>
  </si>
  <si>
    <t>Derivatives Derivatives - Schedule of Derivative Positions (Gasoline Swap) (Details) - Gasoline swaps - Not Designated as Hedging Instrument - Fuel Product [Member]</t>
  </si>
  <si>
    <t>Derivatives Derivatives - Schedule of Derivative Positions (Diesel Crack Spread Swaps) (Details) - Diesel crack spread swaps - Not Designated as Hedging Instrument - Fuel Product [Member]</t>
  </si>
  <si>
    <t>Derivatives Derivatives - Schedule of Derivative Positions (Diesel Swap) (Details) - Diesel swaps - Not Designated as Hedging Instrument - Fuel Product [Member]</t>
  </si>
  <si>
    <t>Derivatives Derivatives - Schedule of Derivative Positions (Diesel Percent Basis Swap) (Details) - Diesel percentage basis crack spread swaps - Not Designated as Hedging Instrument - Fuel Product [Member]</t>
  </si>
  <si>
    <t>138.38%</t>
  </si>
  <si>
    <t>Derivatives - Narrative (Details) - USD ($) $ in Millions</t>
  </si>
  <si>
    <t>Dec. 31, 2016</t>
  </si>
  <si>
    <t>Counterparties in which derivatives held were net assets</t>
  </si>
  <si>
    <t>Total derivative assets</t>
  </si>
  <si>
    <t>Derivative, Collateral, Right to Reclaim Securities</t>
  </si>
  <si>
    <t>Derivative, Collateral, Obligation to Return Securities</t>
  </si>
  <si>
    <t>Fair Value Measurements - Narrative (Details)</t>
  </si>
  <si>
    <t>Date goodwill impairment is reviewed, annually</t>
  </si>
  <si>
    <t>Oct. 1,
		2018</t>
  </si>
  <si>
    <t>Fair Value Measurements - Summary of Recurring Assets and Liabilities Measured at Fair Value (Details) - USD ($) $ in Millions</t>
  </si>
  <si>
    <t>Assets:</t>
  </si>
  <si>
    <t>Pension plan investments</t>
  </si>
  <si>
    <t>Assets, Fair Value Disclosure</t>
  </si>
  <si>
    <t>Derivative liabilities:</t>
  </si>
  <si>
    <t>Total derivative liabilities</t>
  </si>
  <si>
    <t>Liability Awards</t>
  </si>
  <si>
    <t>Total recurring liabilities at fair value</t>
  </si>
  <si>
    <t>Fair Value, Measurements, Recurring | Level 1</t>
  </si>
  <si>
    <t>Fair Value, Measurements, Recurring | Level 2</t>
  </si>
  <si>
    <t>Fair Value, Measurements, Recurring | Level 3</t>
  </si>
  <si>
    <t>Crude oil swaps | Fair Value, Measurements, Recurring</t>
  </si>
  <si>
    <t>Crude oil swaps | Fair Value, Measurements, Recurring | Level 1</t>
  </si>
  <si>
    <t>Crude oil swaps | Fair Value, Measurements, Recurring | Level 2</t>
  </si>
  <si>
    <t>Crude oil swaps | Fair Value, Measurements, Recurring | Level 3</t>
  </si>
  <si>
    <t>WCS crude oil basis swaps | Fair Value, Measurements, Recurring</t>
  </si>
  <si>
    <t>WCS crude oil basis swaps | Fair Value, Measurements, Recurring | Level 1</t>
  </si>
  <si>
    <t>WCS crude oil basis swaps | Fair Value, Measurements, Recurring | Level 2</t>
  </si>
  <si>
    <t>WCS crude oil basis swaps | Fair Value, Measurements, Recurring | Level 3</t>
  </si>
  <si>
    <t>WCS crude oil percentage basis swap | Fair Value, Measurements, Recurring</t>
  </si>
  <si>
    <t>WCS crude oil percentage basis swap | Fair Value, Measurements, Recurring | Level 1</t>
  </si>
  <si>
    <t>WCS crude oil percentage basis swap | Fair Value, Measurements, Recurring | Level 2</t>
  </si>
  <si>
    <t>WCS crude oil percentage basis swap | Fair Value, Measurements, Recurring | Level 3</t>
  </si>
  <si>
    <t>Midland crude oil basis swap purchases [Member] | Fair Value, Measurements, Recurring</t>
  </si>
  <si>
    <t>Midland crude oil basis swap purchases [Member] | Fair Value, Measurements, Recurring | Level 1</t>
  </si>
  <si>
    <t>Midland crude oil basis swap purchases [Member] | Fair Value, Measurements, Recurring | Level 2</t>
  </si>
  <si>
    <t>Midland crude oil basis swap purchases [Member] | Fair Value, Measurements, Recurring | Level 3</t>
  </si>
  <si>
    <t>Gasoline swaps | Fair Value, Measurements, Recurring</t>
  </si>
  <si>
    <t>Gasoline swaps | Fair Value, Measurements, Recurring | Level 1</t>
  </si>
  <si>
    <t>Gasoline swaps | Fair Value, Measurements, Recurring | Level 2</t>
  </si>
  <si>
    <t>Gasoline swaps | Fair Value, Measurements, Recurring | Level 3</t>
  </si>
  <si>
    <t>Gasoline crack spread swaps | Fair Value, Measurements, Recurring</t>
  </si>
  <si>
    <t>Gasoline crack spread swaps | Fair Value, Measurements, Recurring | Level 1</t>
  </si>
  <si>
    <t>Gasoline crack spread swaps | Fair Value, Measurements, Recurring | Level 2</t>
  </si>
  <si>
    <t>Gasoline crack spread swaps | Fair Value, Measurements, Recurring | Level 3</t>
  </si>
  <si>
    <t>Diesel swaps | Fair Value, Measurements, Recurring</t>
  </si>
  <si>
    <t>Diesel swaps | Fair Value, Measurements, Recurring | Level 1</t>
  </si>
  <si>
    <t>Diesel swaps | Fair Value, Measurements, Recurring | Level 2</t>
  </si>
  <si>
    <t>Diesel swaps | Fair Value, Measurements, Recurring | Level 3</t>
  </si>
  <si>
    <t>Diesel crack spread swaps | Fair Value, Measurements, Recurring</t>
  </si>
  <si>
    <t>Diesel crack spread swaps | Fair Value, Measurements, Recurring | Level 1</t>
  </si>
  <si>
    <t>Diesel crack spread swaps | Fair Value, Measurements, Recurring | Level 2</t>
  </si>
  <si>
    <t>Diesel crack spread swaps | Fair Value, Measurements, Recurring | Level 3</t>
  </si>
  <si>
    <t>Diesel percentage basis crack spread swaps | Fair Value, Measurements, Recurring</t>
  </si>
  <si>
    <t>Diesel percentage basis crack spread swaps | Fair Value, Measurements, Recurring | Level 1</t>
  </si>
  <si>
    <t>Diesel percentage basis crack spread swaps | Fair Value, Measurements, Recurring | Level 2</t>
  </si>
  <si>
    <t>Diesel percentage basis crack spread swaps | Fair Value, Measurements, Recurring | Level 3</t>
  </si>
  <si>
    <t>Inventory Financing Obligations | Fair Value, Measurements, Recurring</t>
  </si>
  <si>
    <t>Inventory Financing Obligations | Fair Value, Measurements, Recurring | Level 1</t>
  </si>
  <si>
    <t>Inventory Financing Obligations | Fair Value, Measurements, Recurring | Level 2</t>
  </si>
  <si>
    <t>Inventory Financing Obligations | Fair Value, Measurements, Recurring | Level 3</t>
  </si>
  <si>
    <t>Fair Value Measurements - Summary of Net Changes in Fair Value of the Company's Level 3 Financial Assets and Liabilities (Details) - USD ($) $ in Millions</t>
  </si>
  <si>
    <t>Summary of net changes in fair value of the company's level 3 financial assets and liabilities</t>
  </si>
  <si>
    <t>Realized loss on derivative instruments</t>
  </si>
  <si>
    <t>Fair value at January 1,</t>
  </si>
  <si>
    <t>Settlements</t>
  </si>
  <si>
    <t>Fair value at Sept 30,</t>
  </si>
  <si>
    <t>Total gain included in net loss attributable to changes in unrealized gain relating to financial assets and liabilities held as of June 30,</t>
  </si>
  <si>
    <t>Fair Value Measurements - Summary of the Company's Carrying and Estimated Fair Value of the Company's Financial Instruments, Carried at Adjusted Historical Cost (Details) - USD ($) $ in Millions</t>
  </si>
  <si>
    <t>Fair Value [Member] | Level 1</t>
  </si>
  <si>
    <t>Financial Instrument:</t>
  </si>
  <si>
    <t>Senior notes</t>
  </si>
  <si>
    <t>Fair Value [Member] | Level 2</t>
  </si>
  <si>
    <t>Fair Value [Member] | Level 3</t>
  </si>
  <si>
    <t>Capital lease and other obligations</t>
  </si>
  <si>
    <t>Fair Value [Member] | Revolving Credit Facility | Level 3</t>
  </si>
  <si>
    <t>Revolving credit facility</t>
  </si>
  <si>
    <t>Carrying value [Member] | Level 1</t>
  </si>
  <si>
    <t>Carrying value [Member] | Level 2</t>
  </si>
  <si>
    <t>Carrying value [Member] | Level 3</t>
  </si>
  <si>
    <t>Carrying value [Member] | Revolving Credit Facility | Level 3</t>
  </si>
  <si>
    <t>Earnings Per Unit - Summary of Computation of Basic and Diluted Earnings Per Limited Partner Unit (Details) - USD ($) $ / shares in Units, $ in Millions</t>
  </si>
  <si>
    <t>Antidilutive Securities Excluded from Computation of Earnings Per Share [Line Items]</t>
  </si>
  <si>
    <t>General partner’s interest in net income (loss) from continuing operations</t>
  </si>
  <si>
    <t>Denominator [Abstract]</t>
  </si>
  <si>
    <t>Basic weighted average limited partner units outstanding (in shares)</t>
  </si>
  <si>
    <t>Diluted weighted average limited partner units outstanding (in shares)</t>
  </si>
  <si>
    <t>Basic Units [Abstract]</t>
  </si>
  <si>
    <t>Diluted Units [Abstract]</t>
  </si>
  <si>
    <t>Dilutive phantom units excluded (in shares)</t>
  </si>
  <si>
    <t>Continuing Operations</t>
  </si>
  <si>
    <t>Discontinued Operations, Disposed of by Sale</t>
  </si>
  <si>
    <t>Segments and Related Information - Schedule of Reportable Segment Information (Details) - USD ($) $ in Millions</t>
  </si>
  <si>
    <t>Segment Reporting Information [Line Items]</t>
  </si>
  <si>
    <t>Loss from unconsolidated affiliates</t>
  </si>
  <si>
    <t>Adjusted EBITDA</t>
  </si>
  <si>
    <t>Reconciling items to net loss:</t>
  </si>
  <si>
    <t>Realized loss on derivatives, not reflected in net loss</t>
  </si>
  <si>
    <t>Impairment charges</t>
  </si>
  <si>
    <t>Unrealized gain on derivatives</t>
  </si>
  <si>
    <t>Equity based compensation and other items</t>
  </si>
  <si>
    <t>External Customers [Member]</t>
  </si>
  <si>
    <t>Intersegment Sales [Member]</t>
  </si>
  <si>
    <t>Operating Segments [Member] | Specialty Product [Member]</t>
  </si>
  <si>
    <t>Operating Segments [Member] | Specialty Product [Member] | External Customers [Member]</t>
  </si>
  <si>
    <t>Operating Segments [Member] | Specialty Product [Member] | Intersegment Sales [Member]</t>
  </si>
  <si>
    <t>Operating Segments [Member] | Fuel Product [Member]</t>
  </si>
  <si>
    <t>Operating Segments [Member] | Fuel Product [Member] | External Customers [Member]</t>
  </si>
  <si>
    <t>Operating Segments [Member] | Fuel Product [Member] | Intersegment Sales [Member]</t>
  </si>
  <si>
    <t>Operating Segments [Member] | Combined Segments [Member]</t>
  </si>
  <si>
    <t>Operating Segments [Member] | Combined Segments [Member] | External Customers [Member]</t>
  </si>
  <si>
    <t>Operating Segments [Member] | Combined Segments [Member] | Intersegment Sales [Member]</t>
  </si>
  <si>
    <t>Eliminations [Member]</t>
  </si>
  <si>
    <t>Eliminations [Member] | External Customers [Member]</t>
  </si>
  <si>
    <t>Eliminations [Member] | Intersegment Sales [Member]</t>
  </si>
  <si>
    <t>Segments and Related Information - Schedule of Major Product Category Sales (Details) - USD ($) $ in Millions</t>
  </si>
  <si>
    <t>Product Concentration Risk [Member]</t>
  </si>
  <si>
    <t>Major product category sales</t>
  </si>
  <si>
    <t>Sales, percentage</t>
  </si>
  <si>
    <t>100.00%</t>
  </si>
  <si>
    <t>Product Concentration Risk [Member] | Specialty Product [Member]</t>
  </si>
  <si>
    <t>36.60%</t>
  </si>
  <si>
    <t>29.80%</t>
  </si>
  <si>
    <t>39.80%</t>
  </si>
  <si>
    <t>34.20%</t>
  </si>
  <si>
    <t>Product Concentration Risk [Member] | Specialty Product [Member] | Lubricating Oils [Member]</t>
  </si>
  <si>
    <t>15.40%</t>
  </si>
  <si>
    <t>14.50%</t>
  </si>
  <si>
    <t>16.90%</t>
  </si>
  <si>
    <t>15.70%</t>
  </si>
  <si>
    <t>Product Concentration Risk [Member] | Specialty Product [Member] | Solvents [Member]</t>
  </si>
  <si>
    <t>9.30%</t>
  </si>
  <si>
    <t>6.10%</t>
  </si>
  <si>
    <t>9.60%</t>
  </si>
  <si>
    <t>6.90%</t>
  </si>
  <si>
    <t>Product Concentration Risk [Member] | Specialty Product [Member] | Waxes [Member]</t>
  </si>
  <si>
    <t>3.20%</t>
  </si>
  <si>
    <t>2.70%</t>
  </si>
  <si>
    <t>3.30%</t>
  </si>
  <si>
    <t>Product Concentration Risk [Member] | Specialty Product [Member] | Packaged and Synthetic Specialty Products [Member]</t>
  </si>
  <si>
    <t>6.60%</t>
  </si>
  <si>
    <t>5.40%</t>
  </si>
  <si>
    <t>7.80%</t>
  </si>
  <si>
    <t>Product Concentration Risk [Member] | Specialty Product [Member] | Other [Member]</t>
  </si>
  <si>
    <t>2.10%</t>
  </si>
  <si>
    <t>1.10%</t>
  </si>
  <si>
    <t>2.20%</t>
  </si>
  <si>
    <t>1.70%</t>
  </si>
  <si>
    <t>Product Concentration Risk [Member] | Fuel Product [Member]</t>
  </si>
  <si>
    <t>63.40%</t>
  </si>
  <si>
    <t>70.20%</t>
  </si>
  <si>
    <t>60.20%</t>
  </si>
  <si>
    <t>65.80%</t>
  </si>
  <si>
    <t>Product Concentration Risk [Member] | Fuel Product [Member] | Gasoline [Member]</t>
  </si>
  <si>
    <t>20.10%</t>
  </si>
  <si>
    <t>25.40%</t>
  </si>
  <si>
    <t>20.00%</t>
  </si>
  <si>
    <t>25.60%</t>
  </si>
  <si>
    <t>Product Concentration Risk [Member] | Fuel Product [Member] | Diesel [Member]</t>
  </si>
  <si>
    <t>27.00%</t>
  </si>
  <si>
    <t>23.60%</t>
  </si>
  <si>
    <t>25.70%</t>
  </si>
  <si>
    <t>22.90%</t>
  </si>
  <si>
    <t>Product Concentration Risk [Member] | Fuel Product [Member] | Jet fuel [Member]</t>
  </si>
  <si>
    <t>2.90%</t>
  </si>
  <si>
    <t>3.50%</t>
  </si>
  <si>
    <t>3.70%</t>
  </si>
  <si>
    <t>Product Concentration Risk [Member] | Fuel Product [Member] | Asphalt, Heavy Fuel Oils and Other [Member]</t>
  </si>
  <si>
    <t>13.40%</t>
  </si>
  <si>
    <t>17.70%</t>
  </si>
  <si>
    <t>13.60%</t>
  </si>
  <si>
    <t>Oil and Gas, Refining and Marketing [Member] | Product Concentration Risk [Member]</t>
  </si>
  <si>
    <t>Segments and Related Information - Narrative (Details)</t>
  </si>
  <si>
    <t>Sep. 30, 2018supplier</t>
  </si>
  <si>
    <t>Sep. 30, 2017supplier</t>
  </si>
  <si>
    <t>Number of customers representing 10% or greater of consolidated sales</t>
  </si>
  <si>
    <t>number of major suppliers</t>
  </si>
  <si>
    <t>Disclosure on Geographic Areas, Description of Revenue from External Customers</t>
  </si>
  <si>
    <t>Supplier Concentration Risk [Member]</t>
  </si>
  <si>
    <t>Percentage of crude oil supply from 2 suppliers</t>
  </si>
  <si>
    <t>56.50%</t>
  </si>
  <si>
    <t>64.80%</t>
  </si>
  <si>
    <t>58.50%</t>
  </si>
  <si>
    <t>65.90%</t>
  </si>
  <si>
    <t>Subsequent Events (Details) - Subsequent Event [Member] $ in Millions</t>
  </si>
  <si>
    <t>1 Months Ended</t>
  </si>
  <si>
    <t>Nov. 09, 2018USD ($)</t>
  </si>
  <si>
    <t>Subsequent Event [Line Items]</t>
  </si>
  <si>
    <t>Derivative, Gain (Loss) on Derivative, Net</t>
  </si>
  <si>
    <t>Derivative Liability, Fair Value, Amount Not Offset Against Collateral</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012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77144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80</v>
      </c>
    </row>
    <row r="4" spans="1:2">
      <c r="A4" s="4" t="s">
        <v>33</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38</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5</v>
      </c>
      <c r="C3" s="7" t="n">
        <v>164.3</v>
      </c>
    </row>
    <row r="4" spans="1:3">
      <c r="A4" s="4" t="s">
        <v>28</v>
      </c>
      <c r="B4" s="5" t="n">
        <v>0</v>
      </c>
      <c r="C4" s="5" t="n">
        <v>350</v>
      </c>
    </row>
    <row r="5" spans="1:3">
      <c r="A5" s="3" t="s">
        <v>29</v>
      </c>
    </row>
    <row r="6" spans="1:3">
      <c r="A6" s="4" t="s">
        <v>30</v>
      </c>
      <c r="B6" s="8" t="n">
        <v>259.4</v>
      </c>
      <c r="C6" s="8" t="n">
        <v>265.4</v>
      </c>
    </row>
    <row r="7" spans="1:3">
      <c r="A7" s="4" t="s">
        <v>31</v>
      </c>
      <c r="B7" s="8" t="n">
        <v>21.6</v>
      </c>
      <c r="C7" s="8" t="n">
        <v>88.7</v>
      </c>
    </row>
    <row r="8" spans="1:3">
      <c r="A8" s="4" t="s">
        <v>32</v>
      </c>
      <c r="B8" s="5" t="n">
        <v>281</v>
      </c>
      <c r="C8" s="8" t="n">
        <v>354.1</v>
      </c>
    </row>
    <row r="9" spans="1:3">
      <c r="A9" s="4" t="s">
        <v>33</v>
      </c>
      <c r="B9" s="8" t="n">
        <v>363.6</v>
      </c>
      <c r="C9" s="8" t="n">
        <v>314.4</v>
      </c>
    </row>
    <row r="10" spans="1:3">
      <c r="A10" s="4" t="s">
        <v>34</v>
      </c>
      <c r="B10" s="8" t="n">
        <v>10.7</v>
      </c>
      <c r="C10" s="5" t="n">
        <v>0</v>
      </c>
    </row>
    <row r="11" spans="1:3">
      <c r="A11" s="4" t="s">
        <v>35</v>
      </c>
      <c r="B11" s="8" t="n">
        <v>14.5</v>
      </c>
      <c r="C11" s="8" t="n">
        <v>8.699999999999999</v>
      </c>
    </row>
    <row r="12" spans="1:3">
      <c r="A12" s="4" t="s">
        <v>36</v>
      </c>
      <c r="B12" s="8" t="n">
        <v>735.3</v>
      </c>
      <c r="C12" s="8" t="n">
        <v>1191.5</v>
      </c>
    </row>
    <row r="13" spans="1:3">
      <c r="A13" s="4" t="s">
        <v>37</v>
      </c>
      <c r="B13" s="8" t="n">
        <v>1115.8</v>
      </c>
      <c r="C13" s="8" t="n">
        <v>1159.2</v>
      </c>
    </row>
    <row r="14" spans="1:3">
      <c r="A14" s="4" t="s">
        <v>38</v>
      </c>
      <c r="B14" s="8" t="n">
        <v>25.4</v>
      </c>
      <c r="C14" s="5" t="n">
        <v>35</v>
      </c>
    </row>
    <row r="15" spans="1:3">
      <c r="A15" s="4" t="s">
        <v>39</v>
      </c>
      <c r="B15" s="8" t="n">
        <v>171.4</v>
      </c>
      <c r="C15" s="8" t="n">
        <v>171.4</v>
      </c>
    </row>
    <row r="16" spans="1:3">
      <c r="A16" s="4" t="s">
        <v>40</v>
      </c>
      <c r="B16" s="5" t="n">
        <v>93</v>
      </c>
      <c r="C16" s="8" t="n">
        <v>107.9</v>
      </c>
    </row>
    <row r="17" spans="1:3">
      <c r="A17" s="4" t="s">
        <v>41</v>
      </c>
      <c r="B17" s="8" t="n">
        <v>36.8</v>
      </c>
      <c r="C17" s="8" t="n">
        <v>23.8</v>
      </c>
    </row>
    <row r="18" spans="1:3">
      <c r="A18" s="4" t="s">
        <v>42</v>
      </c>
      <c r="B18" s="8" t="n">
        <v>2177.7</v>
      </c>
      <c r="C18" s="8" t="n">
        <v>2688.8</v>
      </c>
    </row>
    <row r="19" spans="1:3">
      <c r="A19" s="3" t="s">
        <v>43</v>
      </c>
    </row>
    <row r="20" spans="1:3">
      <c r="A20" s="4" t="s">
        <v>44</v>
      </c>
      <c r="B20" s="8" t="n">
        <v>252.4</v>
      </c>
      <c r="C20" s="8" t="n">
        <v>282.3</v>
      </c>
    </row>
    <row r="21" spans="1:3">
      <c r="A21" s="4" t="s">
        <v>45</v>
      </c>
      <c r="B21" s="5" t="n">
        <v>45</v>
      </c>
      <c r="C21" s="8" t="n">
        <v>52.5</v>
      </c>
    </row>
    <row r="22" spans="1:3">
      <c r="A22" s="4" t="s">
        <v>46</v>
      </c>
      <c r="B22" s="8" t="n">
        <v>31.5</v>
      </c>
      <c r="C22" s="8" t="n">
        <v>35.9</v>
      </c>
    </row>
    <row r="23" spans="1:3">
      <c r="A23" s="4" t="s">
        <v>47</v>
      </c>
      <c r="B23" s="8" t="n">
        <v>24.6</v>
      </c>
      <c r="C23" s="8" t="n">
        <v>16.1</v>
      </c>
    </row>
    <row r="24" spans="1:3">
      <c r="A24" s="4" t="s">
        <v>48</v>
      </c>
      <c r="B24" s="8" t="n">
        <v>137.3</v>
      </c>
      <c r="C24" s="8" t="n">
        <v>103.1</v>
      </c>
    </row>
    <row r="25" spans="1:3">
      <c r="A25" s="4" t="s">
        <v>49</v>
      </c>
      <c r="B25" s="8" t="n">
        <v>27.8</v>
      </c>
      <c r="C25" s="8" t="n">
        <v>73.7</v>
      </c>
    </row>
    <row r="26" spans="1:3">
      <c r="A26" s="4" t="s">
        <v>50</v>
      </c>
      <c r="B26" s="8" t="n">
        <v>2.9</v>
      </c>
      <c r="C26" s="8" t="n">
        <v>354.1</v>
      </c>
    </row>
    <row r="27" spans="1:3">
      <c r="A27" s="4" t="s">
        <v>51</v>
      </c>
      <c r="B27" s="5" t="n">
        <v>0</v>
      </c>
      <c r="C27" s="5" t="n">
        <v>6</v>
      </c>
    </row>
    <row r="28" spans="1:3">
      <c r="A28" s="4" t="s">
        <v>52</v>
      </c>
      <c r="B28" s="8" t="n">
        <v>0.5</v>
      </c>
      <c r="C28" s="5" t="n">
        <v>2</v>
      </c>
    </row>
    <row r="29" spans="1:3">
      <c r="A29" s="4" t="s">
        <v>53</v>
      </c>
      <c r="B29" s="5" t="n">
        <v>522</v>
      </c>
      <c r="C29" s="8" t="n">
        <v>925.7</v>
      </c>
    </row>
    <row r="30" spans="1:3">
      <c r="A30" s="4" t="s">
        <v>54</v>
      </c>
      <c r="B30" s="8" t="n">
        <v>2.9</v>
      </c>
      <c r="C30" s="8" t="n">
        <v>3.1</v>
      </c>
    </row>
    <row r="31" spans="1:3">
      <c r="A31" s="4" t="s">
        <v>55</v>
      </c>
      <c r="B31" s="8" t="n">
        <v>1.5</v>
      </c>
      <c r="C31" s="8" t="n">
        <v>1.9</v>
      </c>
    </row>
    <row r="32" spans="1:3">
      <c r="A32" s="4" t="s">
        <v>56</v>
      </c>
      <c r="B32" s="8" t="n">
        <v>1600.1</v>
      </c>
      <c r="C32" s="8" t="n">
        <v>1638.2</v>
      </c>
    </row>
    <row r="33" spans="1:3">
      <c r="A33" s="4" t="s">
        <v>57</v>
      </c>
      <c r="B33" s="8" t="n">
        <v>2126.5</v>
      </c>
      <c r="C33" s="8" t="n">
        <v>2568.9</v>
      </c>
    </row>
    <row r="34" spans="1:3">
      <c r="A34" s="3" t="s">
        <v>58</v>
      </c>
    </row>
    <row r="35" spans="1:3">
      <c r="A35" s="4" t="s">
        <v>59</v>
      </c>
      <c r="B35" s="8" t="n">
        <v>43.2</v>
      </c>
      <c r="C35" s="8" t="n">
        <v>113.3</v>
      </c>
    </row>
    <row r="36" spans="1:3">
      <c r="A36" s="4" t="s">
        <v>60</v>
      </c>
      <c r="B36" s="8" t="n">
        <v>12.3</v>
      </c>
      <c r="C36" s="8" t="n">
        <v>13.8</v>
      </c>
    </row>
    <row r="37" spans="1:3">
      <c r="A37" s="4" t="s">
        <v>61</v>
      </c>
      <c r="B37" s="8" t="n">
        <v>-4.3</v>
      </c>
      <c r="C37" s="8" t="n">
        <v>-7.2</v>
      </c>
    </row>
    <row r="38" spans="1:3">
      <c r="A38" s="4" t="s">
        <v>62</v>
      </c>
      <c r="B38" s="8" t="n">
        <v>51.2</v>
      </c>
      <c r="C38" s="8" t="n">
        <v>119.9</v>
      </c>
    </row>
    <row r="39" spans="1:3">
      <c r="A39" s="4" t="s">
        <v>63</v>
      </c>
      <c r="B39" s="8" t="n">
        <v>2177.7</v>
      </c>
      <c r="C39" s="8" t="n">
        <v>2688.8</v>
      </c>
    </row>
    <row r="40" spans="1:3">
      <c r="A40" s="4" t="s">
        <v>64</v>
      </c>
    </row>
    <row r="41" spans="1:3">
      <c r="A41" s="3" t="s">
        <v>58</v>
      </c>
    </row>
    <row r="42" spans="1:3">
      <c r="A42" s="4" t="s">
        <v>62</v>
      </c>
      <c r="B42" s="8" t="n">
        <v>43.2</v>
      </c>
      <c r="C42" s="8" t="n">
        <v>113.3</v>
      </c>
    </row>
    <row r="43" spans="1:3">
      <c r="A43" s="4" t="s">
        <v>65</v>
      </c>
    </row>
    <row r="44" spans="1:3">
      <c r="A44" s="3" t="s">
        <v>58</v>
      </c>
    </row>
    <row r="45" spans="1:3">
      <c r="A45" s="4" t="s">
        <v>62</v>
      </c>
      <c r="B45" s="7" t="n">
        <v>12.3</v>
      </c>
      <c r="C45" s="7" t="n">
        <v>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33</v>
      </c>
      <c r="B11" s="4" t="s">
        <v>229</v>
      </c>
    </row>
    <row r="12" spans="1:2">
      <c r="A12" s="4" t="s">
        <v>198</v>
      </c>
      <c r="B12" s="4" t="s">
        <v>230</v>
      </c>
    </row>
    <row r="13" spans="1:2">
      <c r="A13" s="4" t="s">
        <v>231</v>
      </c>
      <c r="B13" s="4" t="s">
        <v>232</v>
      </c>
    </row>
    <row r="14" spans="1:2">
      <c r="A14" s="4" t="s">
        <v>233</v>
      </c>
      <c r="B1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7</v>
      </c>
    </row>
    <row r="4" spans="1:2">
      <c r="A4" s="4" t="s">
        <v>3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25</v>
      </c>
    </row>
    <row r="2" spans="1:3">
      <c r="A2" s="4" t="s">
        <v>64</v>
      </c>
    </row>
    <row r="3" spans="1:3">
      <c r="A3" s="4" t="s">
        <v>67</v>
      </c>
      <c r="B3" s="5" t="n">
        <v>77132581</v>
      </c>
      <c r="C3" s="5" t="n">
        <v>76788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row>
    <row r="8" spans="1:2">
      <c r="A8" s="3" t="s">
        <v>260</v>
      </c>
    </row>
    <row r="9" spans="1:2">
      <c r="A9" s="4" t="s">
        <v>265</v>
      </c>
      <c r="B9" s="4" t="s">
        <v>268</v>
      </c>
    </row>
    <row r="10" spans="1:2">
      <c r="A10" s="4" t="s">
        <v>269</v>
      </c>
    </row>
    <row r="11" spans="1:2">
      <c r="A11" s="3" t="s">
        <v>260</v>
      </c>
    </row>
    <row r="12" spans="1:2">
      <c r="A12" s="4" t="s">
        <v>270</v>
      </c>
      <c r="B12" s="4" t="s">
        <v>271</v>
      </c>
    </row>
    <row r="13" spans="1:2">
      <c r="A13" s="4" t="s">
        <v>272</v>
      </c>
    </row>
    <row r="14" spans="1:2">
      <c r="A14" s="3" t="s">
        <v>260</v>
      </c>
    </row>
    <row r="15" spans="1:2">
      <c r="A15" s="4" t="s">
        <v>270</v>
      </c>
      <c r="B15" s="4" t="s">
        <v>273</v>
      </c>
    </row>
    <row r="16" spans="1:2">
      <c r="A16" s="4" t="s">
        <v>274</v>
      </c>
    </row>
    <row r="17" spans="1:2">
      <c r="A17" s="3" t="s">
        <v>260</v>
      </c>
    </row>
    <row r="18" spans="1:2">
      <c r="A18" s="4" t="s">
        <v>270</v>
      </c>
      <c r="B18" s="4" t="s">
        <v>275</v>
      </c>
    </row>
    <row r="19" spans="1:2">
      <c r="A19" s="4" t="s">
        <v>276</v>
      </c>
    </row>
    <row r="20" spans="1:2">
      <c r="A20" s="3" t="s">
        <v>260</v>
      </c>
    </row>
    <row r="21" spans="1:2">
      <c r="A21" s="4" t="s">
        <v>270</v>
      </c>
      <c r="B21" s="4" t="s">
        <v>277</v>
      </c>
    </row>
    <row r="22" spans="1:2">
      <c r="A22" s="4" t="s">
        <v>278</v>
      </c>
    </row>
    <row r="23" spans="1:2">
      <c r="A23" s="3" t="s">
        <v>260</v>
      </c>
    </row>
    <row r="24" spans="1:2">
      <c r="A24" s="4" t="s">
        <v>270</v>
      </c>
      <c r="B24" s="4" t="s">
        <v>279</v>
      </c>
    </row>
    <row r="25" spans="1:2">
      <c r="A25" s="4" t="s">
        <v>280</v>
      </c>
    </row>
    <row r="26" spans="1:2">
      <c r="A26" s="3" t="s">
        <v>260</v>
      </c>
    </row>
    <row r="27" spans="1:2">
      <c r="A27" s="4" t="s">
        <v>270</v>
      </c>
      <c r="B27" s="4" t="s">
        <v>281</v>
      </c>
    </row>
    <row r="28" spans="1:2">
      <c r="A28" s="4" t="s">
        <v>282</v>
      </c>
    </row>
    <row r="29" spans="1:2">
      <c r="A29" s="3" t="s">
        <v>260</v>
      </c>
    </row>
    <row r="30" spans="1:2">
      <c r="A30" s="4" t="s">
        <v>270</v>
      </c>
      <c r="B30" s="4" t="s">
        <v>283</v>
      </c>
    </row>
    <row r="31" spans="1:2">
      <c r="A31" s="4" t="s">
        <v>284</v>
      </c>
    </row>
    <row r="32" spans="1:2">
      <c r="A32" s="3" t="s">
        <v>260</v>
      </c>
    </row>
    <row r="33" spans="1:2">
      <c r="A33" s="4" t="s">
        <v>270</v>
      </c>
      <c r="B33" s="4" t="s">
        <v>285</v>
      </c>
    </row>
    <row r="34" spans="1:2">
      <c r="A34" s="4" t="s">
        <v>286</v>
      </c>
    </row>
    <row r="35" spans="1:2">
      <c r="A35" s="3" t="s">
        <v>260</v>
      </c>
    </row>
    <row r="36" spans="1:2">
      <c r="A36" s="4" t="s">
        <v>270</v>
      </c>
      <c r="B36" s="4" t="s">
        <v>287</v>
      </c>
    </row>
    <row r="37" spans="1:2">
      <c r="A37" s="4" t="s">
        <v>288</v>
      </c>
    </row>
    <row r="38" spans="1:2">
      <c r="A38" s="3" t="s">
        <v>260</v>
      </c>
    </row>
    <row r="39" spans="1:2">
      <c r="A39" s="4" t="s">
        <v>270</v>
      </c>
      <c r="B3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05</v>
      </c>
      <c r="B1" s="2" t="s">
        <v>1</v>
      </c>
    </row>
    <row r="2" spans="1:3">
      <c r="B2" s="2" t="s">
        <v>2</v>
      </c>
      <c r="C2" s="2" t="s">
        <v>25</v>
      </c>
    </row>
    <row r="3" spans="1:3">
      <c r="A3" s="4" t="s">
        <v>64</v>
      </c>
    </row>
    <row r="4" spans="1:3">
      <c r="A4" s="3" t="s">
        <v>306</v>
      </c>
    </row>
    <row r="5" spans="1:3">
      <c r="A5" s="4" t="s">
        <v>307</v>
      </c>
      <c r="B5" s="5" t="n">
        <v>77132581</v>
      </c>
      <c r="C5" s="5" t="n">
        <v>76788801</v>
      </c>
    </row>
    <row r="6" spans="1:3">
      <c r="A6" s="4" t="s">
        <v>308</v>
      </c>
      <c r="B6" s="4" t="s">
        <v>309</v>
      </c>
    </row>
    <row r="7" spans="1:3">
      <c r="A7" s="4" t="s">
        <v>65</v>
      </c>
    </row>
    <row r="8" spans="1:3">
      <c r="A8" s="3" t="s">
        <v>306</v>
      </c>
    </row>
    <row r="9" spans="1:3">
      <c r="A9" s="4" t="s">
        <v>310</v>
      </c>
      <c r="B9" s="5" t="n">
        <v>1574135</v>
      </c>
    </row>
    <row r="10" spans="1:3">
      <c r="A10" s="4" t="s">
        <v>311</v>
      </c>
      <c r="B10"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314</v>
      </c>
    </row>
    <row r="4" spans="1:3">
      <c r="A4" s="4" t="s">
        <v>315</v>
      </c>
      <c r="B4" s="7" t="n">
        <v>26.5</v>
      </c>
      <c r="C4" s="7" t="n">
        <v>13.4</v>
      </c>
    </row>
    <row r="5" spans="1:3">
      <c r="A5" s="4" t="s">
        <v>316</v>
      </c>
      <c r="B5" s="8" t="n">
        <v>65.40000000000001</v>
      </c>
      <c r="C5" s="8" t="n">
        <v>72.7</v>
      </c>
    </row>
    <row r="6" spans="1:3">
      <c r="A6" s="4" t="s">
        <v>317</v>
      </c>
      <c r="B6" s="8" t="n">
        <v>7.7</v>
      </c>
      <c r="C6" s="8" t="n">
        <v>59.1</v>
      </c>
    </row>
    <row r="7" spans="1:3">
      <c r="A7" s="4" t="s">
        <v>31</v>
      </c>
      <c r="B7" s="8" t="n">
        <v>20.1</v>
      </c>
      <c r="C7" s="8" t="n">
        <v>14.6</v>
      </c>
    </row>
    <row r="8" spans="1:3">
      <c r="A8" s="4" t="s">
        <v>116</v>
      </c>
      <c r="B8" s="7" t="n">
        <v>27.8</v>
      </c>
      <c r="C8" s="7" t="n">
        <v>73.7</v>
      </c>
    </row>
    <row r="9" spans="1:3">
      <c r="A9" s="4" t="s">
        <v>318</v>
      </c>
    </row>
    <row r="10" spans="1:3">
      <c r="A10" s="3" t="s">
        <v>314</v>
      </c>
    </row>
    <row r="11" spans="1:3">
      <c r="A11" s="4" t="s">
        <v>319</v>
      </c>
      <c r="B11" s="4" t="s">
        <v>320</v>
      </c>
    </row>
    <row r="12" spans="1:3">
      <c r="A12" s="4" t="s">
        <v>321</v>
      </c>
    </row>
    <row r="13" spans="1:3">
      <c r="A13" s="3" t="s">
        <v>314</v>
      </c>
    </row>
    <row r="14" spans="1:3">
      <c r="A14" s="4" t="s">
        <v>319</v>
      </c>
      <c r="B1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69</v>
      </c>
      <c r="D1" s="2" t="s">
        <v>1</v>
      </c>
    </row>
    <row r="2" spans="1:6">
      <c r="B2" s="2" t="s">
        <v>2</v>
      </c>
      <c r="C2" s="2" t="s">
        <v>70</v>
      </c>
      <c r="D2" s="2" t="s">
        <v>2</v>
      </c>
      <c r="E2" s="2" t="s">
        <v>70</v>
      </c>
      <c r="F2" s="2" t="s">
        <v>25</v>
      </c>
    </row>
    <row r="3" spans="1:6">
      <c r="A3" s="3" t="s">
        <v>324</v>
      </c>
    </row>
    <row r="4" spans="1:6">
      <c r="A4" s="4" t="s">
        <v>325</v>
      </c>
      <c r="B4" s="5" t="n">
        <v>0</v>
      </c>
      <c r="D4" s="5" t="n">
        <v>0</v>
      </c>
    </row>
    <row r="5" spans="1:6">
      <c r="A5" s="4" t="s">
        <v>326</v>
      </c>
      <c r="B5" s="7" t="n">
        <v>259.4</v>
      </c>
      <c r="D5" s="7" t="n">
        <v>259.4</v>
      </c>
      <c r="F5" s="7" t="n">
        <v>265.4</v>
      </c>
    </row>
    <row r="6" spans="1:6">
      <c r="A6" s="4" t="s">
        <v>327</v>
      </c>
    </row>
    <row r="7" spans="1:6">
      <c r="A7" s="3" t="s">
        <v>324</v>
      </c>
    </row>
    <row r="8" spans="1:6">
      <c r="A8" s="4" t="s">
        <v>106</v>
      </c>
      <c r="B8" s="8" t="n">
        <v>285.2</v>
      </c>
      <c r="C8" s="7" t="n">
        <v>250.3</v>
      </c>
      <c r="D8" s="8" t="n">
        <v>848.7</v>
      </c>
      <c r="E8" s="7" t="n">
        <v>788.1</v>
      </c>
    </row>
    <row r="9" spans="1:6">
      <c r="A9" s="4" t="s">
        <v>328</v>
      </c>
    </row>
    <row r="10" spans="1:6">
      <c r="A10" s="3" t="s">
        <v>324</v>
      </c>
    </row>
    <row r="11" spans="1:6">
      <c r="A11" s="4" t="s">
        <v>106</v>
      </c>
      <c r="B11" s="5" t="n">
        <v>64</v>
      </c>
      <c r="C11" s="8" t="n">
        <v>55.5</v>
      </c>
      <c r="D11" s="8" t="n">
        <v>204.9</v>
      </c>
      <c r="E11" s="5" t="n">
        <v>198</v>
      </c>
    </row>
    <row r="12" spans="1:6">
      <c r="A12" s="4" t="s">
        <v>329</v>
      </c>
    </row>
    <row r="13" spans="1:6">
      <c r="A13" s="3" t="s">
        <v>324</v>
      </c>
    </row>
    <row r="14" spans="1:6">
      <c r="A14" s="4" t="s">
        <v>106</v>
      </c>
      <c r="B14" s="8" t="n">
        <v>349.2</v>
      </c>
      <c r="C14" s="8" t="n">
        <v>305.8</v>
      </c>
      <c r="D14" s="8" t="n">
        <v>1053.6</v>
      </c>
      <c r="E14" s="8" t="n">
        <v>986.1</v>
      </c>
    </row>
    <row r="15" spans="1:6">
      <c r="A15" s="4" t="s">
        <v>330</v>
      </c>
    </row>
    <row r="16" spans="1:6">
      <c r="A16" s="3" t="s">
        <v>324</v>
      </c>
    </row>
    <row r="17" spans="1:6">
      <c r="A17" s="4" t="s">
        <v>106</v>
      </c>
      <c r="B17" s="8" t="n">
        <v>525.9</v>
      </c>
      <c r="C17" s="8" t="n">
        <v>573.9</v>
      </c>
      <c r="D17" s="8" t="n">
        <v>1422.2</v>
      </c>
      <c r="E17" s="8" t="n">
        <v>1613.5</v>
      </c>
    </row>
    <row r="18" spans="1:6">
      <c r="A18" s="4" t="s">
        <v>331</v>
      </c>
    </row>
    <row r="19" spans="1:6">
      <c r="A19" s="3" t="s">
        <v>324</v>
      </c>
    </row>
    <row r="20" spans="1:6">
      <c r="A20" s="4" t="s">
        <v>106</v>
      </c>
      <c r="B20" s="8" t="n">
        <v>78.40000000000001</v>
      </c>
      <c r="C20" s="8" t="n">
        <v>146.8</v>
      </c>
      <c r="D20" s="8" t="n">
        <v>173.7</v>
      </c>
      <c r="E20" s="8" t="n">
        <v>280.4</v>
      </c>
    </row>
    <row r="21" spans="1:6">
      <c r="A21" s="4" t="s">
        <v>332</v>
      </c>
    </row>
    <row r="22" spans="1:6">
      <c r="A22" s="3" t="s">
        <v>324</v>
      </c>
    </row>
    <row r="23" spans="1:6">
      <c r="A23" s="4" t="s">
        <v>106</v>
      </c>
      <c r="B23" s="8" t="n">
        <v>604.3</v>
      </c>
      <c r="C23" s="8" t="n">
        <v>720.7</v>
      </c>
      <c r="D23" s="8" t="n">
        <v>1595.9</v>
      </c>
      <c r="E23" s="8" t="n">
        <v>1893.9</v>
      </c>
    </row>
    <row r="24" spans="1:6">
      <c r="A24" s="4" t="s">
        <v>105</v>
      </c>
    </row>
    <row r="25" spans="1:6">
      <c r="A25" s="3" t="s">
        <v>324</v>
      </c>
    </row>
    <row r="26" spans="1:6">
      <c r="A26" s="4" t="s">
        <v>106</v>
      </c>
      <c r="B26" s="7" t="n">
        <v>953.5</v>
      </c>
      <c r="C26" s="7" t="n">
        <v>1026.5</v>
      </c>
      <c r="D26" s="7" t="n">
        <v>2649.5</v>
      </c>
      <c r="E26" s="11" t="n">
        <v>28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8"/>
    <col customWidth="1" max="5" min="5" width="14"/>
    <col customWidth="1" max="6" min="6" width="14"/>
  </cols>
  <sheetData>
    <row r="1" spans="1:6">
      <c r="A1" s="1" t="s">
        <v>333</v>
      </c>
      <c r="B1" s="2" t="s">
        <v>69</v>
      </c>
      <c r="D1" s="2" t="s">
        <v>1</v>
      </c>
    </row>
    <row r="2" spans="1:6">
      <c r="B2" s="2" t="s">
        <v>2</v>
      </c>
      <c r="C2" s="2" t="s">
        <v>70</v>
      </c>
      <c r="D2" s="2" t="s">
        <v>2</v>
      </c>
      <c r="E2" s="2" t="s">
        <v>70</v>
      </c>
      <c r="F2" s="2" t="s">
        <v>25</v>
      </c>
    </row>
    <row r="3" spans="1:6">
      <c r="A3" s="3" t="s">
        <v>180</v>
      </c>
    </row>
    <row r="4" spans="1:6">
      <c r="A4" s="4" t="s">
        <v>334</v>
      </c>
      <c r="D4" s="4" t="s">
        <v>335</v>
      </c>
    </row>
    <row r="5" spans="1:6">
      <c r="A5" s="4" t="s">
        <v>336</v>
      </c>
      <c r="B5" s="7" t="n">
        <v>-9.199999999999999</v>
      </c>
      <c r="D5" s="7" t="n">
        <v>-9.199999999999999</v>
      </c>
      <c r="F5" s="7" t="n">
        <v>-4.6</v>
      </c>
    </row>
    <row r="6" spans="1:6">
      <c r="A6" s="4" t="s">
        <v>135</v>
      </c>
      <c r="B6" s="11" t="n">
        <v>-3</v>
      </c>
      <c r="C6" s="7" t="n">
        <v>7.3</v>
      </c>
      <c r="D6" s="11" t="n">
        <v>12</v>
      </c>
      <c r="E6" s="7" t="n">
        <v>1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37</v>
      </c>
      <c r="C1" s="2" t="s">
        <v>2</v>
      </c>
      <c r="D1" s="2" t="s">
        <v>25</v>
      </c>
    </row>
    <row r="2" spans="1:4">
      <c r="A2" s="3" t="s">
        <v>33</v>
      </c>
    </row>
    <row r="3" spans="1:4">
      <c r="A3" s="4" t="s">
        <v>338</v>
      </c>
      <c r="C3" s="7" t="n">
        <v>79.8</v>
      </c>
      <c r="D3" s="7" t="n">
        <v>59.6</v>
      </c>
    </row>
    <row r="4" spans="1:4">
      <c r="A4" s="4" t="s">
        <v>339</v>
      </c>
      <c r="C4" s="8" t="n">
        <v>78.40000000000001</v>
      </c>
      <c r="D4" s="8" t="n">
        <v>58.1</v>
      </c>
    </row>
    <row r="5" spans="1:4">
      <c r="A5" s="4" t="s">
        <v>340</v>
      </c>
      <c r="C5" s="8" t="n">
        <v>205.4</v>
      </c>
      <c r="D5" s="8" t="n">
        <v>196.7</v>
      </c>
    </row>
    <row r="6" spans="1:4">
      <c r="A6" s="4" t="s">
        <v>341</v>
      </c>
      <c r="C6" s="8" t="n">
        <v>363.6</v>
      </c>
      <c r="D6" s="8" t="n">
        <v>314.4</v>
      </c>
    </row>
    <row r="7" spans="1:4">
      <c r="A7" s="4" t="s">
        <v>342</v>
      </c>
    </row>
    <row r="8" spans="1:4">
      <c r="A8" s="3" t="s">
        <v>33</v>
      </c>
    </row>
    <row r="9" spans="1:4">
      <c r="A9" s="4" t="s">
        <v>338</v>
      </c>
      <c r="C9" s="8" t="n">
        <v>48.9</v>
      </c>
      <c r="D9" s="5" t="n">
        <v>42</v>
      </c>
    </row>
    <row r="10" spans="1:4">
      <c r="A10" s="4" t="s">
        <v>339</v>
      </c>
      <c r="C10" s="8" t="n">
        <v>47.9</v>
      </c>
      <c r="D10" s="8" t="n">
        <v>34.4</v>
      </c>
    </row>
    <row r="11" spans="1:4">
      <c r="A11" s="4" t="s">
        <v>340</v>
      </c>
      <c r="C11" s="8" t="n">
        <v>141.1</v>
      </c>
      <c r="D11" s="8" t="n">
        <v>139.4</v>
      </c>
    </row>
    <row r="12" spans="1:4">
      <c r="A12" s="4" t="s">
        <v>341</v>
      </c>
      <c r="C12" s="8" t="n">
        <v>237.9</v>
      </c>
      <c r="D12" s="8" t="n">
        <v>215.8</v>
      </c>
    </row>
    <row r="13" spans="1:4">
      <c r="A13" s="4" t="s">
        <v>343</v>
      </c>
    </row>
    <row r="14" spans="1:4">
      <c r="A14" s="3" t="s">
        <v>33</v>
      </c>
    </row>
    <row r="15" spans="1:4">
      <c r="A15" s="4" t="s">
        <v>338</v>
      </c>
      <c r="B15" s="4" t="s">
        <v>98</v>
      </c>
      <c r="C15" s="8" t="n">
        <v>30.9</v>
      </c>
      <c r="D15" s="8" t="n">
        <v>17.6</v>
      </c>
    </row>
    <row r="16" spans="1:4">
      <c r="A16" s="4" t="s">
        <v>339</v>
      </c>
      <c r="B16" s="4" t="s">
        <v>98</v>
      </c>
      <c r="C16" s="8" t="n">
        <v>30.5</v>
      </c>
      <c r="D16" s="8" t="n">
        <v>23.7</v>
      </c>
    </row>
    <row r="17" spans="1:4">
      <c r="A17" s="4" t="s">
        <v>340</v>
      </c>
      <c r="B17" s="4" t="s">
        <v>98</v>
      </c>
      <c r="C17" s="8" t="n">
        <v>64.3</v>
      </c>
      <c r="D17" s="8" t="n">
        <v>57.3</v>
      </c>
    </row>
    <row r="18" spans="1:4">
      <c r="A18" s="4" t="s">
        <v>341</v>
      </c>
      <c r="B18" s="4" t="s">
        <v>98</v>
      </c>
      <c r="C18" s="7" t="n">
        <v>125.7</v>
      </c>
      <c r="D18" s="7" t="n">
        <v>98.59999999999999</v>
      </c>
    </row>
    <row r="19" spans="1:4"/>
    <row r="20" spans="1:4">
      <c r="A20" s="4" t="s">
        <v>98</v>
      </c>
      <c r="B20" s="4" t="s">
        <v>344</v>
      </c>
    </row>
  </sheetData>
  <mergeCells count="3">
    <mergeCell ref="A1:B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5</v>
      </c>
      <c r="B1" s="2" t="s">
        <v>69</v>
      </c>
      <c r="D1" s="2" t="s">
        <v>1</v>
      </c>
    </row>
    <row r="2" spans="1:7">
      <c r="B2" s="2" t="s">
        <v>2</v>
      </c>
      <c r="C2" s="2" t="s">
        <v>70</v>
      </c>
      <c r="D2" s="2" t="s">
        <v>2</v>
      </c>
      <c r="E2" s="2" t="s">
        <v>70</v>
      </c>
      <c r="F2" s="2" t="s">
        <v>25</v>
      </c>
      <c r="G2" s="2" t="s">
        <v>346</v>
      </c>
    </row>
    <row r="3" spans="1:7">
      <c r="A3" s="3" t="s">
        <v>245</v>
      </c>
    </row>
    <row r="4" spans="1:7">
      <c r="A4" s="4" t="s">
        <v>347</v>
      </c>
      <c r="B4" s="7" t="n">
        <v>21.6</v>
      </c>
      <c r="D4" s="7" t="n">
        <v>21.6</v>
      </c>
      <c r="F4" s="7" t="n">
        <v>88.7</v>
      </c>
    </row>
    <row r="5" spans="1:7">
      <c r="A5" s="4" t="s">
        <v>106</v>
      </c>
      <c r="B5" s="5" t="n">
        <v>0</v>
      </c>
      <c r="C5" s="7" t="n">
        <v>70.90000000000001</v>
      </c>
      <c r="D5" s="5" t="n">
        <v>0</v>
      </c>
      <c r="E5" s="7" t="n">
        <v>185.7</v>
      </c>
    </row>
    <row r="6" spans="1:7">
      <c r="A6" s="4" t="s">
        <v>107</v>
      </c>
      <c r="B6" s="5" t="n">
        <v>0</v>
      </c>
      <c r="C6" s="8" t="n">
        <v>-47.1</v>
      </c>
      <c r="D6" s="5" t="n">
        <v>0</v>
      </c>
      <c r="E6" s="8" t="n">
        <v>-135.2</v>
      </c>
    </row>
    <row r="7" spans="1:7">
      <c r="A7" s="4" t="s">
        <v>31</v>
      </c>
      <c r="B7" s="8" t="n">
        <v>-0.5</v>
      </c>
      <c r="C7" s="8" t="n">
        <v>-7.7</v>
      </c>
      <c r="D7" s="8" t="n">
        <v>-3.1</v>
      </c>
      <c r="E7" s="8" t="n">
        <v>-21.1</v>
      </c>
    </row>
    <row r="8" spans="1:7">
      <c r="A8" s="4" t="s">
        <v>348</v>
      </c>
      <c r="B8" s="8" t="n">
        <v>-0.5</v>
      </c>
      <c r="C8" s="8" t="n">
        <v>2.5</v>
      </c>
      <c r="D8" s="8" t="n">
        <v>-3.1</v>
      </c>
      <c r="E8" s="8" t="n">
        <v>-8.5</v>
      </c>
    </row>
    <row r="9" spans="1:7">
      <c r="A9" s="4" t="s">
        <v>349</v>
      </c>
      <c r="B9" s="5" t="n">
        <v>0</v>
      </c>
      <c r="C9" s="5" t="n">
        <v>0</v>
      </c>
      <c r="D9" s="5" t="n">
        <v>0</v>
      </c>
      <c r="E9" s="8" t="n">
        <v>0.9</v>
      </c>
    </row>
    <row r="10" spans="1:7">
      <c r="A10" s="4" t="s">
        <v>350</v>
      </c>
      <c r="B10" s="8" t="n">
        <v>-0.5</v>
      </c>
      <c r="C10" s="8" t="n">
        <v>2.5</v>
      </c>
      <c r="D10" s="8" t="n">
        <v>-3.1</v>
      </c>
      <c r="E10" s="8" t="n">
        <v>-7.6</v>
      </c>
    </row>
    <row r="11" spans="1:7">
      <c r="A11" s="4" t="s">
        <v>351</v>
      </c>
    </row>
    <row r="12" spans="1:7">
      <c r="A12" s="3" t="s">
        <v>245</v>
      </c>
    </row>
    <row r="13" spans="1:7">
      <c r="A13" s="4" t="s">
        <v>74</v>
      </c>
      <c r="B13" s="5" t="n">
        <v>0</v>
      </c>
      <c r="C13" s="7" t="n">
        <v>-13.6</v>
      </c>
      <c r="D13" s="5" t="n">
        <v>0</v>
      </c>
      <c r="E13" s="7" t="n">
        <v>-37.9</v>
      </c>
    </row>
    <row r="14" spans="1:7">
      <c r="A14" s="4" t="s">
        <v>352</v>
      </c>
    </row>
    <row r="15" spans="1:7">
      <c r="A15" s="3" t="s">
        <v>245</v>
      </c>
    </row>
    <row r="16" spans="1:7">
      <c r="A16" s="4" t="s">
        <v>353</v>
      </c>
      <c r="G16" s="7" t="n">
        <v>88.40000000000001</v>
      </c>
    </row>
    <row r="17" spans="1:7">
      <c r="A17" s="4" t="s">
        <v>354</v>
      </c>
      <c r="G17" s="5" t="n">
        <v>50</v>
      </c>
    </row>
    <row r="18" spans="1:7">
      <c r="A18" s="4" t="s">
        <v>355</v>
      </c>
      <c r="G18" s="11" t="n">
        <v>13</v>
      </c>
    </row>
    <row r="19" spans="1:7">
      <c r="A19" s="4" t="s">
        <v>347</v>
      </c>
      <c r="B19" s="5" t="n">
        <v>8</v>
      </c>
      <c r="D19" s="5" t="n">
        <v>8</v>
      </c>
      <c r="F19" s="8" t="n">
        <v>15.1</v>
      </c>
    </row>
    <row r="20" spans="1:7">
      <c r="A20" s="4" t="s">
        <v>356</v>
      </c>
      <c r="B20" s="7" t="n">
        <v>7.1</v>
      </c>
      <c r="D20" s="7" t="n">
        <v>7.1</v>
      </c>
      <c r="F20" s="7" t="n">
        <v>7.1</v>
      </c>
    </row>
    <row r="21" spans="1:7">
      <c r="A21" s="4" t="s">
        <v>357</v>
      </c>
    </row>
    <row r="22" spans="1:7">
      <c r="A22" s="3" t="s">
        <v>245</v>
      </c>
    </row>
    <row r="23" spans="1:7">
      <c r="A23" s="4" t="s">
        <v>358</v>
      </c>
      <c r="B23" s="4" t="s">
        <v>359</v>
      </c>
      <c r="D23" s="4" t="s">
        <v>359</v>
      </c>
      <c r="F23" s="4" t="s">
        <v>359</v>
      </c>
      <c r="G23" s="4" t="s">
        <v>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v>
      </c>
      <c r="C1" s="2" t="s">
        <v>69</v>
      </c>
      <c r="E1" s="2" t="s">
        <v>1</v>
      </c>
    </row>
    <row r="2" spans="1:6">
      <c r="C2" s="2" t="s">
        <v>2</v>
      </c>
      <c r="D2" s="2" t="s">
        <v>70</v>
      </c>
      <c r="E2" s="2" t="s">
        <v>2</v>
      </c>
      <c r="F2" s="2" t="s">
        <v>70</v>
      </c>
    </row>
    <row r="3" spans="1:6">
      <c r="A3" s="3" t="s">
        <v>71</v>
      </c>
    </row>
    <row r="4" spans="1:6">
      <c r="A4" s="4" t="s">
        <v>14</v>
      </c>
      <c r="E4" s="5" t="n">
        <v>2018</v>
      </c>
    </row>
    <row r="5" spans="1:6">
      <c r="A5" s="4" t="s">
        <v>72</v>
      </c>
      <c r="C5" s="7" t="n">
        <v>104.3</v>
      </c>
      <c r="D5" s="7" t="n">
        <v>127.7</v>
      </c>
      <c r="E5" s="7" t="n">
        <v>340.9</v>
      </c>
      <c r="F5" s="7" t="n">
        <v>400.9</v>
      </c>
    </row>
    <row r="6" spans="1:6">
      <c r="A6" s="3" t="s">
        <v>73</v>
      </c>
    </row>
    <row r="7" spans="1:6">
      <c r="A7" s="4" t="s">
        <v>74</v>
      </c>
      <c r="C7" s="8" t="n">
        <v>11.7</v>
      </c>
      <c r="D7" s="8" t="n">
        <v>14.4</v>
      </c>
      <c r="E7" s="5" t="n">
        <v>37</v>
      </c>
      <c r="F7" s="8" t="n">
        <v>45.8</v>
      </c>
    </row>
    <row r="8" spans="1:6">
      <c r="A8" s="4" t="s">
        <v>75</v>
      </c>
      <c r="C8" s="8" t="n">
        <v>30.7</v>
      </c>
      <c r="D8" s="8" t="n">
        <v>40.4</v>
      </c>
      <c r="E8" s="8" t="n">
        <v>103.2</v>
      </c>
      <c r="F8" s="8" t="n">
        <v>103.4</v>
      </c>
    </row>
    <row r="9" spans="1:6">
      <c r="A9" s="4" t="s">
        <v>76</v>
      </c>
      <c r="C9" s="8" t="n">
        <v>36.4</v>
      </c>
      <c r="D9" s="8" t="n">
        <v>29.9</v>
      </c>
      <c r="E9" s="8" t="n">
        <v>99.7</v>
      </c>
      <c r="F9" s="8" t="n">
        <v>101.2</v>
      </c>
    </row>
    <row r="10" spans="1:6">
      <c r="A10" s="4" t="s">
        <v>77</v>
      </c>
      <c r="D10" s="8" t="n">
        <v>3.8</v>
      </c>
      <c r="F10" s="8" t="n">
        <v>6.8</v>
      </c>
    </row>
    <row r="11" spans="1:6">
      <c r="A11" s="4" t="s">
        <v>78</v>
      </c>
      <c r="C11" s="8" t="n">
        <v>5.9</v>
      </c>
      <c r="D11" s="8" t="n">
        <v>6.8</v>
      </c>
      <c r="E11" s="8" t="n">
        <v>13.2</v>
      </c>
      <c r="F11" s="8" t="n">
        <v>16.8</v>
      </c>
    </row>
    <row r="12" spans="1:6">
      <c r="A12" s="4" t="s">
        <v>79</v>
      </c>
      <c r="C12" s="5" t="n">
        <v>0</v>
      </c>
      <c r="D12" s="5" t="n">
        <v>0</v>
      </c>
      <c r="E12" s="5" t="n">
        <v>0</v>
      </c>
      <c r="F12" s="8" t="n">
        <v>0.4</v>
      </c>
    </row>
    <row r="13" spans="1:6">
      <c r="A13" s="4" t="s">
        <v>80</v>
      </c>
      <c r="C13" s="5" t="n">
        <v>-2</v>
      </c>
      <c r="E13" s="8" t="n">
        <v>-18.7</v>
      </c>
    </row>
    <row r="14" spans="1:6">
      <c r="A14" s="4" t="s">
        <v>81</v>
      </c>
      <c r="C14" s="8" t="n">
        <v>21.6</v>
      </c>
      <c r="D14" s="8" t="n">
        <v>32.4</v>
      </c>
      <c r="E14" s="8" t="n">
        <v>106.5</v>
      </c>
      <c r="F14" s="8" t="n">
        <v>126.5</v>
      </c>
    </row>
    <row r="15" spans="1:6">
      <c r="A15" s="3" t="s">
        <v>82</v>
      </c>
    </row>
    <row r="16" spans="1:6">
      <c r="A16" s="4" t="s">
        <v>83</v>
      </c>
      <c r="C16" s="8" t="n">
        <v>-37.7</v>
      </c>
      <c r="D16" s="8" t="n">
        <v>-47.4</v>
      </c>
      <c r="E16" s="8" t="n">
        <v>-120.4</v>
      </c>
      <c r="F16" s="8" t="n">
        <v>-135.8</v>
      </c>
    </row>
    <row r="17" spans="1:6">
      <c r="A17" s="4" t="s">
        <v>84</v>
      </c>
      <c r="C17" s="5" t="n">
        <v>0</v>
      </c>
      <c r="D17" s="5" t="n">
        <v>0</v>
      </c>
      <c r="E17" s="8" t="n">
        <v>-58.8</v>
      </c>
      <c r="F17" s="5" t="n">
        <v>0</v>
      </c>
    </row>
    <row r="18" spans="1:6">
      <c r="A18" s="4" t="s">
        <v>85</v>
      </c>
      <c r="C18" s="8" t="n">
        <v>-2.7</v>
      </c>
      <c r="D18" s="5" t="n">
        <v>-12</v>
      </c>
      <c r="E18" s="5" t="n">
        <v>-2</v>
      </c>
      <c r="F18" s="5" t="n">
        <v>-5</v>
      </c>
    </row>
    <row r="19" spans="1:6">
      <c r="A19" s="4" t="s">
        <v>31</v>
      </c>
      <c r="C19" s="8" t="n">
        <v>3.2</v>
      </c>
      <c r="D19" s="8" t="n">
        <v>0.8</v>
      </c>
      <c r="E19" s="8" t="n">
        <v>5.6</v>
      </c>
      <c r="F19" s="8" t="n">
        <v>1.5</v>
      </c>
    </row>
    <row r="20" spans="1:6">
      <c r="A20" s="4" t="s">
        <v>86</v>
      </c>
      <c r="C20" s="8" t="n">
        <v>-37.2</v>
      </c>
      <c r="D20" s="8" t="n">
        <v>-58.6</v>
      </c>
      <c r="E20" s="8" t="n">
        <v>-175.6</v>
      </c>
      <c r="F20" s="8" t="n">
        <v>-139.3</v>
      </c>
    </row>
    <row r="21" spans="1:6">
      <c r="A21" s="4" t="s">
        <v>87</v>
      </c>
      <c r="C21" s="8" t="n">
        <v>-15.6</v>
      </c>
      <c r="D21" s="8" t="n">
        <v>-26.2</v>
      </c>
      <c r="E21" s="8" t="n">
        <v>-69.09999999999999</v>
      </c>
      <c r="F21" s="8" t="n">
        <v>-12.8</v>
      </c>
    </row>
    <row r="22" spans="1:6">
      <c r="A22" s="4" t="s">
        <v>88</v>
      </c>
      <c r="C22" s="8" t="n">
        <v>0.4</v>
      </c>
      <c r="D22" s="8" t="n">
        <v>-0.1</v>
      </c>
      <c r="E22" s="5" t="n">
        <v>1</v>
      </c>
      <c r="F22" s="8" t="n">
        <v>-0.2</v>
      </c>
    </row>
    <row r="23" spans="1:6">
      <c r="A23" s="4" t="s">
        <v>89</v>
      </c>
      <c r="C23" s="5" t="n">
        <v>-16</v>
      </c>
      <c r="D23" s="8" t="n">
        <v>-26.1</v>
      </c>
      <c r="E23" s="8" t="n">
        <v>-70.09999999999999</v>
      </c>
      <c r="F23" s="8" t="n">
        <v>-12.6</v>
      </c>
    </row>
    <row r="24" spans="1:6">
      <c r="A24" s="4" t="s">
        <v>90</v>
      </c>
      <c r="C24" s="8" t="n">
        <v>-0.5</v>
      </c>
      <c r="D24" s="8" t="n">
        <v>2.5</v>
      </c>
      <c r="E24" s="8" t="n">
        <v>-3.1</v>
      </c>
      <c r="F24" s="8" t="n">
        <v>-7.6</v>
      </c>
    </row>
    <row r="25" spans="1:6">
      <c r="A25" s="4" t="s">
        <v>91</v>
      </c>
      <c r="C25" s="8" t="n">
        <v>-16.5</v>
      </c>
      <c r="D25" s="8" t="n">
        <v>-23.6</v>
      </c>
      <c r="E25" s="8" t="n">
        <v>-73.2</v>
      </c>
      <c r="F25" s="8" t="n">
        <v>-20.2</v>
      </c>
    </row>
    <row r="26" spans="1:6">
      <c r="A26" s="3" t="s">
        <v>92</v>
      </c>
    </row>
    <row r="27" spans="1:6">
      <c r="A27" s="4" t="s">
        <v>93</v>
      </c>
      <c r="C27" s="8" t="n">
        <v>-0.4</v>
      </c>
      <c r="D27" s="8" t="n">
        <v>-0.5</v>
      </c>
      <c r="E27" s="8" t="n">
        <v>-1.5</v>
      </c>
      <c r="F27" s="8" t="n">
        <v>-0.4</v>
      </c>
    </row>
    <row r="28" spans="1:6">
      <c r="A28" s="4" t="s">
        <v>94</v>
      </c>
      <c r="C28" s="7" t="n">
        <v>-16.1</v>
      </c>
      <c r="D28" s="7" t="n">
        <v>-23.1</v>
      </c>
      <c r="E28" s="7" t="n">
        <v>-71.7</v>
      </c>
      <c r="F28" s="7" t="n">
        <v>-19.8</v>
      </c>
    </row>
    <row r="29" spans="1:6">
      <c r="A29" s="3" t="s">
        <v>95</v>
      </c>
    </row>
    <row r="30" spans="1:6">
      <c r="A30" s="4" t="s">
        <v>96</v>
      </c>
      <c r="C30" s="5" t="n">
        <v>77783879</v>
      </c>
      <c r="D30" s="5" t="n">
        <v>77632784</v>
      </c>
      <c r="E30" s="5" t="n">
        <v>77643006</v>
      </c>
      <c r="F30" s="5" t="n">
        <v>77537531</v>
      </c>
    </row>
    <row r="31" spans="1:6">
      <c r="A31" s="4" t="s">
        <v>97</v>
      </c>
      <c r="B31" s="4" t="s">
        <v>98</v>
      </c>
      <c r="C31" s="5" t="n">
        <v>77988276</v>
      </c>
      <c r="D31" s="5" t="n">
        <v>77632784</v>
      </c>
      <c r="E31" s="5" t="n">
        <v>77878246</v>
      </c>
      <c r="F31" s="5" t="n">
        <v>77537531</v>
      </c>
    </row>
    <row r="32" spans="1:6">
      <c r="A32" s="3" t="s">
        <v>99</v>
      </c>
    </row>
    <row r="33" spans="1:6">
      <c r="A33" s="4" t="s">
        <v>100</v>
      </c>
      <c r="C33" s="9" t="n">
        <v>-0.2</v>
      </c>
      <c r="D33" s="9" t="n">
        <v>-0.33</v>
      </c>
      <c r="E33" s="9" t="n">
        <v>-0.88</v>
      </c>
      <c r="F33" s="9" t="n">
        <v>-0.16</v>
      </c>
    </row>
    <row r="34" spans="1:6">
      <c r="A34" s="4" t="s">
        <v>101</v>
      </c>
      <c r="C34" s="10" t="n">
        <v>-0.01</v>
      </c>
      <c r="D34" s="10" t="n">
        <v>0.03</v>
      </c>
      <c r="E34" s="10" t="n">
        <v>-0.04</v>
      </c>
      <c r="F34" s="10" t="n">
        <v>-0.09</v>
      </c>
    </row>
    <row r="35" spans="1:6">
      <c r="A35" s="4" t="s">
        <v>102</v>
      </c>
      <c r="C35" s="10" t="n">
        <v>-0.21</v>
      </c>
      <c r="D35" s="10" t="n">
        <v>-0.3</v>
      </c>
      <c r="E35" s="10" t="n">
        <v>-0.92</v>
      </c>
      <c r="F35" s="10" t="n">
        <v>-0.25</v>
      </c>
    </row>
    <row r="36" spans="1:6">
      <c r="A36" s="3" t="s">
        <v>103</v>
      </c>
    </row>
    <row r="37" spans="1:6">
      <c r="A37" s="4" t="s">
        <v>100</v>
      </c>
      <c r="C37" s="10" t="n">
        <v>-0.2</v>
      </c>
      <c r="D37" s="10" t="n">
        <v>-0.33</v>
      </c>
      <c r="E37" s="10" t="n">
        <v>-0.88</v>
      </c>
      <c r="F37" s="10" t="n">
        <v>-0.16</v>
      </c>
    </row>
    <row r="38" spans="1:6">
      <c r="A38" s="4" t="s">
        <v>101</v>
      </c>
      <c r="C38" s="10" t="n">
        <v>-0.01</v>
      </c>
      <c r="D38" s="10" t="n">
        <v>0.03</v>
      </c>
      <c r="E38" s="10" t="n">
        <v>-0.04</v>
      </c>
      <c r="F38" s="10" t="n">
        <v>-0.09</v>
      </c>
    </row>
    <row r="39" spans="1:6">
      <c r="A39" s="4" t="s">
        <v>104</v>
      </c>
      <c r="C39" s="9" t="n">
        <v>-0.21</v>
      </c>
      <c r="D39" s="9" t="n">
        <v>-0.3</v>
      </c>
      <c r="E39" s="9" t="n">
        <v>-0.92</v>
      </c>
      <c r="F39" s="9" t="n">
        <v>-0.25</v>
      </c>
    </row>
    <row r="40" spans="1:6">
      <c r="A40" s="4" t="s">
        <v>105</v>
      </c>
    </row>
    <row r="41" spans="1:6">
      <c r="A41" s="4" t="s">
        <v>106</v>
      </c>
      <c r="C41" s="7" t="n">
        <v>953.5</v>
      </c>
      <c r="D41" s="7" t="n">
        <v>1026.5</v>
      </c>
      <c r="E41" s="7" t="n">
        <v>2649.5</v>
      </c>
      <c r="F41" s="11" t="n">
        <v>2880</v>
      </c>
    </row>
    <row r="42" spans="1:6">
      <c r="A42" s="4" t="s">
        <v>107</v>
      </c>
      <c r="C42" s="7" t="n">
        <v>849.2</v>
      </c>
      <c r="D42" s="7" t="n">
        <v>898.8</v>
      </c>
      <c r="E42" s="7" t="n">
        <v>2308.6</v>
      </c>
      <c r="F42" s="7" t="n">
        <v>2479.1</v>
      </c>
    </row>
    <row r="43" spans="1:6"/>
    <row r="44" spans="1:6">
      <c r="A44" s="4" t="s">
        <v>98</v>
      </c>
      <c r="B44" s="4" t="s">
        <v>108</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25</v>
      </c>
      <c r="D1" s="2" t="s">
        <v>346</v>
      </c>
    </row>
    <row r="2" spans="1:4">
      <c r="A2" s="3" t="s">
        <v>361</v>
      </c>
    </row>
    <row r="3" spans="1:4">
      <c r="A3" s="4" t="s">
        <v>38</v>
      </c>
      <c r="B3" s="7" t="n">
        <v>25.4</v>
      </c>
      <c r="C3" s="11" t="n">
        <v>35</v>
      </c>
    </row>
    <row r="4" spans="1:4">
      <c r="A4" s="4" t="s">
        <v>362</v>
      </c>
    </row>
    <row r="5" spans="1:4">
      <c r="A5" s="3" t="s">
        <v>361</v>
      </c>
    </row>
    <row r="6" spans="1:4">
      <c r="A6" s="4" t="s">
        <v>38</v>
      </c>
      <c r="B6" s="11" t="n">
        <v>0</v>
      </c>
      <c r="C6" s="7" t="n">
        <v>9.6</v>
      </c>
    </row>
    <row r="7" spans="1:4">
      <c r="A7" s="4" t="s">
        <v>358</v>
      </c>
      <c r="B7" s="4" t="s">
        <v>363</v>
      </c>
      <c r="C7" s="4" t="s">
        <v>364</v>
      </c>
    </row>
    <row r="8" spans="1:4">
      <c r="A8" s="4" t="s">
        <v>357</v>
      </c>
    </row>
    <row r="9" spans="1:4">
      <c r="A9" s="3" t="s">
        <v>361</v>
      </c>
    </row>
    <row r="10" spans="1:4">
      <c r="A10" s="4" t="s">
        <v>38</v>
      </c>
      <c r="B10" s="7" t="n">
        <v>25.4</v>
      </c>
      <c r="C10" s="7" t="n">
        <v>25.4</v>
      </c>
    </row>
    <row r="11" spans="1:4">
      <c r="A11" s="4" t="s">
        <v>358</v>
      </c>
      <c r="B11" s="4" t="s">
        <v>359</v>
      </c>
      <c r="C11" s="4" t="s">
        <v>359</v>
      </c>
      <c r="D11"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65</v>
      </c>
      <c r="B1" s="2" t="s">
        <v>69</v>
      </c>
      <c r="C1" s="2" t="s">
        <v>1</v>
      </c>
    </row>
    <row r="2" spans="1:8">
      <c r="B2" s="2" t="s">
        <v>2</v>
      </c>
      <c r="C2" s="2" t="s">
        <v>2</v>
      </c>
      <c r="D2" s="2" t="s">
        <v>70</v>
      </c>
      <c r="E2" s="2" t="s">
        <v>366</v>
      </c>
      <c r="F2" s="2" t="s">
        <v>25</v>
      </c>
      <c r="G2" s="2" t="s">
        <v>367</v>
      </c>
      <c r="H2" s="2" t="s">
        <v>368</v>
      </c>
    </row>
    <row r="3" spans="1:8">
      <c r="A3" s="3" t="s">
        <v>361</v>
      </c>
    </row>
    <row r="4" spans="1:8">
      <c r="A4" s="4" t="s">
        <v>369</v>
      </c>
      <c r="C4" s="7" t="n">
        <v>9.9</v>
      </c>
      <c r="D4" s="11" t="n">
        <v>0</v>
      </c>
    </row>
    <row r="5" spans="1:8">
      <c r="A5" s="4" t="s">
        <v>370</v>
      </c>
    </row>
    <row r="6" spans="1:8">
      <c r="A6" s="3" t="s">
        <v>361</v>
      </c>
    </row>
    <row r="7" spans="1:8">
      <c r="A7" s="4" t="s">
        <v>358</v>
      </c>
      <c r="B7" s="4" t="s">
        <v>371</v>
      </c>
      <c r="C7" s="4" t="s">
        <v>371</v>
      </c>
    </row>
    <row r="8" spans="1:8">
      <c r="A8" s="4" t="s">
        <v>362</v>
      </c>
    </row>
    <row r="9" spans="1:8">
      <c r="A9" s="3" t="s">
        <v>361</v>
      </c>
    </row>
    <row r="10" spans="1:8">
      <c r="A10" s="4" t="s">
        <v>372</v>
      </c>
      <c r="G10" s="7" t="n">
        <v>4.8</v>
      </c>
      <c r="H10" s="7" t="n">
        <v>4.8</v>
      </c>
    </row>
    <row r="11" spans="1:8">
      <c r="A11" s="4" t="s">
        <v>358</v>
      </c>
      <c r="B11" s="4" t="s">
        <v>363</v>
      </c>
      <c r="C11" s="4" t="s">
        <v>363</v>
      </c>
      <c r="F11" s="4" t="s">
        <v>364</v>
      </c>
    </row>
    <row r="12" spans="1:8">
      <c r="A12" s="4" t="s">
        <v>369</v>
      </c>
      <c r="B12" s="7" t="n">
        <v>9.9</v>
      </c>
    </row>
    <row r="13" spans="1:8">
      <c r="A13" s="4" t="s">
        <v>373</v>
      </c>
    </row>
    <row r="14" spans="1:8">
      <c r="A14" s="3" t="s">
        <v>361</v>
      </c>
    </row>
    <row r="15" spans="1:8">
      <c r="A15" s="4" t="s">
        <v>372</v>
      </c>
      <c r="E15" s="11" t="n">
        <v>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4" t="s">
        <v>375</v>
      </c>
    </row>
    <row r="4" spans="1:3">
      <c r="A4" s="3" t="s">
        <v>376</v>
      </c>
    </row>
    <row r="5" spans="1:3">
      <c r="A5" s="4" t="s">
        <v>377</v>
      </c>
      <c r="B5" s="7" t="n">
        <v>16.1</v>
      </c>
    </row>
    <row r="6" spans="1:3">
      <c r="A6" s="4" t="s">
        <v>378</v>
      </c>
    </row>
    <row r="7" spans="1:3">
      <c r="A7" s="3" t="s">
        <v>376</v>
      </c>
    </row>
    <row r="8" spans="1:3">
      <c r="A8" s="4" t="s">
        <v>377</v>
      </c>
      <c r="B8" s="8" t="n">
        <v>14.6</v>
      </c>
    </row>
    <row r="9" spans="1:3">
      <c r="A9" s="4" t="s">
        <v>379</v>
      </c>
    </row>
    <row r="10" spans="1:3">
      <c r="A10" s="3" t="s">
        <v>376</v>
      </c>
    </row>
    <row r="11" spans="1:3">
      <c r="A11" s="4" t="s">
        <v>377</v>
      </c>
      <c r="B11" s="8" t="n">
        <v>1.5</v>
      </c>
    </row>
    <row r="12" spans="1:3">
      <c r="A12" s="4" t="s">
        <v>380</v>
      </c>
    </row>
    <row r="13" spans="1:3">
      <c r="A13" s="3" t="s">
        <v>376</v>
      </c>
    </row>
    <row r="14" spans="1:3">
      <c r="A14" s="4" t="s">
        <v>317</v>
      </c>
      <c r="B14" s="8" t="n">
        <v>-7.7</v>
      </c>
      <c r="C14" s="7" t="n">
        <v>-59.1</v>
      </c>
    </row>
    <row r="15" spans="1:3">
      <c r="A15" s="4" t="s">
        <v>381</v>
      </c>
    </row>
    <row r="16" spans="1:3">
      <c r="A16" s="3" t="s">
        <v>376</v>
      </c>
    </row>
    <row r="17" spans="1:3">
      <c r="A17" s="4" t="s">
        <v>317</v>
      </c>
      <c r="B17" s="7" t="n">
        <v>-7.7</v>
      </c>
      <c r="C17" s="7" t="n">
        <v>-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76</v>
      </c>
    </row>
    <row r="3" spans="1:2">
      <c r="A3" s="4" t="s">
        <v>384</v>
      </c>
      <c r="B3" s="4" t="s">
        <v>385</v>
      </c>
    </row>
    <row r="4" spans="1:2">
      <c r="A4" s="4" t="s">
        <v>386</v>
      </c>
      <c r="B4" s="7"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388</v>
      </c>
    </row>
    <row r="3" spans="1:3">
      <c r="A3" s="3" t="s">
        <v>376</v>
      </c>
    </row>
    <row r="4" spans="1:3">
      <c r="A4" s="4" t="s">
        <v>389</v>
      </c>
      <c r="B4" s="7" t="n">
        <v>29.2</v>
      </c>
      <c r="C4" s="7" t="n">
        <v>67.3</v>
      </c>
    </row>
    <row r="5" spans="1:3">
      <c r="A5" s="4" t="s">
        <v>390</v>
      </c>
      <c r="B5" s="11" t="n">
        <v>600</v>
      </c>
      <c r="C5" s="11" t="n">
        <v>900</v>
      </c>
    </row>
    <row r="6" spans="1:3">
      <c r="A6" s="4" t="s">
        <v>391</v>
      </c>
    </row>
    <row r="7" spans="1:3">
      <c r="A7" s="3" t="s">
        <v>376</v>
      </c>
    </row>
    <row r="8" spans="1:3">
      <c r="A8" s="4" t="s">
        <v>392</v>
      </c>
      <c r="B8" s="4" t="s">
        <v>393</v>
      </c>
      <c r="C8" s="4" t="s">
        <v>393</v>
      </c>
    </row>
    <row r="9" spans="1:3">
      <c r="A9" s="4" t="s">
        <v>394</v>
      </c>
    </row>
    <row r="10" spans="1:3">
      <c r="A10" s="3" t="s">
        <v>376</v>
      </c>
    </row>
    <row r="11" spans="1:3">
      <c r="A11" s="4" t="s">
        <v>390</v>
      </c>
      <c r="B11" s="11" t="n">
        <v>300</v>
      </c>
      <c r="C11" s="11"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5</v>
      </c>
      <c r="B1" s="2" t="s">
        <v>69</v>
      </c>
      <c r="D1" s="2" t="s">
        <v>1</v>
      </c>
    </row>
    <row r="2" spans="1:8">
      <c r="B2" s="2" t="s">
        <v>396</v>
      </c>
      <c r="C2" s="2" t="s">
        <v>397</v>
      </c>
      <c r="D2" s="2" t="s">
        <v>396</v>
      </c>
      <c r="E2" s="2" t="s">
        <v>397</v>
      </c>
      <c r="F2" s="2" t="s">
        <v>398</v>
      </c>
      <c r="G2" s="2" t="s">
        <v>399</v>
      </c>
      <c r="H2" s="2" t="s">
        <v>400</v>
      </c>
    </row>
    <row r="3" spans="1:8">
      <c r="A3" s="3" t="s">
        <v>401</v>
      </c>
    </row>
    <row r="4" spans="1:8">
      <c r="A4" s="4" t="s">
        <v>402</v>
      </c>
      <c r="B4" s="7" t="n">
        <v>37.7</v>
      </c>
      <c r="C4" s="7" t="n">
        <v>47.4</v>
      </c>
      <c r="D4" s="7" t="n">
        <v>120.4</v>
      </c>
      <c r="E4" s="7" t="n">
        <v>135.8</v>
      </c>
    </row>
    <row r="5" spans="1:8">
      <c r="A5" s="4" t="s">
        <v>48</v>
      </c>
      <c r="B5" s="8" t="n">
        <v>137.3</v>
      </c>
      <c r="D5" s="8" t="n">
        <v>137.3</v>
      </c>
      <c r="F5" s="7" t="n">
        <v>103.1</v>
      </c>
    </row>
    <row r="6" spans="1:8">
      <c r="A6" s="4" t="s">
        <v>403</v>
      </c>
    </row>
    <row r="7" spans="1:8">
      <c r="A7" s="3" t="s">
        <v>401</v>
      </c>
    </row>
    <row r="8" spans="1:8">
      <c r="A8" s="4" t="s">
        <v>404</v>
      </c>
      <c r="G8" s="5" t="n">
        <v>60000</v>
      </c>
      <c r="H8" s="5" t="n">
        <v>30000</v>
      </c>
    </row>
    <row r="9" spans="1:8">
      <c r="A9" s="4" t="s">
        <v>402</v>
      </c>
      <c r="B9" s="8" t="n">
        <v>6.3</v>
      </c>
      <c r="C9" s="7" t="n">
        <v>3.6</v>
      </c>
      <c r="D9" s="7" t="n">
        <v>13.4</v>
      </c>
      <c r="E9" s="11" t="n">
        <v>4</v>
      </c>
    </row>
    <row r="10" spans="1:8">
      <c r="A10" s="4" t="s">
        <v>405</v>
      </c>
      <c r="D10" s="4" t="s">
        <v>393</v>
      </c>
    </row>
    <row r="11" spans="1:8">
      <c r="A11" s="4" t="s">
        <v>406</v>
      </c>
      <c r="B11" s="8" t="n">
        <v>26.9</v>
      </c>
      <c r="D11" s="7" t="n">
        <v>26.9</v>
      </c>
      <c r="F11" s="8" t="n">
        <v>17.8</v>
      </c>
    </row>
    <row r="12" spans="1:8">
      <c r="A12" s="4" t="s">
        <v>407</v>
      </c>
      <c r="B12" s="5" t="n">
        <v>27</v>
      </c>
      <c r="D12" s="5" t="n">
        <v>27</v>
      </c>
      <c r="F12" s="7" t="n">
        <v>11.3</v>
      </c>
    </row>
    <row r="13" spans="1:8">
      <c r="A13" s="4" t="s">
        <v>48</v>
      </c>
      <c r="B13" s="5" t="n">
        <v>5</v>
      </c>
      <c r="D13" s="5" t="n">
        <v>5</v>
      </c>
    </row>
    <row r="14" spans="1:8">
      <c r="A14" s="4" t="s">
        <v>408</v>
      </c>
    </row>
    <row r="15" spans="1:8">
      <c r="A15" s="3" t="s">
        <v>401</v>
      </c>
    </row>
    <row r="16" spans="1:8">
      <c r="A16" s="4" t="s">
        <v>409</v>
      </c>
      <c r="B16" s="7" t="n">
        <v>8.4</v>
      </c>
      <c r="D16" s="7" t="n">
        <v>8.4</v>
      </c>
    </row>
    <row r="17" spans="1:8">
      <c r="A17" s="4" t="s">
        <v>410</v>
      </c>
    </row>
    <row r="18" spans="1:8">
      <c r="A18" s="3" t="s">
        <v>401</v>
      </c>
    </row>
    <row r="19" spans="1:8">
      <c r="A19" s="4" t="s">
        <v>411</v>
      </c>
      <c r="D19" s="4" t="s">
        <v>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13</v>
      </c>
      <c r="C1" s="2" t="s">
        <v>1</v>
      </c>
      <c r="D1" s="2" t="s">
        <v>414</v>
      </c>
    </row>
    <row r="2" spans="1:4">
      <c r="C2" s="2" t="s">
        <v>2</v>
      </c>
      <c r="D2" s="2" t="s">
        <v>25</v>
      </c>
    </row>
    <row r="3" spans="1:4">
      <c r="A3" s="3" t="s">
        <v>415</v>
      </c>
    </row>
    <row r="4" spans="1:4">
      <c r="A4" s="4" t="s">
        <v>416</v>
      </c>
      <c r="C4" s="7" t="n">
        <v>5.5</v>
      </c>
      <c r="D4" s="7" t="n">
        <v>6.6</v>
      </c>
    </row>
    <row r="5" spans="1:4">
      <c r="A5" s="4" t="s">
        <v>417</v>
      </c>
      <c r="B5" s="4" t="s">
        <v>98</v>
      </c>
      <c r="C5" s="5" t="n">
        <v>-17</v>
      </c>
      <c r="D5" s="8" t="n">
        <v>-25.9</v>
      </c>
    </row>
    <row r="6" spans="1:4">
      <c r="A6" s="3" t="s">
        <v>418</v>
      </c>
    </row>
    <row r="7" spans="1:4">
      <c r="A7" s="4" t="s">
        <v>419</v>
      </c>
      <c r="C7" s="5" t="n">
        <v>1603</v>
      </c>
      <c r="D7" s="8" t="n">
        <v>1992.3</v>
      </c>
    </row>
    <row r="8" spans="1:4">
      <c r="A8" s="4" t="s">
        <v>420</v>
      </c>
      <c r="C8" s="8" t="n">
        <v>2.9</v>
      </c>
      <c r="D8" s="8" t="n">
        <v>354.1</v>
      </c>
    </row>
    <row r="9" spans="1:4">
      <c r="A9" s="4" t="s">
        <v>421</v>
      </c>
      <c r="C9" s="8" t="n">
        <v>1600.1</v>
      </c>
      <c r="D9" s="8" t="n">
        <v>1638.2</v>
      </c>
    </row>
    <row r="10" spans="1:4">
      <c r="A10" s="4" t="s">
        <v>388</v>
      </c>
    </row>
    <row r="11" spans="1:4">
      <c r="A11" s="3" t="s">
        <v>415</v>
      </c>
    </row>
    <row r="12" spans="1:4">
      <c r="A12" s="4" t="s">
        <v>422</v>
      </c>
      <c r="C12" s="7" t="n">
        <v>0.1</v>
      </c>
      <c r="D12" s="7" t="n">
        <v>0.2</v>
      </c>
    </row>
    <row r="13" spans="1:4">
      <c r="A13" s="3" t="s">
        <v>418</v>
      </c>
    </row>
    <row r="14" spans="1:4">
      <c r="A14" s="4" t="s">
        <v>423</v>
      </c>
      <c r="C14" s="4" t="s">
        <v>371</v>
      </c>
      <c r="D14" s="4" t="s">
        <v>424</v>
      </c>
    </row>
    <row r="15" spans="1:4">
      <c r="A15" s="4" t="s">
        <v>425</v>
      </c>
    </row>
    <row r="16" spans="1:4">
      <c r="A16" s="3" t="s">
        <v>415</v>
      </c>
    </row>
    <row r="17" spans="1:4">
      <c r="A17" s="4" t="s">
        <v>426</v>
      </c>
      <c r="C17" s="11" t="n">
        <v>0</v>
      </c>
      <c r="D17" s="11" t="n">
        <v>400</v>
      </c>
    </row>
    <row r="18" spans="1:4">
      <c r="A18" s="3" t="s">
        <v>418</v>
      </c>
    </row>
    <row r="19" spans="1:4">
      <c r="A19" s="4" t="s">
        <v>427</v>
      </c>
      <c r="C19" s="4" t="s">
        <v>428</v>
      </c>
      <c r="D19" s="4" t="s">
        <v>428</v>
      </c>
    </row>
    <row r="20" spans="1:4">
      <c r="A20" s="4" t="s">
        <v>429</v>
      </c>
      <c r="C20" s="4" t="s">
        <v>430</v>
      </c>
      <c r="D20" s="4" t="s">
        <v>430</v>
      </c>
    </row>
    <row r="21" spans="1:4">
      <c r="A21" s="4" t="s">
        <v>431</v>
      </c>
    </row>
    <row r="22" spans="1:4">
      <c r="A22" s="3" t="s">
        <v>415</v>
      </c>
    </row>
    <row r="23" spans="1:4">
      <c r="A23" s="4" t="s">
        <v>426</v>
      </c>
      <c r="C23" s="11" t="n">
        <v>900</v>
      </c>
      <c r="D23" s="11" t="n">
        <v>900</v>
      </c>
    </row>
    <row r="24" spans="1:4">
      <c r="A24" s="3" t="s">
        <v>418</v>
      </c>
    </row>
    <row r="25" spans="1:4">
      <c r="A25" s="4" t="s">
        <v>427</v>
      </c>
      <c r="C25" s="4" t="s">
        <v>432</v>
      </c>
      <c r="D25" s="4" t="s">
        <v>432</v>
      </c>
    </row>
    <row r="26" spans="1:4">
      <c r="A26" s="4" t="s">
        <v>429</v>
      </c>
      <c r="C26" s="4" t="s">
        <v>433</v>
      </c>
      <c r="D26" s="4" t="s">
        <v>433</v>
      </c>
    </row>
    <row r="27" spans="1:4">
      <c r="A27" s="4" t="s">
        <v>434</v>
      </c>
    </row>
    <row r="28" spans="1:4">
      <c r="A28" s="3" t="s">
        <v>415</v>
      </c>
    </row>
    <row r="29" spans="1:4">
      <c r="A29" s="4" t="s">
        <v>426</v>
      </c>
      <c r="B29" s="4" t="s">
        <v>435</v>
      </c>
      <c r="C29" s="7" t="n">
        <v>351.7</v>
      </c>
      <c r="D29" s="7" t="n">
        <v>352.1</v>
      </c>
    </row>
    <row r="30" spans="1:4">
      <c r="A30" s="3" t="s">
        <v>418</v>
      </c>
    </row>
    <row r="31" spans="1:4">
      <c r="A31" s="4" t="s">
        <v>427</v>
      </c>
      <c r="C31" s="4" t="s">
        <v>436</v>
      </c>
      <c r="D31" s="4" t="s">
        <v>436</v>
      </c>
    </row>
    <row r="32" spans="1:4">
      <c r="A32" s="4" t="s">
        <v>429</v>
      </c>
      <c r="C32" s="4" t="s">
        <v>437</v>
      </c>
      <c r="D32" s="4" t="s">
        <v>437</v>
      </c>
    </row>
    <row r="33" spans="1:4">
      <c r="A33" s="4" t="s">
        <v>438</v>
      </c>
    </row>
    <row r="34" spans="1:4">
      <c r="A34" s="3" t="s">
        <v>415</v>
      </c>
    </row>
    <row r="35" spans="1:4">
      <c r="A35" s="4" t="s">
        <v>426</v>
      </c>
      <c r="C35" s="11" t="n">
        <v>325</v>
      </c>
      <c r="D35" s="11" t="n">
        <v>325</v>
      </c>
    </row>
    <row r="36" spans="1:4">
      <c r="A36" s="3" t="s">
        <v>418</v>
      </c>
    </row>
    <row r="37" spans="1:4">
      <c r="A37" s="4" t="s">
        <v>427</v>
      </c>
      <c r="C37" s="4" t="s">
        <v>439</v>
      </c>
      <c r="D37" s="4" t="s">
        <v>439</v>
      </c>
    </row>
    <row r="38" spans="1:4">
      <c r="A38" s="4" t="s">
        <v>429</v>
      </c>
      <c r="C38" s="4" t="s">
        <v>437</v>
      </c>
      <c r="D38" s="4" t="s">
        <v>437</v>
      </c>
    </row>
    <row r="39" spans="1:4">
      <c r="A39" s="4" t="s">
        <v>440</v>
      </c>
    </row>
    <row r="40" spans="1:4">
      <c r="A40" s="3" t="s">
        <v>415</v>
      </c>
    </row>
    <row r="41" spans="1:4">
      <c r="A41" s="4" t="s">
        <v>441</v>
      </c>
      <c r="C41" s="7" t="n">
        <v>41.8</v>
      </c>
      <c r="D41" s="11" t="n">
        <v>44</v>
      </c>
    </row>
    <row r="42" spans="1:4">
      <c r="A42" s="4" t="s">
        <v>442</v>
      </c>
    </row>
    <row r="43" spans="1:4">
      <c r="A43" s="3" t="s">
        <v>415</v>
      </c>
    </row>
    <row r="44" spans="1:4">
      <c r="A44" s="4" t="s">
        <v>442</v>
      </c>
      <c r="C44" s="8" t="n">
        <v>-4.1</v>
      </c>
      <c r="D44" s="8" t="n">
        <v>-9.699999999999999</v>
      </c>
    </row>
    <row r="45" spans="1:4">
      <c r="A45" s="4" t="s">
        <v>443</v>
      </c>
    </row>
    <row r="46" spans="1:4">
      <c r="A46" s="3" t="s">
        <v>418</v>
      </c>
    </row>
    <row r="47" spans="1:4">
      <c r="A47" s="4" t="s">
        <v>444</v>
      </c>
      <c r="C47" s="7" t="n">
        <v>1.7</v>
      </c>
      <c r="D47" s="7" t="n">
        <v>2.1</v>
      </c>
    </row>
    <row r="48" spans="1:4"/>
    <row r="49" spans="1:4">
      <c r="A49" s="4" t="s">
        <v>98</v>
      </c>
      <c r="B49" s="4" t="s">
        <v>445</v>
      </c>
    </row>
    <row r="50" spans="1:4">
      <c r="A50" s="4" t="s">
        <v>435</v>
      </c>
      <c r="B50" s="4" t="s">
        <v>446</v>
      </c>
    </row>
  </sheetData>
  <mergeCells count="4">
    <mergeCell ref="A1:B2"/>
    <mergeCell ref="A48:C48"/>
    <mergeCell ref="B49:C49"/>
    <mergeCell ref="B50:C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447</v>
      </c>
      <c r="B1" s="2" t="s">
        <v>448</v>
      </c>
      <c r="C1" s="2" t="s">
        <v>396</v>
      </c>
      <c r="D1" s="2" t="s">
        <v>449</v>
      </c>
      <c r="E1" s="2" t="s">
        <v>398</v>
      </c>
    </row>
    <row r="2" spans="1:5">
      <c r="A2" s="3" t="s">
        <v>251</v>
      </c>
    </row>
    <row r="3" spans="1:5">
      <c r="A3" s="4" t="s">
        <v>450</v>
      </c>
      <c r="C3" s="7" t="n">
        <v>22.3</v>
      </c>
      <c r="E3" s="7" t="n">
        <v>21.8</v>
      </c>
    </row>
    <row r="4" spans="1:5">
      <c r="A4" s="3" t="s">
        <v>451</v>
      </c>
    </row>
    <row r="5" spans="1:5">
      <c r="A5" s="4" t="s">
        <v>452</v>
      </c>
      <c r="C5" s="8" t="n">
        <v>58.8</v>
      </c>
    </row>
    <row r="6" spans="1:5">
      <c r="A6" s="4" t="s">
        <v>453</v>
      </c>
      <c r="C6" s="8" t="n">
        <v>11.6</v>
      </c>
    </row>
    <row r="7" spans="1:5">
      <c r="A7" s="4" t="s">
        <v>454</v>
      </c>
      <c r="C7" s="11" t="n">
        <v>38</v>
      </c>
    </row>
    <row r="8" spans="1:5">
      <c r="A8" s="4" t="s">
        <v>455</v>
      </c>
      <c r="C8" s="4" t="s">
        <v>456</v>
      </c>
    </row>
    <row r="9" spans="1:5">
      <c r="A9" s="4" t="s">
        <v>457</v>
      </c>
      <c r="C9" s="7" t="n">
        <v>0.5</v>
      </c>
    </row>
    <row r="10" spans="1:5">
      <c r="A10" s="4" t="s">
        <v>458</v>
      </c>
    </row>
    <row r="11" spans="1:5">
      <c r="A11" s="3" t="s">
        <v>451</v>
      </c>
    </row>
    <row r="12" spans="1:5">
      <c r="A12" s="4" t="s">
        <v>459</v>
      </c>
      <c r="C12" s="11" t="n">
        <v>25</v>
      </c>
    </row>
    <row r="13" spans="1:5">
      <c r="A13" s="4" t="s">
        <v>425</v>
      </c>
    </row>
    <row r="14" spans="1:5">
      <c r="A14" s="3" t="s">
        <v>451</v>
      </c>
    </row>
    <row r="15" spans="1:5">
      <c r="A15" s="4" t="s">
        <v>460</v>
      </c>
      <c r="B15" s="4" t="s">
        <v>461</v>
      </c>
    </row>
    <row r="16" spans="1:5">
      <c r="A16" s="4" t="s">
        <v>462</v>
      </c>
      <c r="B16" s="11" t="n">
        <v>400</v>
      </c>
    </row>
    <row r="17" spans="1:5">
      <c r="A17" s="4" t="s">
        <v>463</v>
      </c>
      <c r="B17" s="4" t="s">
        <v>464</v>
      </c>
    </row>
    <row r="18" spans="1:5">
      <c r="A18" s="4" t="s">
        <v>465</v>
      </c>
      <c r="B18" s="4" t="s">
        <v>466</v>
      </c>
    </row>
    <row r="19" spans="1:5">
      <c r="A19" s="4" t="s">
        <v>467</v>
      </c>
      <c r="B19" s="4" t="s">
        <v>468</v>
      </c>
    </row>
    <row r="20" spans="1:5">
      <c r="A20" s="4" t="s">
        <v>469</v>
      </c>
      <c r="D20" s="7" t="n">
        <v>58.2</v>
      </c>
    </row>
    <row r="21" spans="1:5">
      <c r="A21" s="4" t="s">
        <v>470</v>
      </c>
    </row>
    <row r="22" spans="1:5">
      <c r="A22" s="3" t="s">
        <v>451</v>
      </c>
    </row>
    <row r="23" spans="1:5">
      <c r="A23" s="4" t="s">
        <v>471</v>
      </c>
      <c r="C23" s="8" t="n">
        <v>1.5</v>
      </c>
    </row>
    <row r="24" spans="1:5">
      <c r="A24" s="4" t="s">
        <v>388</v>
      </c>
    </row>
    <row r="25" spans="1:5">
      <c r="A25" s="3" t="s">
        <v>451</v>
      </c>
    </row>
    <row r="26" spans="1:5">
      <c r="A26" s="4" t="s">
        <v>463</v>
      </c>
      <c r="C26" s="4" t="s">
        <v>472</v>
      </c>
    </row>
    <row r="27" spans="1:5">
      <c r="A27" s="4" t="s">
        <v>467</v>
      </c>
      <c r="C27" s="4" t="s">
        <v>473</v>
      </c>
    </row>
    <row r="28" spans="1:5">
      <c r="A28" s="4" t="s">
        <v>459</v>
      </c>
      <c r="C28" s="11" t="n">
        <v>600</v>
      </c>
      <c r="E28" s="5" t="n">
        <v>900</v>
      </c>
    </row>
    <row r="29" spans="1:5">
      <c r="A29" s="4" t="s">
        <v>474</v>
      </c>
      <c r="C29" s="11" t="n">
        <v>500</v>
      </c>
    </row>
    <row r="30" spans="1:5">
      <c r="A30" s="4" t="s">
        <v>475</v>
      </c>
      <c r="C30" s="4" t="s">
        <v>476</v>
      </c>
    </row>
    <row r="31" spans="1:5">
      <c r="A31" s="4" t="s">
        <v>477</v>
      </c>
      <c r="C31" s="7" t="n">
        <v>0.1</v>
      </c>
      <c r="E31" s="8" t="n">
        <v>0.2</v>
      </c>
    </row>
    <row r="32" spans="1:5">
      <c r="A32" s="4" t="s">
        <v>389</v>
      </c>
      <c r="C32" s="7" t="n">
        <v>29.2</v>
      </c>
      <c r="E32" s="7" t="n">
        <v>67.3</v>
      </c>
    </row>
    <row r="33" spans="1:5">
      <c r="A33" s="4" t="s">
        <v>478</v>
      </c>
      <c r="C33" s="4" t="s">
        <v>479</v>
      </c>
    </row>
    <row r="34" spans="1:5">
      <c r="A34" s="4" t="s">
        <v>391</v>
      </c>
    </row>
    <row r="35" spans="1:5">
      <c r="A35" s="3" t="s">
        <v>451</v>
      </c>
    </row>
    <row r="36" spans="1:5">
      <c r="A36" s="4" t="s">
        <v>392</v>
      </c>
      <c r="C36" s="4" t="s">
        <v>393</v>
      </c>
      <c r="E36" s="4" t="s">
        <v>393</v>
      </c>
    </row>
    <row r="37" spans="1:5">
      <c r="A37" s="4" t="s">
        <v>480</v>
      </c>
      <c r="C37" s="4" t="s">
        <v>481</v>
      </c>
    </row>
    <row r="38" spans="1:5">
      <c r="A38" s="4" t="s">
        <v>482</v>
      </c>
      <c r="C38" s="4" t="s">
        <v>483</v>
      </c>
    </row>
    <row r="39" spans="1:5">
      <c r="A39" s="4" t="s">
        <v>484</v>
      </c>
    </row>
    <row r="40" spans="1:5">
      <c r="A40" s="3" t="s">
        <v>451</v>
      </c>
    </row>
    <row r="41" spans="1:5">
      <c r="A41" s="4" t="s">
        <v>485</v>
      </c>
      <c r="C41" s="4" t="s">
        <v>486</v>
      </c>
    </row>
    <row r="42" spans="1:5">
      <c r="A42" s="4" t="s">
        <v>487</v>
      </c>
      <c r="C42" s="5" t="n">
        <v>4</v>
      </c>
    </row>
    <row r="43" spans="1:5">
      <c r="A43" s="4" t="s">
        <v>488</v>
      </c>
      <c r="C43" s="4" t="s">
        <v>489</v>
      </c>
    </row>
    <row r="44" spans="1:5">
      <c r="A44" s="4" t="s">
        <v>482</v>
      </c>
      <c r="C44" s="4" t="s">
        <v>490</v>
      </c>
    </row>
    <row r="45" spans="1:5">
      <c r="A45" s="4" t="s">
        <v>491</v>
      </c>
    </row>
    <row r="46" spans="1:5">
      <c r="A46" s="3" t="s">
        <v>451</v>
      </c>
    </row>
    <row r="47" spans="1:5">
      <c r="A47" s="4" t="s">
        <v>480</v>
      </c>
      <c r="C47" s="4" t="s">
        <v>492</v>
      </c>
    </row>
    <row r="48" spans="1:5">
      <c r="A48" s="4" t="s">
        <v>493</v>
      </c>
    </row>
    <row r="49" spans="1:5">
      <c r="A49" s="3" t="s">
        <v>451</v>
      </c>
    </row>
    <row r="50" spans="1:5">
      <c r="A50" s="4" t="s">
        <v>480</v>
      </c>
      <c r="C50" s="4" t="s">
        <v>494</v>
      </c>
    </row>
    <row r="51" spans="1:5">
      <c r="A51" s="4" t="s">
        <v>495</v>
      </c>
    </row>
    <row r="52" spans="1:5">
      <c r="A52" s="3" t="s">
        <v>451</v>
      </c>
    </row>
    <row r="53" spans="1:5">
      <c r="A53" s="4" t="s">
        <v>480</v>
      </c>
      <c r="C53" s="4" t="s">
        <v>494</v>
      </c>
    </row>
    <row r="54" spans="1:5">
      <c r="A54" s="4" t="s">
        <v>496</v>
      </c>
    </row>
    <row r="55" spans="1:5">
      <c r="A55" s="3" t="s">
        <v>451</v>
      </c>
    </row>
    <row r="56" spans="1:5">
      <c r="A56" s="4" t="s">
        <v>480</v>
      </c>
      <c r="C56" s="4" t="s">
        <v>497</v>
      </c>
    </row>
    <row r="57" spans="1:5">
      <c r="A57" s="4" t="s">
        <v>498</v>
      </c>
    </row>
    <row r="58" spans="1:5">
      <c r="A58" s="3" t="s">
        <v>451</v>
      </c>
    </row>
    <row r="59" spans="1:5">
      <c r="A59" s="4" t="s">
        <v>480</v>
      </c>
      <c r="C59" s="4" t="s">
        <v>499</v>
      </c>
    </row>
    <row r="60" spans="1:5">
      <c r="A60" s="4" t="s">
        <v>500</v>
      </c>
    </row>
    <row r="61" spans="1:5">
      <c r="A61" s="3" t="s">
        <v>451</v>
      </c>
    </row>
    <row r="62" spans="1:5">
      <c r="A62" s="4" t="s">
        <v>480</v>
      </c>
      <c r="C62" s="4" t="s">
        <v>501</v>
      </c>
    </row>
    <row r="63" spans="1:5">
      <c r="A63" s="4" t="s">
        <v>502</v>
      </c>
    </row>
    <row r="64" spans="1:5">
      <c r="A64" s="3" t="s">
        <v>451</v>
      </c>
    </row>
    <row r="65" spans="1:5">
      <c r="A65" s="4" t="s">
        <v>480</v>
      </c>
      <c r="C65" s="4" t="s">
        <v>501</v>
      </c>
    </row>
    <row r="66" spans="1:5">
      <c r="A66" s="4" t="s">
        <v>503</v>
      </c>
    </row>
    <row r="67" spans="1:5">
      <c r="A67" s="3" t="s">
        <v>451</v>
      </c>
    </row>
    <row r="68" spans="1:5">
      <c r="A68" s="4" t="s">
        <v>480</v>
      </c>
      <c r="C68" s="4" t="s">
        <v>504</v>
      </c>
    </row>
    <row r="69" spans="1:5">
      <c r="A69" s="4" t="s">
        <v>505</v>
      </c>
    </row>
    <row r="70" spans="1:5">
      <c r="A70" s="3" t="s">
        <v>451</v>
      </c>
    </row>
    <row r="71" spans="1:5">
      <c r="A71" s="4" t="s">
        <v>480</v>
      </c>
      <c r="C71" s="4" t="s">
        <v>506</v>
      </c>
    </row>
    <row r="72" spans="1:5">
      <c r="A72" s="4" t="s">
        <v>507</v>
      </c>
    </row>
    <row r="73" spans="1:5">
      <c r="A73" s="3" t="s">
        <v>451</v>
      </c>
    </row>
    <row r="74" spans="1:5">
      <c r="A74" s="4" t="s">
        <v>480</v>
      </c>
      <c r="C74" s="4" t="s">
        <v>508</v>
      </c>
    </row>
    <row r="75" spans="1:5">
      <c r="A75" s="4" t="s">
        <v>509</v>
      </c>
    </row>
    <row r="76" spans="1:5">
      <c r="A76" s="3" t="s">
        <v>451</v>
      </c>
    </row>
    <row r="77" spans="1:5">
      <c r="A77" s="4" t="s">
        <v>480</v>
      </c>
      <c r="C77" s="4" t="s">
        <v>508</v>
      </c>
    </row>
    <row r="78" spans="1:5">
      <c r="A78" s="4" t="s">
        <v>510</v>
      </c>
    </row>
    <row r="79" spans="1:5">
      <c r="A79" s="3" t="s">
        <v>451</v>
      </c>
    </row>
    <row r="80" spans="1:5">
      <c r="A80" s="4" t="s">
        <v>480</v>
      </c>
      <c r="C80" s="4" t="s">
        <v>511</v>
      </c>
    </row>
    <row r="81" spans="1:5">
      <c r="A81" s="4" t="s">
        <v>512</v>
      </c>
    </row>
    <row r="82" spans="1:5">
      <c r="A82" s="3" t="s">
        <v>451</v>
      </c>
    </row>
    <row r="83" spans="1:5">
      <c r="A83" s="4" t="s">
        <v>480</v>
      </c>
      <c r="C83" s="4" t="s">
        <v>513</v>
      </c>
    </row>
    <row r="84" spans="1:5">
      <c r="A84" s="4" t="s">
        <v>514</v>
      </c>
    </row>
    <row r="85" spans="1:5">
      <c r="A85" s="3" t="s">
        <v>451</v>
      </c>
    </row>
    <row r="86" spans="1:5">
      <c r="A86" s="4" t="s">
        <v>480</v>
      </c>
      <c r="C86" s="4" t="s">
        <v>312</v>
      </c>
    </row>
    <row r="87" spans="1:5">
      <c r="A87" s="4" t="s">
        <v>515</v>
      </c>
    </row>
    <row r="88" spans="1:5">
      <c r="A88" s="3" t="s">
        <v>451</v>
      </c>
    </row>
    <row r="89" spans="1:5">
      <c r="A89" s="4" t="s">
        <v>480</v>
      </c>
      <c r="C89" s="4" t="s">
        <v>312</v>
      </c>
    </row>
    <row r="90" spans="1:5">
      <c r="A90" s="4" t="s">
        <v>516</v>
      </c>
    </row>
    <row r="91" spans="1:5">
      <c r="A91" s="3" t="s">
        <v>451</v>
      </c>
    </row>
    <row r="92" spans="1:5">
      <c r="A92" s="4" t="s">
        <v>480</v>
      </c>
      <c r="C92" s="4" t="s">
        <v>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396</v>
      </c>
    </row>
    <row r="2" spans="1:2">
      <c r="A2" s="3" t="s">
        <v>519</v>
      </c>
    </row>
    <row r="3" spans="1:2">
      <c r="A3" s="5" t="n">
        <v>2018</v>
      </c>
      <c r="B3" s="7" t="n">
        <v>0.8</v>
      </c>
    </row>
    <row r="4" spans="1:2">
      <c r="A4" s="5" t="n">
        <v>2019</v>
      </c>
      <c r="B4" s="8" t="n">
        <v>2.8</v>
      </c>
    </row>
    <row r="5" spans="1:2">
      <c r="A5" s="5" t="n">
        <v>2020</v>
      </c>
      <c r="B5" s="8" t="n">
        <v>2.4</v>
      </c>
    </row>
    <row r="6" spans="1:2">
      <c r="A6" s="5" t="n">
        <v>2021</v>
      </c>
      <c r="B6" s="8" t="n">
        <v>903.3</v>
      </c>
    </row>
    <row r="7" spans="1:2">
      <c r="A7" s="5" t="n">
        <v>2022</v>
      </c>
      <c r="B7" s="8" t="n">
        <v>351.2</v>
      </c>
    </row>
    <row r="8" spans="1:2">
      <c r="A8" s="4" t="s">
        <v>520</v>
      </c>
      <c r="B8" s="8" t="n">
        <v>361.9</v>
      </c>
    </row>
    <row r="9" spans="1:2">
      <c r="A9" s="4" t="s">
        <v>521</v>
      </c>
      <c r="B9" s="7" t="n">
        <v>162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523</v>
      </c>
    </row>
    <row r="3" spans="1:3">
      <c r="A3" s="4" t="s">
        <v>524</v>
      </c>
      <c r="B3" s="7" t="n">
        <v>19.9</v>
      </c>
      <c r="C3" s="7" t="n">
        <v>0.3</v>
      </c>
    </row>
    <row r="4" spans="1:3">
      <c r="A4" s="4" t="s">
        <v>525</v>
      </c>
      <c r="B4" s="8" t="n">
        <v>-9.199999999999999</v>
      </c>
      <c r="C4" s="8" t="n">
        <v>-0.3</v>
      </c>
    </row>
    <row r="5" spans="1:3">
      <c r="A5" s="4" t="s">
        <v>526</v>
      </c>
      <c r="B5" s="8" t="n">
        <v>10.7</v>
      </c>
      <c r="C5" s="5" t="n">
        <v>0</v>
      </c>
    </row>
    <row r="6" spans="1:3">
      <c r="A6" s="4" t="s">
        <v>527</v>
      </c>
    </row>
    <row r="7" spans="1:3">
      <c r="A7" s="3" t="s">
        <v>523</v>
      </c>
    </row>
    <row r="8" spans="1:3">
      <c r="A8" s="4" t="s">
        <v>524</v>
      </c>
      <c r="B8" s="5" t="n">
        <v>0</v>
      </c>
      <c r="C8" s="8" t="n">
        <v>0.3</v>
      </c>
    </row>
    <row r="9" spans="1:3">
      <c r="A9" s="4" t="s">
        <v>525</v>
      </c>
      <c r="B9" s="5" t="n">
        <v>0</v>
      </c>
      <c r="C9" s="8" t="n">
        <v>-0.3</v>
      </c>
    </row>
    <row r="10" spans="1:3">
      <c r="A10" s="4" t="s">
        <v>526</v>
      </c>
      <c r="B10" s="5" t="n">
        <v>0</v>
      </c>
      <c r="C10" s="5" t="n">
        <v>0</v>
      </c>
    </row>
    <row r="11" spans="1:3">
      <c r="A11" s="4" t="s">
        <v>528</v>
      </c>
    </row>
    <row r="12" spans="1:3">
      <c r="A12" s="3" t="s">
        <v>523</v>
      </c>
    </row>
    <row r="13" spans="1:3">
      <c r="A13" s="4" t="s">
        <v>524</v>
      </c>
      <c r="B13" s="5" t="n">
        <v>0</v>
      </c>
      <c r="C13" s="5" t="n">
        <v>0</v>
      </c>
    </row>
    <row r="14" spans="1:3">
      <c r="A14" s="4" t="s">
        <v>525</v>
      </c>
      <c r="B14" s="8" t="n">
        <v>-4.9</v>
      </c>
      <c r="C14" s="5" t="n">
        <v>0</v>
      </c>
    </row>
    <row r="15" spans="1:3">
      <c r="A15" s="4" t="s">
        <v>526</v>
      </c>
      <c r="B15" s="8" t="n">
        <v>-4.9</v>
      </c>
      <c r="C15" s="5" t="n">
        <v>0</v>
      </c>
    </row>
    <row r="16" spans="1:3">
      <c r="A16" s="4" t="s">
        <v>529</v>
      </c>
    </row>
    <row r="17" spans="1:3">
      <c r="A17" s="3" t="s">
        <v>523</v>
      </c>
    </row>
    <row r="18" spans="1:3">
      <c r="A18" s="4" t="s">
        <v>524</v>
      </c>
      <c r="B18" s="8" t="n">
        <v>4.4</v>
      </c>
      <c r="C18" s="5" t="n">
        <v>0</v>
      </c>
    </row>
    <row r="19" spans="1:3">
      <c r="A19" s="4" t="s">
        <v>525</v>
      </c>
      <c r="B19" s="5" t="n">
        <v>0</v>
      </c>
      <c r="C19" s="5" t="n">
        <v>0</v>
      </c>
    </row>
    <row r="20" spans="1:3">
      <c r="A20" s="4" t="s">
        <v>526</v>
      </c>
      <c r="B20" s="8" t="n">
        <v>4.4</v>
      </c>
      <c r="C20" s="5" t="n">
        <v>0</v>
      </c>
    </row>
    <row r="21" spans="1:3">
      <c r="A21" s="4" t="s">
        <v>530</v>
      </c>
    </row>
    <row r="22" spans="1:3">
      <c r="A22" s="3" t="s">
        <v>523</v>
      </c>
    </row>
    <row r="23" spans="1:3">
      <c r="A23" s="4" t="s">
        <v>524</v>
      </c>
      <c r="B23" s="8" t="n">
        <v>14.5</v>
      </c>
      <c r="C23" s="5" t="n">
        <v>0</v>
      </c>
    </row>
    <row r="24" spans="1:3">
      <c r="A24" s="4" t="s">
        <v>525</v>
      </c>
      <c r="B24" s="8" t="n">
        <v>-1.5</v>
      </c>
      <c r="C24" s="5" t="n">
        <v>0</v>
      </c>
    </row>
    <row r="25" spans="1:3">
      <c r="A25" s="4" t="s">
        <v>526</v>
      </c>
      <c r="B25" s="5" t="n">
        <v>13</v>
      </c>
      <c r="C25" s="5" t="n">
        <v>0</v>
      </c>
    </row>
    <row r="26" spans="1:3">
      <c r="A26" s="4" t="s">
        <v>531</v>
      </c>
    </row>
    <row r="27" spans="1:3">
      <c r="A27" s="3" t="s">
        <v>523</v>
      </c>
    </row>
    <row r="28" spans="1:3">
      <c r="A28" s="4" t="s">
        <v>524</v>
      </c>
      <c r="B28" s="5" t="n">
        <v>1</v>
      </c>
      <c r="C28" s="5" t="n">
        <v>0</v>
      </c>
    </row>
    <row r="29" spans="1:3">
      <c r="A29" s="4" t="s">
        <v>525</v>
      </c>
      <c r="B29" s="5" t="n">
        <v>0</v>
      </c>
      <c r="C29" s="5" t="n">
        <v>0</v>
      </c>
    </row>
    <row r="30" spans="1:3">
      <c r="A30" s="4" t="s">
        <v>526</v>
      </c>
      <c r="B30" s="5" t="n">
        <v>1</v>
      </c>
      <c r="C30" s="5" t="n">
        <v>0</v>
      </c>
    </row>
    <row r="31" spans="1:3">
      <c r="A31" s="4" t="s">
        <v>532</v>
      </c>
    </row>
    <row r="32" spans="1:3">
      <c r="A32" s="3" t="s">
        <v>523</v>
      </c>
    </row>
    <row r="33" spans="1:3">
      <c r="A33" s="4" t="s">
        <v>524</v>
      </c>
      <c r="B33" s="5" t="n">
        <v>0</v>
      </c>
      <c r="C33" s="5" t="n">
        <v>0</v>
      </c>
    </row>
    <row r="34" spans="1:3">
      <c r="A34" s="4" t="s">
        <v>525</v>
      </c>
      <c r="B34" s="8" t="n">
        <v>-2.8</v>
      </c>
      <c r="C34" s="5" t="n">
        <v>0</v>
      </c>
    </row>
    <row r="35" spans="1:3">
      <c r="A35" s="4" t="s">
        <v>526</v>
      </c>
      <c r="B35" s="7" t="n">
        <v>-2.8</v>
      </c>
      <c r="C35" s="11"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69</v>
      </c>
      <c r="D1" s="2" t="s">
        <v>1</v>
      </c>
    </row>
    <row r="2" spans="1:5">
      <c r="B2" s="2" t="s">
        <v>2</v>
      </c>
      <c r="C2" s="2" t="s">
        <v>70</v>
      </c>
      <c r="D2" s="2" t="s">
        <v>2</v>
      </c>
      <c r="E2" s="2" t="s">
        <v>70</v>
      </c>
    </row>
    <row r="3" spans="1:5">
      <c r="A3" s="4" t="s">
        <v>14</v>
      </c>
      <c r="D3" s="5" t="n">
        <v>2018</v>
      </c>
    </row>
    <row r="4" spans="1:5">
      <c r="A4" s="4" t="s">
        <v>110</v>
      </c>
      <c r="B4" s="7" t="n">
        <v>-16.5</v>
      </c>
      <c r="C4" s="7" t="n">
        <v>-23.6</v>
      </c>
      <c r="D4" s="7" t="n">
        <v>-73.2</v>
      </c>
      <c r="E4" s="7" t="n">
        <v>-20.2</v>
      </c>
    </row>
    <row r="5" spans="1:5">
      <c r="A5" s="4" t="s">
        <v>111</v>
      </c>
      <c r="B5" s="8" t="n">
        <v>0.7</v>
      </c>
      <c r="C5" s="5" t="n">
        <v>0</v>
      </c>
      <c r="D5" s="8" t="n">
        <v>2.8</v>
      </c>
      <c r="E5" s="5" t="n">
        <v>0</v>
      </c>
    </row>
    <row r="6" spans="1:5">
      <c r="A6" s="4" t="s">
        <v>112</v>
      </c>
      <c r="B6" s="5" t="n">
        <v>0</v>
      </c>
      <c r="C6" s="8" t="n">
        <v>0.1</v>
      </c>
      <c r="D6" s="8" t="n">
        <v>0.1</v>
      </c>
      <c r="E6" s="8" t="n">
        <v>0.1</v>
      </c>
    </row>
    <row r="7" spans="1:5">
      <c r="A7" s="4" t="s">
        <v>113</v>
      </c>
      <c r="B7" s="8" t="n">
        <v>0.7</v>
      </c>
      <c r="C7" s="8" t="n">
        <v>0.1</v>
      </c>
      <c r="D7" s="8" t="n">
        <v>2.9</v>
      </c>
      <c r="E7" s="8" t="n">
        <v>0.1</v>
      </c>
    </row>
    <row r="8" spans="1:5">
      <c r="A8" s="4" t="s">
        <v>114</v>
      </c>
      <c r="B8" s="7" t="n">
        <v>-15.8</v>
      </c>
      <c r="C8" s="7" t="n">
        <v>-23.5</v>
      </c>
      <c r="D8" s="7" t="n">
        <v>-70.3</v>
      </c>
      <c r="E8" s="7"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29.9</v>
      </c>
      <c r="C3" s="7" t="n">
        <v>-10.7</v>
      </c>
    </row>
    <row r="4" spans="1:3">
      <c r="A4" s="4" t="s">
        <v>525</v>
      </c>
      <c r="B4" s="8" t="n">
        <v>9.199999999999999</v>
      </c>
      <c r="C4" s="8" t="n">
        <v>0.3</v>
      </c>
    </row>
    <row r="5" spans="1:3">
      <c r="A5" s="4" t="s">
        <v>536</v>
      </c>
      <c r="B5" s="8" t="n">
        <v>-20.7</v>
      </c>
      <c r="C5" s="8" t="n">
        <v>-10.4</v>
      </c>
    </row>
    <row r="6" spans="1:3">
      <c r="A6" s="4" t="s">
        <v>269</v>
      </c>
    </row>
    <row r="7" spans="1:3">
      <c r="A7" s="3" t="s">
        <v>534</v>
      </c>
    </row>
    <row r="8" spans="1:3">
      <c r="A8" s="4" t="s">
        <v>535</v>
      </c>
      <c r="B8" s="5" t="n">
        <v>0</v>
      </c>
      <c r="C8" s="5" t="n">
        <v>0</v>
      </c>
    </row>
    <row r="9" spans="1:3">
      <c r="A9" s="4" t="s">
        <v>525</v>
      </c>
      <c r="B9" s="5" t="n">
        <v>0</v>
      </c>
      <c r="C9" s="8" t="n">
        <v>0.3</v>
      </c>
    </row>
    <row r="10" spans="1:3">
      <c r="A10" s="4" t="s">
        <v>536</v>
      </c>
      <c r="B10" s="5" t="n">
        <v>0</v>
      </c>
      <c r="C10" s="8" t="n">
        <v>0.3</v>
      </c>
    </row>
    <row r="11" spans="1:3">
      <c r="A11" s="4" t="s">
        <v>537</v>
      </c>
    </row>
    <row r="12" spans="1:3">
      <c r="A12" s="3" t="s">
        <v>534</v>
      </c>
    </row>
    <row r="13" spans="1:3">
      <c r="A13" s="4" t="s">
        <v>535</v>
      </c>
      <c r="B13" s="8" t="n">
        <v>-2.8</v>
      </c>
      <c r="C13" s="5" t="n">
        <v>0</v>
      </c>
    </row>
    <row r="14" spans="1:3">
      <c r="A14" s="4" t="s">
        <v>525</v>
      </c>
      <c r="B14" s="8" t="n">
        <v>2.8</v>
      </c>
      <c r="C14" s="5" t="n">
        <v>0</v>
      </c>
    </row>
    <row r="15" spans="1:3">
      <c r="A15" s="4" t="s">
        <v>536</v>
      </c>
      <c r="B15" s="5" t="n">
        <v>0</v>
      </c>
      <c r="C15" s="5" t="n">
        <v>0</v>
      </c>
    </row>
    <row r="16" spans="1:3">
      <c r="A16" s="4" t="s">
        <v>284</v>
      </c>
    </row>
    <row r="17" spans="1:3">
      <c r="A17" s="3" t="s">
        <v>534</v>
      </c>
    </row>
    <row r="18" spans="1:3">
      <c r="A18" s="4" t="s">
        <v>535</v>
      </c>
      <c r="B18" s="8" t="n">
        <v>-1.5</v>
      </c>
      <c r="C18" s="5" t="n">
        <v>0</v>
      </c>
    </row>
    <row r="19" spans="1:3">
      <c r="A19" s="4" t="s">
        <v>525</v>
      </c>
      <c r="B19" s="8" t="n">
        <v>1.5</v>
      </c>
      <c r="C19" s="5" t="n">
        <v>0</v>
      </c>
    </row>
    <row r="20" spans="1:3">
      <c r="A20" s="4" t="s">
        <v>536</v>
      </c>
      <c r="B20" s="5" t="n">
        <v>0</v>
      </c>
      <c r="C20" s="5" t="n">
        <v>0</v>
      </c>
    </row>
    <row r="21" spans="1:3">
      <c r="A21" s="4" t="s">
        <v>276</v>
      </c>
    </row>
    <row r="22" spans="1:3">
      <c r="A22" s="3" t="s">
        <v>534</v>
      </c>
    </row>
    <row r="23" spans="1:3">
      <c r="A23" s="4" t="s">
        <v>535</v>
      </c>
      <c r="B23" s="5" t="n">
        <v>0</v>
      </c>
      <c r="C23" s="8" t="n">
        <v>-0.2</v>
      </c>
    </row>
    <row r="24" spans="1:3">
      <c r="A24" s="4" t="s">
        <v>525</v>
      </c>
      <c r="B24" s="5" t="n">
        <v>0</v>
      </c>
      <c r="C24" s="5" t="n">
        <v>0</v>
      </c>
    </row>
    <row r="25" spans="1:3">
      <c r="A25" s="4" t="s">
        <v>536</v>
      </c>
      <c r="B25" s="5" t="n">
        <v>0</v>
      </c>
      <c r="C25" s="8" t="n">
        <v>-0.2</v>
      </c>
    </row>
    <row r="26" spans="1:3">
      <c r="A26" s="4" t="s">
        <v>274</v>
      </c>
    </row>
    <row r="27" spans="1:3">
      <c r="A27" s="3" t="s">
        <v>534</v>
      </c>
    </row>
    <row r="28" spans="1:3">
      <c r="A28" s="4" t="s">
        <v>535</v>
      </c>
      <c r="B28" s="5" t="n">
        <v>0</v>
      </c>
      <c r="C28" s="8" t="n">
        <v>-1.8</v>
      </c>
    </row>
    <row r="29" spans="1:3">
      <c r="A29" s="4" t="s">
        <v>525</v>
      </c>
      <c r="B29" s="5" t="n">
        <v>0</v>
      </c>
      <c r="C29" s="5" t="n">
        <v>0</v>
      </c>
    </row>
    <row r="30" spans="1:3">
      <c r="A30" s="4" t="s">
        <v>536</v>
      </c>
      <c r="B30" s="5" t="n">
        <v>0</v>
      </c>
      <c r="C30" s="8" t="n">
        <v>-1.8</v>
      </c>
    </row>
    <row r="31" spans="1:3">
      <c r="A31" s="4" t="s">
        <v>280</v>
      </c>
    </row>
    <row r="32" spans="1:3">
      <c r="A32" s="3" t="s">
        <v>534</v>
      </c>
    </row>
    <row r="33" spans="1:3">
      <c r="A33" s="4" t="s">
        <v>535</v>
      </c>
      <c r="B33" s="5" t="n">
        <v>0</v>
      </c>
      <c r="C33" s="8" t="n">
        <v>-0.2</v>
      </c>
    </row>
    <row r="34" spans="1:3">
      <c r="A34" s="4" t="s">
        <v>525</v>
      </c>
      <c r="B34" s="5" t="n">
        <v>0</v>
      </c>
      <c r="C34" s="5" t="n">
        <v>0</v>
      </c>
    </row>
    <row r="35" spans="1:3">
      <c r="A35" s="4" t="s">
        <v>536</v>
      </c>
      <c r="B35" s="5" t="n">
        <v>0</v>
      </c>
      <c r="C35" s="8" t="n">
        <v>-0.2</v>
      </c>
    </row>
    <row r="36" spans="1:3">
      <c r="A36" s="4" t="s">
        <v>278</v>
      </c>
    </row>
    <row r="37" spans="1:3">
      <c r="A37" s="3" t="s">
        <v>534</v>
      </c>
    </row>
    <row r="38" spans="1:3">
      <c r="A38" s="4" t="s">
        <v>535</v>
      </c>
      <c r="B38" s="5" t="n">
        <v>0</v>
      </c>
      <c r="C38" s="8" t="n">
        <v>-4.1</v>
      </c>
    </row>
    <row r="39" spans="1:3">
      <c r="A39" s="4" t="s">
        <v>525</v>
      </c>
      <c r="B39" s="5" t="n">
        <v>0</v>
      </c>
      <c r="C39" s="5" t="n">
        <v>0</v>
      </c>
    </row>
    <row r="40" spans="1:3">
      <c r="A40" s="4" t="s">
        <v>536</v>
      </c>
      <c r="B40" s="5" t="n">
        <v>0</v>
      </c>
      <c r="C40" s="8" t="n">
        <v>-4.1</v>
      </c>
    </row>
    <row r="41" spans="1:3">
      <c r="A41" s="4" t="s">
        <v>288</v>
      </c>
    </row>
    <row r="42" spans="1:3">
      <c r="A42" s="3" t="s">
        <v>534</v>
      </c>
    </row>
    <row r="43" spans="1:3">
      <c r="A43" s="4" t="s">
        <v>535</v>
      </c>
      <c r="B43" s="8" t="n">
        <v>-4.9</v>
      </c>
      <c r="C43" s="5" t="n">
        <v>0</v>
      </c>
    </row>
    <row r="44" spans="1:3">
      <c r="A44" s="4" t="s">
        <v>525</v>
      </c>
      <c r="B44" s="8" t="n">
        <v>4.9</v>
      </c>
      <c r="C44" s="5" t="n">
        <v>0</v>
      </c>
    </row>
    <row r="45" spans="1:3">
      <c r="A45" s="4" t="s">
        <v>536</v>
      </c>
      <c r="B45" s="5" t="n">
        <v>0</v>
      </c>
      <c r="C45" s="5" t="n">
        <v>0</v>
      </c>
    </row>
    <row r="46" spans="1:3">
      <c r="A46" s="4" t="s">
        <v>538</v>
      </c>
    </row>
    <row r="47" spans="1:3">
      <c r="A47" s="3" t="s">
        <v>534</v>
      </c>
    </row>
    <row r="48" spans="1:3">
      <c r="A48" s="4" t="s">
        <v>535</v>
      </c>
      <c r="B48" s="8" t="n">
        <v>-20.7</v>
      </c>
      <c r="C48" s="8" t="n">
        <v>-4.4</v>
      </c>
    </row>
    <row r="49" spans="1:3">
      <c r="A49" s="4" t="s">
        <v>525</v>
      </c>
      <c r="B49" s="5" t="n">
        <v>0</v>
      </c>
      <c r="C49" s="5" t="n">
        <v>0</v>
      </c>
    </row>
    <row r="50" spans="1:3">
      <c r="A50" s="4" t="s">
        <v>536</v>
      </c>
      <c r="B50" s="7" t="n">
        <v>-20.7</v>
      </c>
      <c r="C50"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9</v>
      </c>
      <c r="D1" s="2" t="s">
        <v>1</v>
      </c>
    </row>
    <row r="2" spans="1:5">
      <c r="B2" s="2" t="s">
        <v>2</v>
      </c>
      <c r="C2" s="2" t="s">
        <v>70</v>
      </c>
      <c r="D2" s="2" t="s">
        <v>2</v>
      </c>
      <c r="E2" s="2" t="s">
        <v>70</v>
      </c>
    </row>
    <row r="3" spans="1:5">
      <c r="A3" s="3" t="s">
        <v>540</v>
      </c>
    </row>
    <row r="4" spans="1:5">
      <c r="A4" s="4" t="s">
        <v>14</v>
      </c>
      <c r="D4" s="5" t="n">
        <v>2018</v>
      </c>
    </row>
    <row r="5" spans="1:5">
      <c r="A5" s="4" t="s">
        <v>541</v>
      </c>
    </row>
    <row r="6" spans="1:5">
      <c r="A6" s="3" t="s">
        <v>540</v>
      </c>
    </row>
    <row r="7" spans="1:5">
      <c r="A7" s="4" t="s">
        <v>542</v>
      </c>
      <c r="B7" s="7" t="n">
        <v>-0.3</v>
      </c>
      <c r="C7" s="7" t="n">
        <v>-2.3</v>
      </c>
      <c r="D7" s="7" t="n">
        <v>-2.4</v>
      </c>
      <c r="E7" s="7" t="n">
        <v>-7.2</v>
      </c>
    </row>
    <row r="8" spans="1:5">
      <c r="A8" s="4" t="s">
        <v>543</v>
      </c>
    </row>
    <row r="9" spans="1:5">
      <c r="A9" s="3" t="s">
        <v>540</v>
      </c>
    </row>
    <row r="10" spans="1:5">
      <c r="A10" s="4" t="s">
        <v>542</v>
      </c>
      <c r="B10" s="8" t="n">
        <v>-2.4</v>
      </c>
      <c r="C10" s="8" t="n">
        <v>-9.699999999999999</v>
      </c>
      <c r="D10" s="8" t="n">
        <v>0.4</v>
      </c>
      <c r="E10" s="8" t="n">
        <v>2.2</v>
      </c>
    </row>
    <row r="11" spans="1:5">
      <c r="A11" s="4" t="s">
        <v>544</v>
      </c>
    </row>
    <row r="12" spans="1:5">
      <c r="A12" s="3" t="s">
        <v>540</v>
      </c>
    </row>
    <row r="13" spans="1:5">
      <c r="A13" s="4" t="s">
        <v>542</v>
      </c>
      <c r="B13" s="5" t="n">
        <v>0</v>
      </c>
      <c r="C13" s="8" t="n">
        <v>-1.2</v>
      </c>
      <c r="D13" s="5" t="n">
        <v>0</v>
      </c>
      <c r="E13" s="8" t="n">
        <v>-2.9</v>
      </c>
    </row>
    <row r="14" spans="1:5">
      <c r="A14" s="4" t="s">
        <v>545</v>
      </c>
    </row>
    <row r="15" spans="1:5">
      <c r="A15" s="3" t="s">
        <v>540</v>
      </c>
    </row>
    <row r="16" spans="1:5">
      <c r="A16" s="4" t="s">
        <v>542</v>
      </c>
      <c r="B16" s="5" t="n">
        <v>0</v>
      </c>
      <c r="C16" s="8" t="n">
        <v>1.1</v>
      </c>
      <c r="D16" s="5" t="n">
        <v>0</v>
      </c>
      <c r="E16" s="8" t="n">
        <v>0.5</v>
      </c>
    </row>
    <row r="17" spans="1:5">
      <c r="A17" s="4" t="s">
        <v>546</v>
      </c>
    </row>
    <row r="18" spans="1:5">
      <c r="A18" s="3" t="s">
        <v>540</v>
      </c>
    </row>
    <row r="19" spans="1:5">
      <c r="A19" s="4" t="s">
        <v>542</v>
      </c>
      <c r="B19" s="5" t="n">
        <v>0</v>
      </c>
      <c r="C19" s="5" t="n">
        <v>-1</v>
      </c>
      <c r="D19" s="5" t="n">
        <v>0</v>
      </c>
      <c r="E19" s="8" t="n">
        <v>-2.5</v>
      </c>
    </row>
    <row r="20" spans="1:5">
      <c r="A20" s="4" t="s">
        <v>547</v>
      </c>
    </row>
    <row r="21" spans="1:5">
      <c r="A21" s="3" t="s">
        <v>540</v>
      </c>
    </row>
    <row r="22" spans="1:5">
      <c r="A22" s="4" t="s">
        <v>542</v>
      </c>
      <c r="B22" s="5" t="n">
        <v>0</v>
      </c>
      <c r="C22" s="8" t="n">
        <v>2.6</v>
      </c>
      <c r="D22" s="8" t="n">
        <v>-0.3</v>
      </c>
      <c r="E22" s="8" t="n">
        <v>-2.2</v>
      </c>
    </row>
    <row r="23" spans="1:5">
      <c r="A23" s="4" t="s">
        <v>548</v>
      </c>
    </row>
    <row r="24" spans="1:5">
      <c r="A24" s="3" t="s">
        <v>540</v>
      </c>
    </row>
    <row r="25" spans="1:5">
      <c r="A25" s="4" t="s">
        <v>542</v>
      </c>
      <c r="B25" s="8" t="n">
        <v>0.4</v>
      </c>
      <c r="C25" s="5" t="n">
        <v>2</v>
      </c>
      <c r="D25" s="8" t="n">
        <v>0.4</v>
      </c>
      <c r="E25" s="8" t="n">
        <v>2.6</v>
      </c>
    </row>
    <row r="26" spans="1:5">
      <c r="A26" s="4" t="s">
        <v>549</v>
      </c>
    </row>
    <row r="27" spans="1:5">
      <c r="A27" s="3" t="s">
        <v>540</v>
      </c>
    </row>
    <row r="28" spans="1:5">
      <c r="A28" s="4" t="s">
        <v>542</v>
      </c>
      <c r="B28" s="8" t="n">
        <v>-3.4</v>
      </c>
      <c r="C28" s="8" t="n">
        <v>-1.5</v>
      </c>
      <c r="D28" s="8" t="n">
        <v>-2.8</v>
      </c>
      <c r="E28" s="8" t="n">
        <v>7.9</v>
      </c>
    </row>
    <row r="29" spans="1:5">
      <c r="A29" s="4" t="s">
        <v>550</v>
      </c>
    </row>
    <row r="30" spans="1:5">
      <c r="A30" s="3" t="s">
        <v>540</v>
      </c>
    </row>
    <row r="31" spans="1:5">
      <c r="A31" s="4" t="s">
        <v>542</v>
      </c>
      <c r="B31" s="5" t="n">
        <v>0</v>
      </c>
      <c r="C31" s="8" t="n">
        <v>0.9</v>
      </c>
      <c r="D31" s="5" t="n">
        <v>0</v>
      </c>
      <c r="E31" s="8" t="n">
        <v>1.5</v>
      </c>
    </row>
    <row r="32" spans="1:5">
      <c r="A32" s="4" t="s">
        <v>551</v>
      </c>
    </row>
    <row r="33" spans="1:5">
      <c r="A33" s="3" t="s">
        <v>540</v>
      </c>
    </row>
    <row r="34" spans="1:5">
      <c r="A34" s="4" t="s">
        <v>542</v>
      </c>
      <c r="B34" s="8" t="n">
        <v>-4.1</v>
      </c>
      <c r="C34" s="8" t="n">
        <v>-0.1</v>
      </c>
      <c r="D34" s="8" t="n">
        <v>-4.9</v>
      </c>
      <c r="E34" s="8" t="n">
        <v>1.2</v>
      </c>
    </row>
    <row r="35" spans="1:5">
      <c r="A35" s="4" t="s">
        <v>552</v>
      </c>
    </row>
    <row r="36" spans="1:5">
      <c r="A36" s="3" t="s">
        <v>540</v>
      </c>
    </row>
    <row r="37" spans="1:5">
      <c r="A37" s="4" t="s">
        <v>542</v>
      </c>
      <c r="B37" s="8" t="n">
        <v>-1.2</v>
      </c>
      <c r="C37" s="5" t="n">
        <v>0</v>
      </c>
      <c r="D37" s="8" t="n">
        <v>-1.2</v>
      </c>
      <c r="E37" s="5" t="n">
        <v>0</v>
      </c>
    </row>
    <row r="38" spans="1:5">
      <c r="A38" s="4" t="s">
        <v>553</v>
      </c>
    </row>
    <row r="39" spans="1:5">
      <c r="A39" s="3" t="s">
        <v>540</v>
      </c>
    </row>
    <row r="40" spans="1:5">
      <c r="A40" s="4" t="s">
        <v>542</v>
      </c>
      <c r="B40" s="8" t="n">
        <v>10.1</v>
      </c>
      <c r="C40" s="5" t="n">
        <v>0</v>
      </c>
      <c r="D40" s="5" t="n">
        <v>13</v>
      </c>
      <c r="E40" s="5" t="n">
        <v>0</v>
      </c>
    </row>
    <row r="41" spans="1:5">
      <c r="A41" s="4" t="s">
        <v>554</v>
      </c>
    </row>
    <row r="42" spans="1:5">
      <c r="A42" s="3" t="s">
        <v>540</v>
      </c>
    </row>
    <row r="43" spans="1:5">
      <c r="A43" s="4" t="s">
        <v>542</v>
      </c>
      <c r="B43" s="5" t="n">
        <v>0</v>
      </c>
      <c r="C43" s="8" t="n">
        <v>-0.2</v>
      </c>
      <c r="D43" s="5" t="n">
        <v>0</v>
      </c>
      <c r="E43" s="8" t="n">
        <v>-0.2</v>
      </c>
    </row>
    <row r="44" spans="1:5">
      <c r="A44" s="4" t="s">
        <v>555</v>
      </c>
    </row>
    <row r="45" spans="1:5">
      <c r="A45" s="3" t="s">
        <v>540</v>
      </c>
    </row>
    <row r="46" spans="1:5">
      <c r="A46" s="4" t="s">
        <v>542</v>
      </c>
      <c r="B46" s="5" t="n">
        <v>0</v>
      </c>
      <c r="C46" s="8" t="n">
        <v>-0.3</v>
      </c>
      <c r="D46" s="8" t="n">
        <v>0.2</v>
      </c>
      <c r="E46" s="8" t="n">
        <v>-0.3</v>
      </c>
    </row>
    <row r="47" spans="1:5">
      <c r="A47" s="4" t="s">
        <v>556</v>
      </c>
    </row>
    <row r="48" spans="1:5">
      <c r="A48" s="3" t="s">
        <v>540</v>
      </c>
    </row>
    <row r="49" spans="1:5">
      <c r="A49" s="4" t="s">
        <v>542</v>
      </c>
      <c r="B49" s="5" t="n">
        <v>0</v>
      </c>
      <c r="C49" s="8" t="n">
        <v>-1.2</v>
      </c>
      <c r="D49" s="5" t="n">
        <v>-1</v>
      </c>
      <c r="E49" s="8" t="n">
        <v>-2.8</v>
      </c>
    </row>
    <row r="50" spans="1:5">
      <c r="A50" s="4" t="s">
        <v>557</v>
      </c>
    </row>
    <row r="51" spans="1:5">
      <c r="A51" s="3" t="s">
        <v>540</v>
      </c>
    </row>
    <row r="52" spans="1:5">
      <c r="A52" s="4" t="s">
        <v>542</v>
      </c>
      <c r="B52" s="5" t="n">
        <v>0</v>
      </c>
      <c r="C52" s="8" t="n">
        <v>-2.4</v>
      </c>
      <c r="D52" s="8" t="n">
        <v>1.8</v>
      </c>
      <c r="E52" s="8" t="n">
        <v>2.4</v>
      </c>
    </row>
    <row r="53" spans="1:5">
      <c r="A53" s="4" t="s">
        <v>558</v>
      </c>
    </row>
    <row r="54" spans="1:5">
      <c r="A54" s="3" t="s">
        <v>540</v>
      </c>
    </row>
    <row r="55" spans="1:5">
      <c r="A55" s="4" t="s">
        <v>542</v>
      </c>
      <c r="D55" s="5" t="n">
        <v>0</v>
      </c>
      <c r="E55" s="5" t="n">
        <v>-1</v>
      </c>
    </row>
    <row r="56" spans="1:5">
      <c r="A56" s="4" t="s">
        <v>559</v>
      </c>
    </row>
    <row r="57" spans="1:5">
      <c r="A57" s="3" t="s">
        <v>540</v>
      </c>
    </row>
    <row r="58" spans="1:5">
      <c r="A58" s="4" t="s">
        <v>542</v>
      </c>
      <c r="D58" s="5" t="n">
        <v>0</v>
      </c>
      <c r="E58" s="5" t="n">
        <v>0</v>
      </c>
    </row>
    <row r="59" spans="1:5">
      <c r="A59" s="4" t="s">
        <v>560</v>
      </c>
    </row>
    <row r="60" spans="1:5">
      <c r="A60" s="3" t="s">
        <v>540</v>
      </c>
    </row>
    <row r="61" spans="1:5">
      <c r="A61" s="4" t="s">
        <v>542</v>
      </c>
      <c r="B61" s="5" t="n">
        <v>0</v>
      </c>
      <c r="C61" s="8" t="n">
        <v>-0.2</v>
      </c>
      <c r="D61" s="5" t="n">
        <v>0</v>
      </c>
      <c r="E61" s="8" t="n">
        <v>-0.2</v>
      </c>
    </row>
    <row r="62" spans="1:5">
      <c r="A62" s="4" t="s">
        <v>561</v>
      </c>
    </row>
    <row r="63" spans="1:5">
      <c r="A63" s="3" t="s">
        <v>540</v>
      </c>
    </row>
    <row r="64" spans="1:5">
      <c r="A64" s="4" t="s">
        <v>542</v>
      </c>
      <c r="B64" s="5" t="n">
        <v>0</v>
      </c>
      <c r="C64" s="8" t="n">
        <v>-0.4</v>
      </c>
      <c r="D64" s="8" t="n">
        <v>0.2</v>
      </c>
      <c r="E64" s="8" t="n">
        <v>-0.4</v>
      </c>
    </row>
    <row r="65" spans="1:5">
      <c r="A65" s="4" t="s">
        <v>562</v>
      </c>
    </row>
    <row r="66" spans="1:5">
      <c r="A66" s="3" t="s">
        <v>540</v>
      </c>
    </row>
    <row r="67" spans="1:5">
      <c r="A67" s="4" t="s">
        <v>542</v>
      </c>
      <c r="B67" s="8" t="n">
        <v>0.5</v>
      </c>
      <c r="C67" s="8" t="n">
        <v>-1.4</v>
      </c>
      <c r="D67" s="8" t="n">
        <v>-0.6</v>
      </c>
      <c r="E67" s="8" t="n">
        <v>-1.7</v>
      </c>
    </row>
    <row r="68" spans="1:5">
      <c r="A68" s="4" t="s">
        <v>563</v>
      </c>
    </row>
    <row r="69" spans="1:5">
      <c r="A69" s="3" t="s">
        <v>540</v>
      </c>
    </row>
    <row r="70" spans="1:5">
      <c r="A70" s="4" t="s">
        <v>542</v>
      </c>
      <c r="B70" s="8" t="n">
        <v>-0.8</v>
      </c>
      <c r="C70" s="8" t="n">
        <v>-5.8</v>
      </c>
      <c r="D70" s="8" t="n">
        <v>5.1</v>
      </c>
      <c r="E70" s="8" t="n">
        <v>-3.1</v>
      </c>
    </row>
    <row r="71" spans="1:5">
      <c r="A71" s="4" t="s">
        <v>564</v>
      </c>
    </row>
    <row r="72" spans="1:5">
      <c r="A72" s="3" t="s">
        <v>540</v>
      </c>
    </row>
    <row r="73" spans="1:5">
      <c r="A73" s="4" t="s">
        <v>542</v>
      </c>
      <c r="B73" s="5" t="n">
        <v>0</v>
      </c>
      <c r="C73" s="5" t="n">
        <v>0</v>
      </c>
      <c r="D73" s="5" t="n">
        <v>0</v>
      </c>
      <c r="E73" s="5" t="n">
        <v>0</v>
      </c>
    </row>
    <row r="74" spans="1:5">
      <c r="A74" s="4" t="s">
        <v>565</v>
      </c>
    </row>
    <row r="75" spans="1:5">
      <c r="A75" s="3" t="s">
        <v>540</v>
      </c>
    </row>
    <row r="76" spans="1:5">
      <c r="A76" s="4" t="s">
        <v>542</v>
      </c>
      <c r="B76" s="8" t="n">
        <v>5.2</v>
      </c>
      <c r="C76" s="5" t="n">
        <v>0</v>
      </c>
      <c r="D76" s="8" t="n">
        <v>4.4</v>
      </c>
      <c r="E76" s="5" t="n">
        <v>0</v>
      </c>
    </row>
    <row r="77" spans="1:5">
      <c r="A77" s="4" t="s">
        <v>566</v>
      </c>
    </row>
    <row r="78" spans="1:5">
      <c r="A78" s="3" t="s">
        <v>540</v>
      </c>
    </row>
    <row r="79" spans="1:5">
      <c r="A79" s="4" t="s">
        <v>542</v>
      </c>
      <c r="B79" s="5" t="n">
        <v>0</v>
      </c>
      <c r="C79" s="5" t="n">
        <v>0</v>
      </c>
      <c r="D79" s="5" t="n">
        <v>0</v>
      </c>
      <c r="E79" s="5" t="n">
        <v>0</v>
      </c>
    </row>
    <row r="80" spans="1:5">
      <c r="A80" s="4" t="s">
        <v>567</v>
      </c>
    </row>
    <row r="81" spans="1:5">
      <c r="A81" s="3" t="s">
        <v>540</v>
      </c>
    </row>
    <row r="82" spans="1:5">
      <c r="A82" s="4" t="s">
        <v>542</v>
      </c>
      <c r="B82" s="7" t="n">
        <v>-9.4</v>
      </c>
      <c r="C82" s="7" t="n">
        <v>-2.9</v>
      </c>
      <c r="D82" s="7" t="n">
        <v>-16.3</v>
      </c>
      <c r="E82" s="7"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68</v>
      </c>
      <c r="B1" s="2" t="s">
        <v>569</v>
      </c>
    </row>
    <row r="2" spans="1:2">
      <c r="A2" s="3" t="s">
        <v>260</v>
      </c>
    </row>
    <row r="3" spans="1:2">
      <c r="A3" s="4" t="s">
        <v>570</v>
      </c>
      <c r="B3" s="5" t="n">
        <v>28000</v>
      </c>
    </row>
    <row r="4" spans="1:2">
      <c r="A4" s="4" t="s">
        <v>571</v>
      </c>
      <c r="B4" s="10" t="n">
        <v>48.25</v>
      </c>
    </row>
    <row r="5" spans="1:2">
      <c r="A5" s="4" t="s">
        <v>572</v>
      </c>
    </row>
    <row r="6" spans="1:2">
      <c r="A6" s="3" t="s">
        <v>260</v>
      </c>
    </row>
    <row r="7" spans="1:2">
      <c r="A7" s="4" t="s">
        <v>570</v>
      </c>
      <c r="B7" s="5" t="n">
        <v>28000</v>
      </c>
    </row>
    <row r="8" spans="1:2">
      <c r="A8" s="4" t="s">
        <v>573</v>
      </c>
      <c r="B8" s="5" t="n">
        <v>311</v>
      </c>
    </row>
    <row r="9" spans="1:2">
      <c r="A9" s="4" t="s">
        <v>571</v>
      </c>
      <c r="B9" s="10" t="n">
        <v>48.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574</v>
      </c>
      <c r="B1" s="2" t="s">
        <v>575</v>
      </c>
    </row>
    <row r="2" spans="1:2">
      <c r="A2" s="3" t="s">
        <v>260</v>
      </c>
    </row>
    <row r="3" spans="1:2">
      <c r="A3" s="4" t="s">
        <v>570</v>
      </c>
      <c r="B3" s="5" t="n">
        <v>549184</v>
      </c>
    </row>
    <row r="4" spans="1:2">
      <c r="A4" s="4" t="s">
        <v>576</v>
      </c>
      <c r="B4" s="10" t="n">
        <v>22.99</v>
      </c>
    </row>
    <row r="5" spans="1:2">
      <c r="A5" s="4" t="s">
        <v>577</v>
      </c>
    </row>
    <row r="6" spans="1:2">
      <c r="A6" s="3" t="s">
        <v>260</v>
      </c>
    </row>
    <row r="7" spans="1:2">
      <c r="A7" s="4" t="s">
        <v>570</v>
      </c>
      <c r="B7" s="5" t="n">
        <v>184184</v>
      </c>
    </row>
    <row r="8" spans="1:2">
      <c r="A8" s="4" t="s">
        <v>573</v>
      </c>
      <c r="B8" s="5" t="n">
        <v>2000</v>
      </c>
    </row>
    <row r="9" spans="1:2">
      <c r="A9" s="4" t="s">
        <v>576</v>
      </c>
      <c r="B9" s="10" t="n">
        <v>26.13</v>
      </c>
    </row>
    <row r="10" spans="1:2">
      <c r="A10" s="4" t="s">
        <v>578</v>
      </c>
    </row>
    <row r="11" spans="1:2">
      <c r="A11" s="3" t="s">
        <v>260</v>
      </c>
    </row>
    <row r="12" spans="1:2">
      <c r="A12" s="4" t="s">
        <v>570</v>
      </c>
      <c r="B12" s="5" t="n">
        <v>90000</v>
      </c>
    </row>
    <row r="13" spans="1:2">
      <c r="A13" s="4" t="s">
        <v>573</v>
      </c>
      <c r="B13" s="5" t="n">
        <v>1000</v>
      </c>
    </row>
    <row r="14" spans="1:2">
      <c r="A14" s="4" t="s">
        <v>576</v>
      </c>
      <c r="B14" s="10" t="n">
        <v>22.2</v>
      </c>
    </row>
    <row r="15" spans="1:2">
      <c r="A15" s="4" t="s">
        <v>579</v>
      </c>
    </row>
    <row r="16" spans="1:2">
      <c r="A16" s="3" t="s">
        <v>260</v>
      </c>
    </row>
    <row r="17" spans="1:2">
      <c r="A17" s="4" t="s">
        <v>570</v>
      </c>
      <c r="B17" s="5" t="n">
        <v>91000</v>
      </c>
    </row>
    <row r="18" spans="1:2">
      <c r="A18" s="4" t="s">
        <v>573</v>
      </c>
      <c r="B18" s="5" t="n">
        <v>1000</v>
      </c>
    </row>
    <row r="19" spans="1:2">
      <c r="A19" s="4" t="s">
        <v>576</v>
      </c>
      <c r="B19" s="10" t="n">
        <v>22.2</v>
      </c>
    </row>
    <row r="20" spans="1:2">
      <c r="A20" s="4" t="s">
        <v>580</v>
      </c>
    </row>
    <row r="21" spans="1:2">
      <c r="A21" s="3" t="s">
        <v>260</v>
      </c>
    </row>
    <row r="22" spans="1:2">
      <c r="A22" s="4" t="s">
        <v>570</v>
      </c>
      <c r="B22" s="5" t="n">
        <v>92000</v>
      </c>
    </row>
    <row r="23" spans="1:2">
      <c r="A23" s="4" t="s">
        <v>573</v>
      </c>
      <c r="B23" s="5" t="n">
        <v>1000</v>
      </c>
    </row>
    <row r="24" spans="1:2">
      <c r="A24" s="4" t="s">
        <v>576</v>
      </c>
      <c r="B24" s="10" t="n">
        <v>22.2</v>
      </c>
    </row>
    <row r="25" spans="1:2">
      <c r="A25" s="4" t="s">
        <v>581</v>
      </c>
    </row>
    <row r="26" spans="1:2">
      <c r="A26" s="3" t="s">
        <v>260</v>
      </c>
    </row>
    <row r="27" spans="1:2">
      <c r="A27" s="4" t="s">
        <v>570</v>
      </c>
      <c r="B27" s="5" t="n">
        <v>92000</v>
      </c>
    </row>
    <row r="28" spans="1:2">
      <c r="A28" s="4" t="s">
        <v>573</v>
      </c>
      <c r="B28" s="5" t="n">
        <v>1000</v>
      </c>
    </row>
    <row r="29" spans="1:2">
      <c r="A29" s="4" t="s">
        <v>576</v>
      </c>
      <c r="B29" s="10" t="n">
        <v>2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7"/>
  </cols>
  <sheetData>
    <row r="1" spans="1:2">
      <c r="A1" s="1" t="s">
        <v>582</v>
      </c>
      <c r="B1" s="2" t="s">
        <v>583</v>
      </c>
    </row>
    <row r="2" spans="1:2">
      <c r="A2" s="3" t="s">
        <v>260</v>
      </c>
    </row>
    <row r="3" spans="1:2">
      <c r="A3" s="4" t="s">
        <v>570</v>
      </c>
      <c r="B3" s="5" t="n">
        <v>1825000</v>
      </c>
    </row>
    <row r="4" spans="1:2">
      <c r="A4" s="4" t="s">
        <v>584</v>
      </c>
      <c r="B4" s="4" t="s">
        <v>585</v>
      </c>
    </row>
    <row r="5" spans="1:2">
      <c r="A5" s="4" t="s">
        <v>578</v>
      </c>
    </row>
    <row r="6" spans="1:2">
      <c r="A6" s="3" t="s">
        <v>260</v>
      </c>
    </row>
    <row r="7" spans="1:2">
      <c r="A7" s="4" t="s">
        <v>570</v>
      </c>
      <c r="B7" s="5" t="n">
        <v>450000</v>
      </c>
    </row>
    <row r="8" spans="1:2">
      <c r="A8" s="4" t="s">
        <v>573</v>
      </c>
      <c r="B8" s="5" t="n">
        <v>5000</v>
      </c>
    </row>
    <row r="9" spans="1:2">
      <c r="A9" s="4" t="s">
        <v>584</v>
      </c>
      <c r="B9" s="4" t="s">
        <v>585</v>
      </c>
    </row>
    <row r="10" spans="1:2">
      <c r="A10" s="4" t="s">
        <v>579</v>
      </c>
    </row>
    <row r="11" spans="1:2">
      <c r="A11" s="3" t="s">
        <v>260</v>
      </c>
    </row>
    <row r="12" spans="1:2">
      <c r="A12" s="4" t="s">
        <v>570</v>
      </c>
      <c r="B12" s="5" t="n">
        <v>455000</v>
      </c>
    </row>
    <row r="13" spans="1:2">
      <c r="A13" s="4" t="s">
        <v>573</v>
      </c>
      <c r="B13" s="5" t="n">
        <v>5000</v>
      </c>
    </row>
    <row r="14" spans="1:2">
      <c r="A14" s="4" t="s">
        <v>584</v>
      </c>
      <c r="B14" s="4" t="s">
        <v>585</v>
      </c>
    </row>
    <row r="15" spans="1:2">
      <c r="A15" s="4" t="s">
        <v>580</v>
      </c>
    </row>
    <row r="16" spans="1:2">
      <c r="A16" s="3" t="s">
        <v>260</v>
      </c>
    </row>
    <row r="17" spans="1:2">
      <c r="A17" s="4" t="s">
        <v>570</v>
      </c>
      <c r="B17" s="5" t="n">
        <v>460000</v>
      </c>
    </row>
    <row r="18" spans="1:2">
      <c r="A18" s="4" t="s">
        <v>573</v>
      </c>
      <c r="B18" s="5" t="n">
        <v>5000</v>
      </c>
    </row>
    <row r="19" spans="1:2">
      <c r="A19" s="4" t="s">
        <v>584</v>
      </c>
      <c r="B19" s="4" t="s">
        <v>585</v>
      </c>
    </row>
    <row r="20" spans="1:2">
      <c r="A20" s="4" t="s">
        <v>581</v>
      </c>
    </row>
    <row r="21" spans="1:2">
      <c r="A21" s="3" t="s">
        <v>260</v>
      </c>
    </row>
    <row r="22" spans="1:2">
      <c r="A22" s="4" t="s">
        <v>570</v>
      </c>
      <c r="B22" s="5" t="n">
        <v>460000</v>
      </c>
    </row>
    <row r="23" spans="1:2">
      <c r="A23" s="4" t="s">
        <v>573</v>
      </c>
      <c r="B23" s="5" t="n">
        <v>5000</v>
      </c>
    </row>
    <row r="24" spans="1:2">
      <c r="A24" s="4" t="s">
        <v>584</v>
      </c>
      <c r="B24" s="4" t="s">
        <v>5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586</v>
      </c>
      <c r="B1" s="2" t="s">
        <v>575</v>
      </c>
    </row>
    <row r="2" spans="1:2">
      <c r="A2" s="3" t="s">
        <v>260</v>
      </c>
    </row>
    <row r="3" spans="1:2">
      <c r="A3" s="4" t="s">
        <v>570</v>
      </c>
      <c r="B3" s="5" t="n">
        <v>2688500</v>
      </c>
    </row>
    <row r="4" spans="1:2">
      <c r="A4" s="4" t="s">
        <v>576</v>
      </c>
      <c r="B4" s="10" t="n">
        <v>13.43</v>
      </c>
    </row>
    <row r="5" spans="1:2">
      <c r="A5" s="4" t="s">
        <v>577</v>
      </c>
    </row>
    <row r="6" spans="1:2">
      <c r="A6" s="3" t="s">
        <v>260</v>
      </c>
    </row>
    <row r="7" spans="1:2">
      <c r="A7" s="4" t="s">
        <v>570</v>
      </c>
      <c r="B7" s="5" t="n">
        <v>1150000</v>
      </c>
    </row>
    <row r="8" spans="1:2">
      <c r="A8" s="4" t="s">
        <v>573</v>
      </c>
      <c r="B8" s="5" t="n">
        <v>12500</v>
      </c>
    </row>
    <row r="9" spans="1:2">
      <c r="A9" s="4" t="s">
        <v>576</v>
      </c>
      <c r="B9" s="10" t="n">
        <v>15.54</v>
      </c>
    </row>
    <row r="10" spans="1:2">
      <c r="A10" s="4" t="s">
        <v>578</v>
      </c>
    </row>
    <row r="11" spans="1:2">
      <c r="A11" s="3" t="s">
        <v>260</v>
      </c>
    </row>
    <row r="12" spans="1:2">
      <c r="A12" s="4" t="s">
        <v>570</v>
      </c>
      <c r="B12" s="5" t="n">
        <v>765000</v>
      </c>
    </row>
    <row r="13" spans="1:2">
      <c r="A13" s="4" t="s">
        <v>573</v>
      </c>
      <c r="B13" s="5" t="n">
        <v>8500</v>
      </c>
    </row>
    <row r="14" spans="1:2">
      <c r="A14" s="4" t="s">
        <v>576</v>
      </c>
      <c r="B14" s="10" t="n">
        <v>13.01</v>
      </c>
    </row>
    <row r="15" spans="1:2">
      <c r="A15" s="4" t="s">
        <v>579</v>
      </c>
    </row>
    <row r="16" spans="1:2">
      <c r="A16" s="3" t="s">
        <v>260</v>
      </c>
    </row>
    <row r="17" spans="1:2">
      <c r="A17" s="4" t="s">
        <v>570</v>
      </c>
      <c r="B17" s="5" t="n">
        <v>773500</v>
      </c>
    </row>
    <row r="18" spans="1:2">
      <c r="A18" s="4" t="s">
        <v>573</v>
      </c>
      <c r="B18" s="5" t="n">
        <v>8500</v>
      </c>
    </row>
    <row r="19" spans="1:2">
      <c r="A19" s="4" t="s">
        <v>576</v>
      </c>
      <c r="B19" s="10" t="n">
        <v>11.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87</v>
      </c>
      <c r="B1" s="2" t="s">
        <v>575</v>
      </c>
    </row>
    <row r="2" spans="1:2">
      <c r="A2" s="3" t="s">
        <v>260</v>
      </c>
    </row>
    <row r="3" spans="1:2">
      <c r="A3" s="4" t="s">
        <v>570</v>
      </c>
      <c r="B3" s="5" t="n">
        <v>623000</v>
      </c>
    </row>
    <row r="4" spans="1:2">
      <c r="A4" s="4" t="s">
        <v>576</v>
      </c>
      <c r="B4" s="10" t="n">
        <v>9.85</v>
      </c>
    </row>
    <row r="5" spans="1:2">
      <c r="A5" s="4" t="s">
        <v>577</v>
      </c>
    </row>
    <row r="6" spans="1:2">
      <c r="A6" s="3" t="s">
        <v>260</v>
      </c>
    </row>
    <row r="7" spans="1:2">
      <c r="A7" s="4" t="s">
        <v>570</v>
      </c>
      <c r="B7" s="5" t="n">
        <v>623000</v>
      </c>
    </row>
    <row r="8" spans="1:2">
      <c r="A8" s="4" t="s">
        <v>573</v>
      </c>
      <c r="B8" s="5" t="n">
        <v>6772</v>
      </c>
    </row>
    <row r="9" spans="1:2">
      <c r="A9" s="4" t="s">
        <v>576</v>
      </c>
      <c r="B9" s="10" t="n">
        <v>9.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88</v>
      </c>
      <c r="B1" s="2" t="s">
        <v>569</v>
      </c>
    </row>
    <row r="2" spans="1:2">
      <c r="A2" s="3" t="s">
        <v>260</v>
      </c>
    </row>
    <row r="3" spans="1:2">
      <c r="A3" s="4" t="s">
        <v>570</v>
      </c>
      <c r="B3" s="5" t="n">
        <v>826000</v>
      </c>
    </row>
    <row r="4" spans="1:2">
      <c r="A4" s="4" t="s">
        <v>571</v>
      </c>
      <c r="B4" s="10" t="n">
        <v>12.27</v>
      </c>
    </row>
    <row r="5" spans="1:2">
      <c r="A5" s="4" t="s">
        <v>572</v>
      </c>
    </row>
    <row r="6" spans="1:2">
      <c r="A6" s="3" t="s">
        <v>260</v>
      </c>
    </row>
    <row r="7" spans="1:2">
      <c r="A7" s="4" t="s">
        <v>570</v>
      </c>
      <c r="B7" s="5" t="n">
        <v>826000</v>
      </c>
    </row>
    <row r="8" spans="1:2">
      <c r="A8" s="4" t="s">
        <v>589</v>
      </c>
      <c r="B8" s="5" t="n">
        <v>9178</v>
      </c>
    </row>
    <row r="9" spans="1:2">
      <c r="A9" s="4" t="s">
        <v>571</v>
      </c>
      <c r="B9" s="10" t="n">
        <v>12.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90</v>
      </c>
      <c r="B1" s="2" t="s">
        <v>569</v>
      </c>
    </row>
    <row r="2" spans="1:2">
      <c r="A2" s="3" t="s">
        <v>260</v>
      </c>
    </row>
    <row r="3" spans="1:2">
      <c r="A3" s="4" t="s">
        <v>570</v>
      </c>
      <c r="B3" s="5" t="n">
        <v>14000</v>
      </c>
    </row>
    <row r="4" spans="1:2">
      <c r="A4" s="4" t="s">
        <v>571</v>
      </c>
      <c r="B4" s="10" t="n">
        <v>61.35</v>
      </c>
    </row>
    <row r="5" spans="1:2">
      <c r="A5" s="4" t="s">
        <v>572</v>
      </c>
    </row>
    <row r="6" spans="1:2">
      <c r="A6" s="3" t="s">
        <v>260</v>
      </c>
    </row>
    <row r="7" spans="1:2">
      <c r="A7" s="4" t="s">
        <v>570</v>
      </c>
      <c r="B7" s="5" t="n">
        <v>14000</v>
      </c>
    </row>
    <row r="8" spans="1:2">
      <c r="A8" s="4" t="s">
        <v>589</v>
      </c>
      <c r="B8" s="5" t="n">
        <v>156</v>
      </c>
    </row>
    <row r="9" spans="1:2">
      <c r="A9" s="4" t="s">
        <v>571</v>
      </c>
      <c r="B9" s="10" t="n">
        <v>6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1</v>
      </c>
      <c r="B1" s="2" t="s">
        <v>575</v>
      </c>
      <c r="C1" s="2" t="s">
        <v>569</v>
      </c>
    </row>
    <row r="2" spans="1:3">
      <c r="A2" s="3" t="s">
        <v>260</v>
      </c>
    </row>
    <row r="3" spans="1:3">
      <c r="A3" s="4" t="s">
        <v>570</v>
      </c>
      <c r="B3" s="5" t="n">
        <v>549000</v>
      </c>
      <c r="C3" s="5" t="n">
        <v>826000</v>
      </c>
    </row>
    <row r="4" spans="1:3">
      <c r="A4" s="4" t="s">
        <v>571</v>
      </c>
      <c r="B4" s="10" t="n">
        <v>26.39</v>
      </c>
      <c r="C4" s="10" t="n">
        <v>17.58</v>
      </c>
    </row>
    <row r="5" spans="1:3">
      <c r="A5" s="4" t="s">
        <v>577</v>
      </c>
    </row>
    <row r="6" spans="1:3">
      <c r="A6" s="3" t="s">
        <v>260</v>
      </c>
    </row>
    <row r="7" spans="1:3">
      <c r="A7" s="4" t="s">
        <v>570</v>
      </c>
      <c r="B7" s="5" t="n">
        <v>184000</v>
      </c>
      <c r="C7" s="5" t="n">
        <v>826000</v>
      </c>
    </row>
    <row r="8" spans="1:3">
      <c r="A8" s="4" t="s">
        <v>589</v>
      </c>
      <c r="B8" s="5" t="n">
        <v>2000</v>
      </c>
      <c r="C8" s="5" t="n">
        <v>9178</v>
      </c>
    </row>
    <row r="9" spans="1:3">
      <c r="A9" s="4" t="s">
        <v>571</v>
      </c>
      <c r="B9" s="10" t="n">
        <v>24.75</v>
      </c>
      <c r="C9" s="10" t="n">
        <v>17.58</v>
      </c>
    </row>
    <row r="10" spans="1:3">
      <c r="A10" s="4" t="s">
        <v>578</v>
      </c>
    </row>
    <row r="11" spans="1:3">
      <c r="A11" s="3" t="s">
        <v>260</v>
      </c>
    </row>
    <row r="12" spans="1:3">
      <c r="A12" s="4" t="s">
        <v>570</v>
      </c>
      <c r="B12" s="5" t="n">
        <v>90000</v>
      </c>
    </row>
    <row r="13" spans="1:3">
      <c r="A13" s="4" t="s">
        <v>589</v>
      </c>
      <c r="B13" s="5" t="n">
        <v>1000</v>
      </c>
    </row>
    <row r="14" spans="1:3">
      <c r="A14" s="4" t="s">
        <v>571</v>
      </c>
      <c r="B14" s="10" t="n">
        <v>26.8</v>
      </c>
    </row>
    <row r="15" spans="1:3">
      <c r="A15" s="4" t="s">
        <v>579</v>
      </c>
    </row>
    <row r="16" spans="1:3">
      <c r="A16" s="3" t="s">
        <v>260</v>
      </c>
    </row>
    <row r="17" spans="1:3">
      <c r="A17" s="4" t="s">
        <v>570</v>
      </c>
      <c r="B17" s="5" t="n">
        <v>91000</v>
      </c>
    </row>
    <row r="18" spans="1:3">
      <c r="A18" s="4" t="s">
        <v>589</v>
      </c>
      <c r="B18" s="5" t="n">
        <v>1000</v>
      </c>
    </row>
    <row r="19" spans="1:3">
      <c r="A19" s="4" t="s">
        <v>571</v>
      </c>
      <c r="B19" s="10" t="n">
        <v>26.8</v>
      </c>
    </row>
    <row r="20" spans="1:3">
      <c r="A20" s="4" t="s">
        <v>580</v>
      </c>
    </row>
    <row r="21" spans="1:3">
      <c r="A21" s="3" t="s">
        <v>260</v>
      </c>
    </row>
    <row r="22" spans="1:3">
      <c r="A22" s="4" t="s">
        <v>570</v>
      </c>
      <c r="B22" s="5" t="n">
        <v>92000</v>
      </c>
    </row>
    <row r="23" spans="1:3">
      <c r="A23" s="4" t="s">
        <v>589</v>
      </c>
      <c r="B23" s="5" t="n">
        <v>1000</v>
      </c>
    </row>
    <row r="24" spans="1:3">
      <c r="A24" s="4" t="s">
        <v>571</v>
      </c>
      <c r="B24" s="10" t="n">
        <v>26.8</v>
      </c>
    </row>
    <row r="25" spans="1:3">
      <c r="A25" s="4" t="s">
        <v>581</v>
      </c>
    </row>
    <row r="26" spans="1:3">
      <c r="A26" s="3" t="s">
        <v>260</v>
      </c>
    </row>
    <row r="27" spans="1:3">
      <c r="A27" s="4" t="s">
        <v>570</v>
      </c>
      <c r="B27" s="5" t="n">
        <v>92000</v>
      </c>
    </row>
    <row r="28" spans="1:3">
      <c r="A28" s="4" t="s">
        <v>589</v>
      </c>
      <c r="B28" s="5" t="n">
        <v>1000</v>
      </c>
    </row>
    <row r="29" spans="1:3">
      <c r="A29" s="4" t="s">
        <v>571</v>
      </c>
      <c r="B29" s="10" t="n">
        <v>2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7"/>
    <col customWidth="1" max="5" min="5" width="37"/>
  </cols>
  <sheetData>
    <row r="1" spans="1:5">
      <c r="A1" s="1" t="s">
        <v>115</v>
      </c>
      <c r="B1" s="2" t="s">
        <v>116</v>
      </c>
      <c r="C1" s="2" t="s">
        <v>65</v>
      </c>
      <c r="D1" s="2" t="s">
        <v>117</v>
      </c>
      <c r="E1" s="2" t="s">
        <v>118</v>
      </c>
    </row>
    <row r="2" spans="1:5">
      <c r="A2" s="4" t="s">
        <v>119</v>
      </c>
      <c r="B2" s="7" t="n">
        <v>119.9</v>
      </c>
      <c r="C2" s="7" t="n">
        <v>13.8</v>
      </c>
      <c r="D2" s="7" t="n">
        <v>113.3</v>
      </c>
      <c r="E2" s="7" t="n">
        <v>-7.2</v>
      </c>
    </row>
    <row r="3" spans="1:5">
      <c r="A3" s="3" t="s">
        <v>120</v>
      </c>
    </row>
    <row r="4" spans="1:5">
      <c r="A4" s="4" t="s">
        <v>121</v>
      </c>
      <c r="B4" s="8" t="n">
        <v>2.9</v>
      </c>
      <c r="C4" s="5" t="n">
        <v>0</v>
      </c>
      <c r="D4" s="5" t="n">
        <v>0</v>
      </c>
      <c r="E4" s="8" t="n">
        <v>2.9</v>
      </c>
    </row>
    <row r="5" spans="1:5">
      <c r="A5" s="4" t="s">
        <v>110</v>
      </c>
      <c r="B5" s="8" t="n">
        <v>-73.2</v>
      </c>
      <c r="C5" s="8" t="n">
        <v>-1.5</v>
      </c>
      <c r="D5" s="8" t="n">
        <v>-71.7</v>
      </c>
      <c r="E5" s="5" t="n">
        <v>0</v>
      </c>
    </row>
    <row r="6" spans="1:5">
      <c r="A6" s="4" t="s">
        <v>122</v>
      </c>
      <c r="B6" s="8" t="n">
        <v>2.8</v>
      </c>
      <c r="C6" s="5" t="n">
        <v>0</v>
      </c>
      <c r="D6" s="8" t="n">
        <v>2.8</v>
      </c>
      <c r="E6" s="5" t="n">
        <v>0</v>
      </c>
    </row>
    <row r="7" spans="1:5">
      <c r="A7" s="4" t="s">
        <v>123</v>
      </c>
      <c r="B7" s="8" t="n">
        <v>-1.2</v>
      </c>
      <c r="C7" s="5" t="n">
        <v>0</v>
      </c>
      <c r="D7" s="8" t="n">
        <v>-1.2</v>
      </c>
      <c r="E7" s="5" t="n">
        <v>0</v>
      </c>
    </row>
    <row r="8" spans="1:5">
      <c r="A8" s="4" t="s">
        <v>124</v>
      </c>
      <c r="B8" s="7" t="n">
        <v>51.2</v>
      </c>
      <c r="C8" s="7" t="n">
        <v>12.3</v>
      </c>
      <c r="D8" s="7" t="n">
        <v>43.2</v>
      </c>
      <c r="E8" s="7" t="n">
        <v>-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92</v>
      </c>
      <c r="B1" s="2" t="s">
        <v>569</v>
      </c>
    </row>
    <row r="2" spans="1:2">
      <c r="A2" s="3" t="s">
        <v>260</v>
      </c>
    </row>
    <row r="3" spans="1:2">
      <c r="A3" s="4" t="s">
        <v>570</v>
      </c>
      <c r="B3" s="5" t="n">
        <v>14000</v>
      </c>
    </row>
    <row r="4" spans="1:2">
      <c r="A4" s="4" t="s">
        <v>571</v>
      </c>
      <c r="B4" s="10" t="n">
        <v>66.34999999999999</v>
      </c>
    </row>
    <row r="5" spans="1:2">
      <c r="A5" s="4" t="s">
        <v>572</v>
      </c>
    </row>
    <row r="6" spans="1:2">
      <c r="A6" s="3" t="s">
        <v>260</v>
      </c>
    </row>
    <row r="7" spans="1:2">
      <c r="A7" s="4" t="s">
        <v>570</v>
      </c>
      <c r="B7" s="5" t="n">
        <v>14000</v>
      </c>
    </row>
    <row r="8" spans="1:2">
      <c r="A8" s="4" t="s">
        <v>589</v>
      </c>
      <c r="B8" s="5" t="n">
        <v>156</v>
      </c>
    </row>
    <row r="9" spans="1:2">
      <c r="A9" s="4" t="s">
        <v>571</v>
      </c>
      <c r="B9" s="10" t="n">
        <v>66.34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7"/>
  </cols>
  <sheetData>
    <row r="1" spans="1:2">
      <c r="A1" s="1" t="s">
        <v>593</v>
      </c>
      <c r="B1" s="2" t="s">
        <v>583</v>
      </c>
    </row>
    <row r="2" spans="1:2">
      <c r="A2" s="3" t="s">
        <v>260</v>
      </c>
    </row>
    <row r="3" spans="1:2">
      <c r="A3" s="4" t="s">
        <v>570</v>
      </c>
      <c r="B3" s="5" t="n">
        <v>1825000</v>
      </c>
    </row>
    <row r="4" spans="1:2">
      <c r="A4" s="4" t="s">
        <v>584</v>
      </c>
      <c r="B4" s="4" t="s">
        <v>594</v>
      </c>
    </row>
    <row r="5" spans="1:2">
      <c r="A5" s="4" t="s">
        <v>578</v>
      </c>
    </row>
    <row r="6" spans="1:2">
      <c r="A6" s="3" t="s">
        <v>260</v>
      </c>
    </row>
    <row r="7" spans="1:2">
      <c r="A7" s="4" t="s">
        <v>570</v>
      </c>
      <c r="B7" s="5" t="n">
        <v>450000</v>
      </c>
    </row>
    <row r="8" spans="1:2">
      <c r="A8" s="4" t="s">
        <v>573</v>
      </c>
      <c r="B8" s="5" t="n">
        <v>5000</v>
      </c>
    </row>
    <row r="9" spans="1:2">
      <c r="A9" s="4" t="s">
        <v>584</v>
      </c>
      <c r="B9" s="4" t="s">
        <v>594</v>
      </c>
    </row>
    <row r="10" spans="1:2">
      <c r="A10" s="4" t="s">
        <v>579</v>
      </c>
    </row>
    <row r="11" spans="1:2">
      <c r="A11" s="3" t="s">
        <v>260</v>
      </c>
    </row>
    <row r="12" spans="1:2">
      <c r="A12" s="4" t="s">
        <v>570</v>
      </c>
      <c r="B12" s="5" t="n">
        <v>455000</v>
      </c>
    </row>
    <row r="13" spans="1:2">
      <c r="A13" s="4" t="s">
        <v>573</v>
      </c>
      <c r="B13" s="5" t="n">
        <v>5000</v>
      </c>
    </row>
    <row r="14" spans="1:2">
      <c r="A14" s="4" t="s">
        <v>584</v>
      </c>
      <c r="B14" s="4" t="s">
        <v>594</v>
      </c>
    </row>
    <row r="15" spans="1:2">
      <c r="A15" s="4" t="s">
        <v>580</v>
      </c>
    </row>
    <row r="16" spans="1:2">
      <c r="A16" s="3" t="s">
        <v>260</v>
      </c>
    </row>
    <row r="17" spans="1:2">
      <c r="A17" s="4" t="s">
        <v>570</v>
      </c>
      <c r="B17" s="5" t="n">
        <v>460000</v>
      </c>
    </row>
    <row r="18" spans="1:2">
      <c r="A18" s="4" t="s">
        <v>573</v>
      </c>
      <c r="B18" s="5" t="n">
        <v>5000</v>
      </c>
    </row>
    <row r="19" spans="1:2">
      <c r="A19" s="4" t="s">
        <v>584</v>
      </c>
      <c r="B19" s="4" t="s">
        <v>594</v>
      </c>
    </row>
    <row r="20" spans="1:2">
      <c r="A20" s="4" t="s">
        <v>581</v>
      </c>
    </row>
    <row r="21" spans="1:2">
      <c r="A21" s="3" t="s">
        <v>260</v>
      </c>
    </row>
    <row r="22" spans="1:2">
      <c r="A22" s="4" t="s">
        <v>570</v>
      </c>
      <c r="B22" s="5" t="n">
        <v>460000</v>
      </c>
    </row>
    <row r="23" spans="1:2">
      <c r="A23" s="4" t="s">
        <v>573</v>
      </c>
      <c r="B23" s="5" t="n">
        <v>5000</v>
      </c>
    </row>
    <row r="24" spans="1:2">
      <c r="A24" s="4" t="s">
        <v>584</v>
      </c>
      <c r="B24" s="4" t="s">
        <v>5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95</v>
      </c>
      <c r="B1" s="2" t="s">
        <v>1</v>
      </c>
      <c r="C1" s="2" t="s">
        <v>414</v>
      </c>
    </row>
    <row r="2" spans="1:4">
      <c r="B2" s="2" t="s">
        <v>2</v>
      </c>
      <c r="C2" s="2" t="s">
        <v>596</v>
      </c>
      <c r="D2" s="2" t="s">
        <v>25</v>
      </c>
    </row>
    <row r="3" spans="1:4">
      <c r="A3" s="3" t="s">
        <v>260</v>
      </c>
    </row>
    <row r="4" spans="1:4">
      <c r="A4" s="4" t="s">
        <v>597</v>
      </c>
      <c r="B4" s="5" t="n">
        <v>5</v>
      </c>
      <c r="C4" s="5" t="n">
        <v>0</v>
      </c>
    </row>
    <row r="5" spans="1:4">
      <c r="A5" s="4" t="s">
        <v>598</v>
      </c>
      <c r="B5" s="7" t="n">
        <v>10.7</v>
      </c>
      <c r="D5" s="11" t="n">
        <v>0</v>
      </c>
    </row>
    <row r="6" spans="1:4">
      <c r="A6" s="4" t="s">
        <v>599</v>
      </c>
      <c r="B6" s="5" t="n">
        <v>0</v>
      </c>
      <c r="D6" s="5" t="n">
        <v>0</v>
      </c>
    </row>
    <row r="7" spans="1:4">
      <c r="A7" s="4" t="s">
        <v>600</v>
      </c>
      <c r="B7" s="11" t="n">
        <v>0</v>
      </c>
      <c r="D7" s="11"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601</v>
      </c>
      <c r="B1" s="2" t="s">
        <v>1</v>
      </c>
    </row>
    <row r="2" spans="1:2">
      <c r="B2" s="2" t="s">
        <v>2</v>
      </c>
    </row>
    <row r="3" spans="1:2">
      <c r="A3" s="3" t="s">
        <v>202</v>
      </c>
    </row>
    <row r="4" spans="1:2">
      <c r="A4" s="4" t="s">
        <v>602</v>
      </c>
      <c r="B4" s="4" t="s">
        <v>6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605</v>
      </c>
    </row>
    <row r="3" spans="1:3">
      <c r="A3" s="4" t="s">
        <v>598</v>
      </c>
      <c r="B3" s="7" t="n">
        <v>10.7</v>
      </c>
      <c r="C3" s="11" t="n">
        <v>0</v>
      </c>
    </row>
    <row r="4" spans="1:3">
      <c r="A4" s="4" t="s">
        <v>380</v>
      </c>
    </row>
    <row r="5" spans="1:3">
      <c r="A5" s="3" t="s">
        <v>605</v>
      </c>
    </row>
    <row r="6" spans="1:3">
      <c r="A6" s="4" t="s">
        <v>598</v>
      </c>
      <c r="B6" s="8" t="n">
        <v>10.7</v>
      </c>
      <c r="C6" s="5" t="n">
        <v>0</v>
      </c>
    </row>
    <row r="7" spans="1:3">
      <c r="A7" s="4" t="s">
        <v>606</v>
      </c>
      <c r="B7" s="5" t="n">
        <v>0</v>
      </c>
      <c r="C7" s="8" t="n">
        <v>0.2</v>
      </c>
    </row>
    <row r="8" spans="1:3">
      <c r="A8" s="4" t="s">
        <v>607</v>
      </c>
      <c r="B8" s="8" t="n">
        <v>10.7</v>
      </c>
      <c r="C8" s="8" t="n">
        <v>0.2</v>
      </c>
    </row>
    <row r="9" spans="1:3">
      <c r="A9" s="3" t="s">
        <v>608</v>
      </c>
    </row>
    <row r="10" spans="1:3">
      <c r="A10" s="4" t="s">
        <v>609</v>
      </c>
      <c r="B10" s="8" t="n">
        <v>20.7</v>
      </c>
      <c r="C10" s="8" t="n">
        <v>10.4</v>
      </c>
    </row>
    <row r="11" spans="1:3">
      <c r="A11" s="4" t="s">
        <v>317</v>
      </c>
      <c r="B11" s="8" t="n">
        <v>-7.7</v>
      </c>
      <c r="C11" s="8" t="n">
        <v>-59.1</v>
      </c>
    </row>
    <row r="12" spans="1:3">
      <c r="A12" s="4" t="s">
        <v>610</v>
      </c>
      <c r="B12" s="5" t="n">
        <v>-8</v>
      </c>
      <c r="C12" s="8" t="n">
        <v>-5.6</v>
      </c>
    </row>
    <row r="13" spans="1:3">
      <c r="A13" s="4" t="s">
        <v>611</v>
      </c>
      <c r="B13" s="8" t="n">
        <v>-36.4</v>
      </c>
      <c r="C13" s="8" t="n">
        <v>-75.09999999999999</v>
      </c>
    </row>
    <row r="14" spans="1:3">
      <c r="A14" s="4" t="s">
        <v>612</v>
      </c>
    </row>
    <row r="15" spans="1:3">
      <c r="A15" s="3" t="s">
        <v>605</v>
      </c>
    </row>
    <row r="16" spans="1:3">
      <c r="A16" s="4" t="s">
        <v>598</v>
      </c>
      <c r="B16" s="5" t="n">
        <v>0</v>
      </c>
      <c r="C16" s="5" t="n">
        <v>0</v>
      </c>
    </row>
    <row r="17" spans="1:3">
      <c r="A17" s="4" t="s">
        <v>606</v>
      </c>
      <c r="B17" s="5" t="n">
        <v>0</v>
      </c>
      <c r="C17" s="8" t="n">
        <v>0.2</v>
      </c>
    </row>
    <row r="18" spans="1:3">
      <c r="A18" s="4" t="s">
        <v>607</v>
      </c>
      <c r="B18" s="5" t="n">
        <v>0</v>
      </c>
      <c r="C18" s="8" t="n">
        <v>0.2</v>
      </c>
    </row>
    <row r="19" spans="1:3">
      <c r="A19" s="3" t="s">
        <v>608</v>
      </c>
    </row>
    <row r="20" spans="1:3">
      <c r="A20" s="4" t="s">
        <v>609</v>
      </c>
      <c r="B20" s="5" t="n">
        <v>0</v>
      </c>
      <c r="C20" s="5" t="n">
        <v>0</v>
      </c>
    </row>
    <row r="21" spans="1:3">
      <c r="A21" s="4" t="s">
        <v>317</v>
      </c>
      <c r="B21" s="5" t="n">
        <v>0</v>
      </c>
      <c r="C21" s="5" t="n">
        <v>0</v>
      </c>
    </row>
    <row r="22" spans="1:3">
      <c r="A22" s="4" t="s">
        <v>610</v>
      </c>
      <c r="B22" s="5" t="n">
        <v>-8</v>
      </c>
      <c r="C22" s="8" t="n">
        <v>-5.6</v>
      </c>
    </row>
    <row r="23" spans="1:3">
      <c r="A23" s="4" t="s">
        <v>611</v>
      </c>
      <c r="B23" s="5" t="n">
        <v>-8</v>
      </c>
      <c r="C23" s="8" t="n">
        <v>-5.6</v>
      </c>
    </row>
    <row r="24" spans="1:3">
      <c r="A24" s="4" t="s">
        <v>613</v>
      </c>
    </row>
    <row r="25" spans="1:3">
      <c r="A25" s="3" t="s">
        <v>605</v>
      </c>
    </row>
    <row r="26" spans="1:3">
      <c r="A26" s="4" t="s">
        <v>598</v>
      </c>
      <c r="B26" s="5" t="n">
        <v>0</v>
      </c>
      <c r="C26" s="5" t="n">
        <v>0</v>
      </c>
    </row>
    <row r="27" spans="1:3">
      <c r="A27" s="4" t="s">
        <v>606</v>
      </c>
      <c r="B27" s="5" t="n">
        <v>0</v>
      </c>
      <c r="C27" s="5" t="n">
        <v>0</v>
      </c>
    </row>
    <row r="28" spans="1:3">
      <c r="A28" s="4" t="s">
        <v>607</v>
      </c>
      <c r="B28" s="5" t="n">
        <v>0</v>
      </c>
      <c r="C28" s="5" t="n">
        <v>0</v>
      </c>
    </row>
    <row r="29" spans="1:3">
      <c r="A29" s="3" t="s">
        <v>608</v>
      </c>
    </row>
    <row r="30" spans="1:3">
      <c r="A30" s="4" t="s">
        <v>609</v>
      </c>
      <c r="B30" s="5" t="n">
        <v>0</v>
      </c>
      <c r="C30" s="5" t="n">
        <v>0</v>
      </c>
    </row>
    <row r="31" spans="1:3">
      <c r="A31" s="4" t="s">
        <v>317</v>
      </c>
      <c r="B31" s="8" t="n">
        <v>-7.7</v>
      </c>
      <c r="C31" s="8" t="n">
        <v>-59.1</v>
      </c>
    </row>
    <row r="32" spans="1:3">
      <c r="A32" s="4" t="s">
        <v>610</v>
      </c>
      <c r="B32" s="5" t="n">
        <v>0</v>
      </c>
      <c r="C32" s="5" t="n">
        <v>0</v>
      </c>
    </row>
    <row r="33" spans="1:3">
      <c r="A33" s="4" t="s">
        <v>611</v>
      </c>
      <c r="B33" s="8" t="n">
        <v>-7.7</v>
      </c>
      <c r="C33" s="8" t="n">
        <v>-59.1</v>
      </c>
    </row>
    <row r="34" spans="1:3">
      <c r="A34" s="4" t="s">
        <v>614</v>
      </c>
    </row>
    <row r="35" spans="1:3">
      <c r="A35" s="3" t="s">
        <v>605</v>
      </c>
    </row>
    <row r="36" spans="1:3">
      <c r="A36" s="4" t="s">
        <v>598</v>
      </c>
      <c r="B36" s="8" t="n">
        <v>10.7</v>
      </c>
      <c r="C36" s="5" t="n">
        <v>0</v>
      </c>
    </row>
    <row r="37" spans="1:3">
      <c r="A37" s="4" t="s">
        <v>606</v>
      </c>
      <c r="B37" s="5" t="n">
        <v>0</v>
      </c>
      <c r="C37" s="5" t="n">
        <v>0</v>
      </c>
    </row>
    <row r="38" spans="1:3">
      <c r="A38" s="4" t="s">
        <v>607</v>
      </c>
      <c r="B38" s="8" t="n">
        <v>10.7</v>
      </c>
      <c r="C38" s="5" t="n">
        <v>0</v>
      </c>
    </row>
    <row r="39" spans="1:3">
      <c r="A39" s="3" t="s">
        <v>608</v>
      </c>
    </row>
    <row r="40" spans="1:3">
      <c r="A40" s="4" t="s">
        <v>609</v>
      </c>
      <c r="B40" s="8" t="n">
        <v>20.7</v>
      </c>
      <c r="C40" s="8" t="n">
        <v>10.4</v>
      </c>
    </row>
    <row r="41" spans="1:3">
      <c r="A41" s="4" t="s">
        <v>317</v>
      </c>
      <c r="B41" s="5" t="n">
        <v>0</v>
      </c>
      <c r="C41" s="5" t="n">
        <v>0</v>
      </c>
    </row>
    <row r="42" spans="1:3">
      <c r="A42" s="4" t="s">
        <v>610</v>
      </c>
      <c r="B42" s="5" t="n">
        <v>0</v>
      </c>
      <c r="C42" s="5" t="n">
        <v>0</v>
      </c>
    </row>
    <row r="43" spans="1:3">
      <c r="A43" s="4" t="s">
        <v>611</v>
      </c>
      <c r="B43" s="8" t="n">
        <v>-20.7</v>
      </c>
      <c r="C43" s="8" t="n">
        <v>-10.4</v>
      </c>
    </row>
    <row r="44" spans="1:3">
      <c r="A44" s="4" t="s">
        <v>615</v>
      </c>
    </row>
    <row r="45" spans="1:3">
      <c r="A45" s="3" t="s">
        <v>608</v>
      </c>
    </row>
    <row r="46" spans="1:3">
      <c r="A46" s="4" t="s">
        <v>609</v>
      </c>
      <c r="B46" s="5" t="n">
        <v>0</v>
      </c>
      <c r="C46" s="8" t="n">
        <v>-0.3</v>
      </c>
    </row>
    <row r="47" spans="1:3">
      <c r="A47" s="4" t="s">
        <v>616</v>
      </c>
    </row>
    <row r="48" spans="1:3">
      <c r="A48" s="3" t="s">
        <v>608</v>
      </c>
    </row>
    <row r="49" spans="1:3">
      <c r="A49" s="4" t="s">
        <v>609</v>
      </c>
      <c r="B49" s="5" t="n">
        <v>0</v>
      </c>
      <c r="C49" s="5" t="n">
        <v>0</v>
      </c>
    </row>
    <row r="50" spans="1:3">
      <c r="A50" s="4" t="s">
        <v>617</v>
      </c>
    </row>
    <row r="51" spans="1:3">
      <c r="A51" s="3" t="s">
        <v>608</v>
      </c>
    </row>
    <row r="52" spans="1:3">
      <c r="A52" s="4" t="s">
        <v>609</v>
      </c>
      <c r="B52" s="5" t="n">
        <v>0</v>
      </c>
      <c r="C52" s="5" t="n">
        <v>0</v>
      </c>
    </row>
    <row r="53" spans="1:3">
      <c r="A53" s="4" t="s">
        <v>618</v>
      </c>
    </row>
    <row r="54" spans="1:3">
      <c r="A54" s="3" t="s">
        <v>608</v>
      </c>
    </row>
    <row r="55" spans="1:3">
      <c r="A55" s="4" t="s">
        <v>609</v>
      </c>
      <c r="B55" s="5" t="n">
        <v>0</v>
      </c>
      <c r="C55" s="8" t="n">
        <v>-0.3</v>
      </c>
    </row>
    <row r="56" spans="1:3">
      <c r="A56" s="4" t="s">
        <v>619</v>
      </c>
    </row>
    <row r="57" spans="1:3">
      <c r="A57" s="3" t="s">
        <v>605</v>
      </c>
    </row>
    <row r="58" spans="1:3">
      <c r="A58" s="4" t="s">
        <v>598</v>
      </c>
      <c r="B58" s="8" t="n">
        <v>-2.8</v>
      </c>
      <c r="C58" s="5" t="n">
        <v>0</v>
      </c>
    </row>
    <row r="59" spans="1:3">
      <c r="A59" s="4" t="s">
        <v>620</v>
      </c>
    </row>
    <row r="60" spans="1:3">
      <c r="A60" s="3" t="s">
        <v>605</v>
      </c>
    </row>
    <row r="61" spans="1:3">
      <c r="A61" s="4" t="s">
        <v>598</v>
      </c>
      <c r="B61" s="5" t="n">
        <v>0</v>
      </c>
      <c r="C61" s="5" t="n">
        <v>0</v>
      </c>
    </row>
    <row r="62" spans="1:3">
      <c r="A62" s="4" t="s">
        <v>621</v>
      </c>
    </row>
    <row r="63" spans="1:3">
      <c r="A63" s="3" t="s">
        <v>605</v>
      </c>
    </row>
    <row r="64" spans="1:3">
      <c r="A64" s="4" t="s">
        <v>598</v>
      </c>
      <c r="B64" s="5" t="n">
        <v>0</v>
      </c>
      <c r="C64" s="5" t="n">
        <v>0</v>
      </c>
    </row>
    <row r="65" spans="1:3">
      <c r="A65" s="4" t="s">
        <v>622</v>
      </c>
    </row>
    <row r="66" spans="1:3">
      <c r="A66" s="3" t="s">
        <v>605</v>
      </c>
    </row>
    <row r="67" spans="1:3">
      <c r="A67" s="4" t="s">
        <v>598</v>
      </c>
      <c r="B67" s="8" t="n">
        <v>-2.8</v>
      </c>
      <c r="C67" s="5" t="n">
        <v>0</v>
      </c>
    </row>
    <row r="68" spans="1:3">
      <c r="A68" s="4" t="s">
        <v>623</v>
      </c>
    </row>
    <row r="69" spans="1:3">
      <c r="A69" s="3" t="s">
        <v>605</v>
      </c>
    </row>
    <row r="70" spans="1:3">
      <c r="A70" s="4" t="s">
        <v>598</v>
      </c>
      <c r="B70" s="8" t="n">
        <v>-4.9</v>
      </c>
      <c r="C70" s="5" t="n">
        <v>0</v>
      </c>
    </row>
    <row r="71" spans="1:3">
      <c r="A71" s="4" t="s">
        <v>624</v>
      </c>
    </row>
    <row r="72" spans="1:3">
      <c r="A72" s="3" t="s">
        <v>605</v>
      </c>
    </row>
    <row r="73" spans="1:3">
      <c r="A73" s="4" t="s">
        <v>598</v>
      </c>
      <c r="B73" s="5" t="n">
        <v>0</v>
      </c>
      <c r="C73" s="5" t="n">
        <v>0</v>
      </c>
    </row>
    <row r="74" spans="1:3">
      <c r="A74" s="4" t="s">
        <v>625</v>
      </c>
    </row>
    <row r="75" spans="1:3">
      <c r="A75" s="3" t="s">
        <v>605</v>
      </c>
    </row>
    <row r="76" spans="1:3">
      <c r="A76" s="4" t="s">
        <v>598</v>
      </c>
      <c r="B76" s="5" t="n">
        <v>0</v>
      </c>
      <c r="C76" s="5" t="n">
        <v>0</v>
      </c>
    </row>
    <row r="77" spans="1:3">
      <c r="A77" s="4" t="s">
        <v>626</v>
      </c>
    </row>
    <row r="78" spans="1:3">
      <c r="A78" s="3" t="s">
        <v>605</v>
      </c>
    </row>
    <row r="79" spans="1:3">
      <c r="A79" s="4" t="s">
        <v>598</v>
      </c>
      <c r="B79" s="8" t="n">
        <v>-4.9</v>
      </c>
      <c r="C79" s="5" t="n">
        <v>0</v>
      </c>
    </row>
    <row r="80" spans="1:3">
      <c r="A80" s="4" t="s">
        <v>627</v>
      </c>
    </row>
    <row r="81" spans="1:3">
      <c r="A81" s="3" t="s">
        <v>605</v>
      </c>
    </row>
    <row r="82" spans="1:3">
      <c r="A82" s="4" t="s">
        <v>598</v>
      </c>
      <c r="B82" s="5" t="n">
        <v>13</v>
      </c>
      <c r="C82" s="5" t="n">
        <v>0</v>
      </c>
    </row>
    <row r="83" spans="1:3">
      <c r="A83" s="4" t="s">
        <v>628</v>
      </c>
    </row>
    <row r="84" spans="1:3">
      <c r="A84" s="3" t="s">
        <v>605</v>
      </c>
    </row>
    <row r="85" spans="1:3">
      <c r="A85" s="4" t="s">
        <v>598</v>
      </c>
      <c r="B85" s="5" t="n">
        <v>0</v>
      </c>
      <c r="C85" s="5" t="n">
        <v>0</v>
      </c>
    </row>
    <row r="86" spans="1:3">
      <c r="A86" s="4" t="s">
        <v>629</v>
      </c>
    </row>
    <row r="87" spans="1:3">
      <c r="A87" s="3" t="s">
        <v>605</v>
      </c>
    </row>
    <row r="88" spans="1:3">
      <c r="A88" s="4" t="s">
        <v>598</v>
      </c>
      <c r="B88" s="5" t="n">
        <v>0</v>
      </c>
      <c r="C88" s="5" t="n">
        <v>0</v>
      </c>
    </row>
    <row r="89" spans="1:3">
      <c r="A89" s="4" t="s">
        <v>630</v>
      </c>
    </row>
    <row r="90" spans="1:3">
      <c r="A90" s="3" t="s">
        <v>605</v>
      </c>
    </row>
    <row r="91" spans="1:3">
      <c r="A91" s="4" t="s">
        <v>598</v>
      </c>
      <c r="B91" s="5" t="n">
        <v>13</v>
      </c>
      <c r="C91" s="5" t="n">
        <v>0</v>
      </c>
    </row>
    <row r="92" spans="1:3">
      <c r="A92" s="4" t="s">
        <v>631</v>
      </c>
    </row>
    <row r="93" spans="1:3">
      <c r="A93" s="3" t="s">
        <v>608</v>
      </c>
    </row>
    <row r="94" spans="1:3">
      <c r="A94" s="4" t="s">
        <v>609</v>
      </c>
      <c r="B94" s="5" t="n">
        <v>0</v>
      </c>
      <c r="C94" s="8" t="n">
        <v>0.2</v>
      </c>
    </row>
    <row r="95" spans="1:3">
      <c r="A95" s="4" t="s">
        <v>632</v>
      </c>
    </row>
    <row r="96" spans="1:3">
      <c r="A96" s="3" t="s">
        <v>608</v>
      </c>
    </row>
    <row r="97" spans="1:3">
      <c r="A97" s="4" t="s">
        <v>609</v>
      </c>
      <c r="B97" s="5" t="n">
        <v>0</v>
      </c>
      <c r="C97" s="5" t="n">
        <v>0</v>
      </c>
    </row>
    <row r="98" spans="1:3">
      <c r="A98" s="4" t="s">
        <v>633</v>
      </c>
    </row>
    <row r="99" spans="1:3">
      <c r="A99" s="3" t="s">
        <v>608</v>
      </c>
    </row>
    <row r="100" spans="1:3">
      <c r="A100" s="4" t="s">
        <v>609</v>
      </c>
      <c r="B100" s="5" t="n">
        <v>0</v>
      </c>
      <c r="C100" s="5" t="n">
        <v>0</v>
      </c>
    </row>
    <row r="101" spans="1:3">
      <c r="A101" s="4" t="s">
        <v>634</v>
      </c>
    </row>
    <row r="102" spans="1:3">
      <c r="A102" s="3" t="s">
        <v>608</v>
      </c>
    </row>
    <row r="103" spans="1:3">
      <c r="A103" s="4" t="s">
        <v>609</v>
      </c>
      <c r="B103" s="5" t="n">
        <v>0</v>
      </c>
      <c r="C103" s="8" t="n">
        <v>0.2</v>
      </c>
    </row>
    <row r="104" spans="1:3">
      <c r="A104" s="4" t="s">
        <v>635</v>
      </c>
    </row>
    <row r="105" spans="1:3">
      <c r="A105" s="3" t="s">
        <v>608</v>
      </c>
    </row>
    <row r="106" spans="1:3">
      <c r="A106" s="4" t="s">
        <v>609</v>
      </c>
      <c r="B106" s="5" t="n">
        <v>0</v>
      </c>
      <c r="C106" s="8" t="n">
        <v>1.8</v>
      </c>
    </row>
    <row r="107" spans="1:3">
      <c r="A107" s="4" t="s">
        <v>636</v>
      </c>
    </row>
    <row r="108" spans="1:3">
      <c r="A108" s="3" t="s">
        <v>608</v>
      </c>
    </row>
    <row r="109" spans="1:3">
      <c r="A109" s="4" t="s">
        <v>609</v>
      </c>
      <c r="B109" s="5" t="n">
        <v>0</v>
      </c>
      <c r="C109" s="5" t="n">
        <v>0</v>
      </c>
    </row>
    <row r="110" spans="1:3">
      <c r="A110" s="4" t="s">
        <v>637</v>
      </c>
    </row>
    <row r="111" spans="1:3">
      <c r="A111" s="3" t="s">
        <v>608</v>
      </c>
    </row>
    <row r="112" spans="1:3">
      <c r="A112" s="4" t="s">
        <v>609</v>
      </c>
      <c r="B112" s="5" t="n">
        <v>0</v>
      </c>
      <c r="C112" s="5" t="n">
        <v>0</v>
      </c>
    </row>
    <row r="113" spans="1:3">
      <c r="A113" s="4" t="s">
        <v>638</v>
      </c>
    </row>
    <row r="114" spans="1:3">
      <c r="A114" s="3" t="s">
        <v>608</v>
      </c>
    </row>
    <row r="115" spans="1:3">
      <c r="A115" s="4" t="s">
        <v>609</v>
      </c>
      <c r="B115" s="5" t="n">
        <v>0</v>
      </c>
      <c r="C115" s="8" t="n">
        <v>1.8</v>
      </c>
    </row>
    <row r="116" spans="1:3">
      <c r="A116" s="4" t="s">
        <v>639</v>
      </c>
    </row>
    <row r="117" spans="1:3">
      <c r="A117" s="3" t="s">
        <v>608</v>
      </c>
    </row>
    <row r="118" spans="1:3">
      <c r="A118" s="4" t="s">
        <v>609</v>
      </c>
      <c r="B118" s="5" t="n">
        <v>0</v>
      </c>
      <c r="C118" s="8" t="n">
        <v>0.2</v>
      </c>
    </row>
    <row r="119" spans="1:3">
      <c r="A119" s="4" t="s">
        <v>640</v>
      </c>
    </row>
    <row r="120" spans="1:3">
      <c r="A120" s="3" t="s">
        <v>608</v>
      </c>
    </row>
    <row r="121" spans="1:3">
      <c r="A121" s="4" t="s">
        <v>609</v>
      </c>
      <c r="B121" s="5" t="n">
        <v>0</v>
      </c>
      <c r="C121" s="5" t="n">
        <v>0</v>
      </c>
    </row>
    <row r="122" spans="1:3">
      <c r="A122" s="4" t="s">
        <v>641</v>
      </c>
    </row>
    <row r="123" spans="1:3">
      <c r="A123" s="3" t="s">
        <v>608</v>
      </c>
    </row>
    <row r="124" spans="1:3">
      <c r="A124" s="4" t="s">
        <v>609</v>
      </c>
      <c r="B124" s="5" t="n">
        <v>0</v>
      </c>
      <c r="C124" s="5" t="n">
        <v>0</v>
      </c>
    </row>
    <row r="125" spans="1:3">
      <c r="A125" s="4" t="s">
        <v>642</v>
      </c>
    </row>
    <row r="126" spans="1:3">
      <c r="A126" s="3" t="s">
        <v>608</v>
      </c>
    </row>
    <row r="127" spans="1:3">
      <c r="A127" s="4" t="s">
        <v>609</v>
      </c>
      <c r="B127" s="5" t="n">
        <v>0</v>
      </c>
      <c r="C127" s="8" t="n">
        <v>0.2</v>
      </c>
    </row>
    <row r="128" spans="1:3">
      <c r="A128" s="4" t="s">
        <v>643</v>
      </c>
    </row>
    <row r="129" spans="1:3">
      <c r="A129" s="3" t="s">
        <v>605</v>
      </c>
    </row>
    <row r="130" spans="1:3">
      <c r="A130" s="4" t="s">
        <v>598</v>
      </c>
      <c r="B130" s="5" t="n">
        <v>1</v>
      </c>
      <c r="C130" s="5" t="n">
        <v>0</v>
      </c>
    </row>
    <row r="131" spans="1:3">
      <c r="A131" s="3" t="s">
        <v>608</v>
      </c>
    </row>
    <row r="132" spans="1:3">
      <c r="A132" s="4" t="s">
        <v>609</v>
      </c>
      <c r="B132" s="5" t="n">
        <v>0</v>
      </c>
      <c r="C132" s="8" t="n">
        <v>4.1</v>
      </c>
    </row>
    <row r="133" spans="1:3">
      <c r="A133" s="4" t="s">
        <v>644</v>
      </c>
    </row>
    <row r="134" spans="1:3">
      <c r="A134" s="3" t="s">
        <v>605</v>
      </c>
    </row>
    <row r="135" spans="1:3">
      <c r="A135" s="4" t="s">
        <v>598</v>
      </c>
      <c r="B135" s="5" t="n">
        <v>0</v>
      </c>
      <c r="C135" s="5" t="n">
        <v>0</v>
      </c>
    </row>
    <row r="136" spans="1:3">
      <c r="A136" s="3" t="s">
        <v>608</v>
      </c>
    </row>
    <row r="137" spans="1:3">
      <c r="A137" s="4" t="s">
        <v>609</v>
      </c>
      <c r="B137" s="5" t="n">
        <v>0</v>
      </c>
      <c r="C137" s="5" t="n">
        <v>0</v>
      </c>
    </row>
    <row r="138" spans="1:3">
      <c r="A138" s="4" t="s">
        <v>645</v>
      </c>
    </row>
    <row r="139" spans="1:3">
      <c r="A139" s="3" t="s">
        <v>605</v>
      </c>
    </row>
    <row r="140" spans="1:3">
      <c r="A140" s="4" t="s">
        <v>598</v>
      </c>
      <c r="B140" s="5" t="n">
        <v>0</v>
      </c>
      <c r="C140" s="5" t="n">
        <v>0</v>
      </c>
    </row>
    <row r="141" spans="1:3">
      <c r="A141" s="3" t="s">
        <v>608</v>
      </c>
    </row>
    <row r="142" spans="1:3">
      <c r="A142" s="4" t="s">
        <v>609</v>
      </c>
      <c r="B142" s="5" t="n">
        <v>0</v>
      </c>
      <c r="C142" s="5" t="n">
        <v>0</v>
      </c>
    </row>
    <row r="143" spans="1:3">
      <c r="A143" s="4" t="s">
        <v>646</v>
      </c>
    </row>
    <row r="144" spans="1:3">
      <c r="A144" s="3" t="s">
        <v>605</v>
      </c>
    </row>
    <row r="145" spans="1:3">
      <c r="A145" s="4" t="s">
        <v>598</v>
      </c>
      <c r="B145" s="5" t="n">
        <v>1</v>
      </c>
      <c r="C145" s="5" t="n">
        <v>0</v>
      </c>
    </row>
    <row r="146" spans="1:3">
      <c r="A146" s="3" t="s">
        <v>608</v>
      </c>
    </row>
    <row r="147" spans="1:3">
      <c r="A147" s="4" t="s">
        <v>609</v>
      </c>
      <c r="B147" s="5" t="n">
        <v>0</v>
      </c>
      <c r="C147" s="8" t="n">
        <v>4.1</v>
      </c>
    </row>
    <row r="148" spans="1:3">
      <c r="A148" s="4" t="s">
        <v>647</v>
      </c>
    </row>
    <row r="149" spans="1:3">
      <c r="A149" s="3" t="s">
        <v>605</v>
      </c>
    </row>
    <row r="150" spans="1:3">
      <c r="A150" s="4" t="s">
        <v>598</v>
      </c>
      <c r="B150" s="8" t="n">
        <v>4.4</v>
      </c>
      <c r="C150" s="5" t="n">
        <v>0</v>
      </c>
    </row>
    <row r="151" spans="1:3">
      <c r="A151" s="4" t="s">
        <v>648</v>
      </c>
    </row>
    <row r="152" spans="1:3">
      <c r="A152" s="3" t="s">
        <v>605</v>
      </c>
    </row>
    <row r="153" spans="1:3">
      <c r="A153" s="4" t="s">
        <v>598</v>
      </c>
      <c r="B153" s="5" t="n">
        <v>0</v>
      </c>
      <c r="C153" s="5" t="n">
        <v>0</v>
      </c>
    </row>
    <row r="154" spans="1:3">
      <c r="A154" s="4" t="s">
        <v>649</v>
      </c>
    </row>
    <row r="155" spans="1:3">
      <c r="A155" s="3" t="s">
        <v>605</v>
      </c>
    </row>
    <row r="156" spans="1:3">
      <c r="A156" s="4" t="s">
        <v>598</v>
      </c>
      <c r="B156" s="5" t="n">
        <v>0</v>
      </c>
      <c r="C156" s="5" t="n">
        <v>0</v>
      </c>
    </row>
    <row r="157" spans="1:3">
      <c r="A157" s="4" t="s">
        <v>650</v>
      </c>
    </row>
    <row r="158" spans="1:3">
      <c r="A158" s="3" t="s">
        <v>605</v>
      </c>
    </row>
    <row r="159" spans="1:3">
      <c r="A159" s="4" t="s">
        <v>598</v>
      </c>
      <c r="B159" s="8" t="n">
        <v>4.4</v>
      </c>
      <c r="C159" s="5" t="n">
        <v>0</v>
      </c>
    </row>
    <row r="160" spans="1:3">
      <c r="A160" s="4" t="s">
        <v>651</v>
      </c>
    </row>
    <row r="161" spans="1:3">
      <c r="A161" s="3" t="s">
        <v>608</v>
      </c>
    </row>
    <row r="162" spans="1:3">
      <c r="A162" s="4" t="s">
        <v>609</v>
      </c>
      <c r="B162" s="8" t="n">
        <v>20.7</v>
      </c>
      <c r="C162" s="8" t="n">
        <v>4.4</v>
      </c>
    </row>
    <row r="163" spans="1:3">
      <c r="A163" s="4" t="s">
        <v>652</v>
      </c>
    </row>
    <row r="164" spans="1:3">
      <c r="A164" s="3" t="s">
        <v>608</v>
      </c>
    </row>
    <row r="165" spans="1:3">
      <c r="A165" s="4" t="s">
        <v>609</v>
      </c>
      <c r="B165" s="5" t="n">
        <v>0</v>
      </c>
      <c r="C165" s="5" t="n">
        <v>0</v>
      </c>
    </row>
    <row r="166" spans="1:3">
      <c r="A166" s="4" t="s">
        <v>653</v>
      </c>
    </row>
    <row r="167" spans="1:3">
      <c r="A167" s="3" t="s">
        <v>608</v>
      </c>
    </row>
    <row r="168" spans="1:3">
      <c r="A168" s="4" t="s">
        <v>609</v>
      </c>
      <c r="B168" s="5" t="n">
        <v>0</v>
      </c>
      <c r="C168" s="5" t="n">
        <v>0</v>
      </c>
    </row>
    <row r="169" spans="1:3">
      <c r="A169" s="4" t="s">
        <v>654</v>
      </c>
    </row>
    <row r="170" spans="1:3">
      <c r="A170" s="3" t="s">
        <v>608</v>
      </c>
    </row>
    <row r="171" spans="1:3">
      <c r="A171" s="4" t="s">
        <v>609</v>
      </c>
      <c r="B171" s="7" t="n">
        <v>-20.7</v>
      </c>
      <c r="C171" s="7"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9</v>
      </c>
      <c r="D1" s="2" t="s">
        <v>1</v>
      </c>
    </row>
    <row r="2" spans="1:5">
      <c r="B2" s="2" t="s">
        <v>2</v>
      </c>
      <c r="C2" s="2" t="s">
        <v>70</v>
      </c>
      <c r="D2" s="2" t="s">
        <v>2</v>
      </c>
      <c r="E2" s="2" t="s">
        <v>70</v>
      </c>
    </row>
    <row r="3" spans="1:5">
      <c r="A3" s="3" t="s">
        <v>656</v>
      </c>
    </row>
    <row r="4" spans="1:5">
      <c r="A4" s="4" t="s">
        <v>657</v>
      </c>
      <c r="B4" s="7" t="n">
        <v>-2.7</v>
      </c>
      <c r="C4" s="11" t="n">
        <v>-12</v>
      </c>
      <c r="D4" s="11" t="n">
        <v>-2</v>
      </c>
      <c r="E4" s="11" t="n">
        <v>-5</v>
      </c>
    </row>
    <row r="5" spans="1:5">
      <c r="A5" s="4" t="s">
        <v>133</v>
      </c>
      <c r="B5" s="8" t="n">
        <v>-2.4</v>
      </c>
      <c r="C5" s="8" t="n">
        <v>-9.699999999999999</v>
      </c>
      <c r="D5" s="8" t="n">
        <v>0.4</v>
      </c>
      <c r="E5" s="8" t="n">
        <v>2.2</v>
      </c>
    </row>
    <row r="6" spans="1:5">
      <c r="A6" s="12" t="n">
        <v>3</v>
      </c>
    </row>
    <row r="7" spans="1:5">
      <c r="A7" s="3" t="s">
        <v>656</v>
      </c>
    </row>
    <row r="8" spans="1:5">
      <c r="A8" s="4" t="s">
        <v>658</v>
      </c>
      <c r="D8" s="8" t="n">
        <v>-10.4</v>
      </c>
      <c r="E8" s="5" t="n">
        <v>-14</v>
      </c>
    </row>
    <row r="9" spans="1:5">
      <c r="A9" s="4" t="s">
        <v>657</v>
      </c>
      <c r="D9" s="8" t="n">
        <v>2.4</v>
      </c>
      <c r="E9" s="8" t="n">
        <v>7.2</v>
      </c>
    </row>
    <row r="10" spans="1:5">
      <c r="A10" s="4" t="s">
        <v>133</v>
      </c>
      <c r="D10" s="8" t="n">
        <v>0.4</v>
      </c>
      <c r="E10" s="8" t="n">
        <v>2.2</v>
      </c>
    </row>
    <row r="11" spans="1:5">
      <c r="A11" s="4" t="s">
        <v>659</v>
      </c>
      <c r="D11" s="8" t="n">
        <v>-2.4</v>
      </c>
      <c r="E11" s="8" t="n">
        <v>-7.2</v>
      </c>
    </row>
    <row r="12" spans="1:5">
      <c r="A12" s="4" t="s">
        <v>660</v>
      </c>
      <c r="B12" s="11" t="n">
        <v>-10</v>
      </c>
      <c r="C12" s="7" t="n">
        <v>-11.8</v>
      </c>
      <c r="D12" s="5" t="n">
        <v>-10</v>
      </c>
      <c r="E12" s="8" t="n">
        <v>-11.8</v>
      </c>
    </row>
    <row r="13" spans="1:5">
      <c r="A13" s="4" t="s">
        <v>661</v>
      </c>
      <c r="D13" s="7" t="n">
        <v>0.4</v>
      </c>
      <c r="E13" s="7" t="n">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4" t="s">
        <v>663</v>
      </c>
    </row>
    <row r="3" spans="1:3">
      <c r="A3" s="3" t="s">
        <v>664</v>
      </c>
    </row>
    <row r="4" spans="1:3">
      <c r="A4" s="4" t="s">
        <v>665</v>
      </c>
      <c r="B4" s="7" t="n">
        <v>1577.2</v>
      </c>
      <c r="C4" s="7" t="n">
        <v>1576.5</v>
      </c>
    </row>
    <row r="5" spans="1:3">
      <c r="A5" s="4" t="s">
        <v>666</v>
      </c>
    </row>
    <row r="6" spans="1:3">
      <c r="A6" s="3" t="s">
        <v>664</v>
      </c>
    </row>
    <row r="7" spans="1:3">
      <c r="A7" s="4" t="s">
        <v>665</v>
      </c>
      <c r="B7" s="5" t="n">
        <v>0</v>
      </c>
      <c r="C7" s="8" t="n">
        <v>456.4</v>
      </c>
    </row>
    <row r="8" spans="1:3">
      <c r="A8" s="4" t="s">
        <v>667</v>
      </c>
    </row>
    <row r="9" spans="1:3">
      <c r="A9" s="3" t="s">
        <v>664</v>
      </c>
    </row>
    <row r="10" spans="1:3">
      <c r="A10" s="4" t="s">
        <v>668</v>
      </c>
      <c r="B10" s="8" t="n">
        <v>47.3</v>
      </c>
      <c r="C10" s="8" t="n">
        <v>50.6</v>
      </c>
    </row>
    <row r="11" spans="1:3">
      <c r="A11" s="4" t="s">
        <v>669</v>
      </c>
    </row>
    <row r="12" spans="1:3">
      <c r="A12" s="3" t="s">
        <v>664</v>
      </c>
    </row>
    <row r="13" spans="1:3">
      <c r="A13" s="4" t="s">
        <v>670</v>
      </c>
      <c r="B13" s="8" t="n">
        <v>0.1</v>
      </c>
      <c r="C13" s="8" t="n">
        <v>0.2</v>
      </c>
    </row>
    <row r="14" spans="1:3">
      <c r="A14" s="4" t="s">
        <v>671</v>
      </c>
    </row>
    <row r="15" spans="1:3">
      <c r="A15" s="3" t="s">
        <v>664</v>
      </c>
    </row>
    <row r="16" spans="1:3">
      <c r="A16" s="4" t="s">
        <v>665</v>
      </c>
      <c r="B16" s="8" t="n">
        <v>1559.6</v>
      </c>
      <c r="C16" s="8" t="n">
        <v>1556.4</v>
      </c>
    </row>
    <row r="17" spans="1:3">
      <c r="A17" s="4" t="s">
        <v>672</v>
      </c>
    </row>
    <row r="18" spans="1:3">
      <c r="A18" s="3" t="s">
        <v>664</v>
      </c>
    </row>
    <row r="19" spans="1:3">
      <c r="A19" s="4" t="s">
        <v>665</v>
      </c>
      <c r="B19" s="5" t="n">
        <v>0</v>
      </c>
      <c r="C19" s="8" t="n">
        <v>387.6</v>
      </c>
    </row>
    <row r="20" spans="1:3">
      <c r="A20" s="4" t="s">
        <v>673</v>
      </c>
    </row>
    <row r="21" spans="1:3">
      <c r="A21" s="3" t="s">
        <v>664</v>
      </c>
    </row>
    <row r="22" spans="1:3">
      <c r="A22" s="4" t="s">
        <v>668</v>
      </c>
      <c r="B22" s="8" t="n">
        <v>47.3</v>
      </c>
      <c r="C22" s="8" t="n">
        <v>50.6</v>
      </c>
    </row>
    <row r="23" spans="1:3">
      <c r="A23" s="4" t="s">
        <v>674</v>
      </c>
    </row>
    <row r="24" spans="1:3">
      <c r="A24" s="3" t="s">
        <v>664</v>
      </c>
    </row>
    <row r="25" spans="1:3">
      <c r="A25" s="4" t="s">
        <v>670</v>
      </c>
      <c r="B25" s="7" t="n">
        <v>0.1</v>
      </c>
      <c r="C25" s="7"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5</v>
      </c>
      <c r="C1" s="2" t="s">
        <v>69</v>
      </c>
      <c r="E1" s="2" t="s">
        <v>1</v>
      </c>
    </row>
    <row r="2" spans="1:6">
      <c r="C2" s="2" t="s">
        <v>2</v>
      </c>
      <c r="D2" s="2" t="s">
        <v>70</v>
      </c>
      <c r="E2" s="2" t="s">
        <v>2</v>
      </c>
      <c r="F2" s="2" t="s">
        <v>70</v>
      </c>
    </row>
    <row r="3" spans="1:6">
      <c r="A3" s="3" t="s">
        <v>676</v>
      </c>
    </row>
    <row r="4" spans="1:6">
      <c r="A4" s="4" t="s">
        <v>14</v>
      </c>
      <c r="E4" s="5" t="n">
        <v>2018</v>
      </c>
    </row>
    <row r="5" spans="1:6">
      <c r="A5" s="4" t="s">
        <v>89</v>
      </c>
      <c r="C5" s="11" t="n">
        <v>-16</v>
      </c>
      <c r="D5" s="7" t="n">
        <v>-26.1</v>
      </c>
      <c r="E5" s="7" t="n">
        <v>-70.09999999999999</v>
      </c>
      <c r="F5" s="7" t="n">
        <v>-12.6</v>
      </c>
    </row>
    <row r="6" spans="1:6">
      <c r="A6" s="4" t="s">
        <v>677</v>
      </c>
      <c r="C6" s="8" t="n">
        <v>-0.4</v>
      </c>
      <c r="D6" s="8" t="n">
        <v>-0.5</v>
      </c>
      <c r="E6" s="8" t="n">
        <v>-1.5</v>
      </c>
      <c r="F6" s="8" t="n">
        <v>-0.4</v>
      </c>
    </row>
    <row r="7" spans="1:6">
      <c r="A7" s="4" t="s">
        <v>94</v>
      </c>
      <c r="C7" s="7" t="n">
        <v>-16.1</v>
      </c>
      <c r="D7" s="7" t="n">
        <v>-23.1</v>
      </c>
      <c r="E7" s="7" t="n">
        <v>-71.7</v>
      </c>
      <c r="F7" s="7" t="n">
        <v>-19.8</v>
      </c>
    </row>
    <row r="8" spans="1:6">
      <c r="A8" s="3" t="s">
        <v>678</v>
      </c>
    </row>
    <row r="9" spans="1:6">
      <c r="A9" s="4" t="s">
        <v>679</v>
      </c>
      <c r="C9" s="5" t="n">
        <v>77783879</v>
      </c>
      <c r="D9" s="5" t="n">
        <v>77632784</v>
      </c>
      <c r="E9" s="5" t="n">
        <v>77643006</v>
      </c>
      <c r="F9" s="5" t="n">
        <v>77537531</v>
      </c>
    </row>
    <row r="10" spans="1:6">
      <c r="A10" s="4" t="s">
        <v>680</v>
      </c>
      <c r="B10" s="4" t="s">
        <v>98</v>
      </c>
      <c r="C10" s="5" t="n">
        <v>77988276</v>
      </c>
      <c r="D10" s="5" t="n">
        <v>77632784</v>
      </c>
      <c r="E10" s="5" t="n">
        <v>77878246</v>
      </c>
      <c r="F10" s="5" t="n">
        <v>77537531</v>
      </c>
    </row>
    <row r="11" spans="1:6">
      <c r="A11" s="3" t="s">
        <v>681</v>
      </c>
    </row>
    <row r="12" spans="1:6">
      <c r="A12" s="4" t="s">
        <v>100</v>
      </c>
      <c r="C12" s="9" t="n">
        <v>-0.2</v>
      </c>
      <c r="D12" s="9" t="n">
        <v>-0.33</v>
      </c>
      <c r="E12" s="9" t="n">
        <v>-0.88</v>
      </c>
      <c r="F12" s="9" t="n">
        <v>-0.16</v>
      </c>
    </row>
    <row r="13" spans="1:6">
      <c r="A13" s="4" t="s">
        <v>101</v>
      </c>
      <c r="C13" s="10" t="n">
        <v>-0.01</v>
      </c>
      <c r="D13" s="10" t="n">
        <v>0.03</v>
      </c>
      <c r="E13" s="10" t="n">
        <v>-0.04</v>
      </c>
      <c r="F13" s="10" t="n">
        <v>-0.09</v>
      </c>
    </row>
    <row r="14" spans="1:6">
      <c r="A14" s="4" t="s">
        <v>102</v>
      </c>
      <c r="C14" s="10" t="n">
        <v>-0.21</v>
      </c>
      <c r="D14" s="10" t="n">
        <v>-0.3</v>
      </c>
      <c r="E14" s="10" t="n">
        <v>-0.92</v>
      </c>
      <c r="F14" s="10" t="n">
        <v>-0.25</v>
      </c>
    </row>
    <row r="15" spans="1:6">
      <c r="A15" s="3" t="s">
        <v>682</v>
      </c>
    </row>
    <row r="16" spans="1:6">
      <c r="A16" s="4" t="s">
        <v>100</v>
      </c>
      <c r="C16" s="10" t="n">
        <v>-0.2</v>
      </c>
      <c r="D16" s="10" t="n">
        <v>-0.33</v>
      </c>
      <c r="E16" s="10" t="n">
        <v>-0.88</v>
      </c>
      <c r="F16" s="10" t="n">
        <v>-0.16</v>
      </c>
    </row>
    <row r="17" spans="1:6">
      <c r="A17" s="4" t="s">
        <v>101</v>
      </c>
      <c r="C17" s="10" t="n">
        <v>-0.01</v>
      </c>
      <c r="D17" s="10" t="n">
        <v>0.03</v>
      </c>
      <c r="E17" s="10" t="n">
        <v>-0.04</v>
      </c>
      <c r="F17" s="10" t="n">
        <v>-0.09</v>
      </c>
    </row>
    <row r="18" spans="1:6">
      <c r="A18" s="4" t="s">
        <v>104</v>
      </c>
      <c r="C18" s="9" t="n">
        <v>-0.21</v>
      </c>
      <c r="D18" s="9" t="n">
        <v>-0.3</v>
      </c>
      <c r="E18" s="9" t="n">
        <v>-0.92</v>
      </c>
      <c r="F18" s="9" t="n">
        <v>-0.25</v>
      </c>
    </row>
    <row r="19" spans="1:6">
      <c r="A19" s="4" t="s">
        <v>683</v>
      </c>
      <c r="C19" s="5" t="n">
        <v>200000</v>
      </c>
      <c r="D19" s="5" t="n">
        <v>200000</v>
      </c>
      <c r="E19" s="5" t="n">
        <v>200000</v>
      </c>
      <c r="F19" s="5" t="n">
        <v>200000</v>
      </c>
    </row>
    <row r="20" spans="1:6">
      <c r="A20" s="4" t="s">
        <v>684</v>
      </c>
    </row>
    <row r="21" spans="1:6">
      <c r="A21" s="3" t="s">
        <v>676</v>
      </c>
    </row>
    <row r="22" spans="1:6">
      <c r="A22" s="4" t="s">
        <v>677</v>
      </c>
      <c r="C22" s="7" t="n">
        <v>-0.3</v>
      </c>
      <c r="D22" s="7" t="n">
        <v>-0.5</v>
      </c>
      <c r="E22" s="7" t="n">
        <v>-1.4</v>
      </c>
      <c r="F22" s="7" t="n">
        <v>-0.2</v>
      </c>
    </row>
    <row r="23" spans="1:6">
      <c r="A23" s="4" t="s">
        <v>94</v>
      </c>
      <c r="C23" s="8" t="n">
        <v>-15.7</v>
      </c>
      <c r="D23" s="8" t="n">
        <v>-25.6</v>
      </c>
      <c r="E23" s="8" t="n">
        <v>-68.7</v>
      </c>
      <c r="F23" s="8" t="n">
        <v>-12.4</v>
      </c>
    </row>
    <row r="24" spans="1:6">
      <c r="A24" s="4" t="s">
        <v>685</v>
      </c>
    </row>
    <row r="25" spans="1:6">
      <c r="A25" s="3" t="s">
        <v>676</v>
      </c>
    </row>
    <row r="26" spans="1:6">
      <c r="A26" s="4" t="s">
        <v>94</v>
      </c>
      <c r="C26" s="7" t="n">
        <v>-0.4</v>
      </c>
      <c r="D26" s="7" t="n">
        <v>2.5</v>
      </c>
      <c r="E26" s="11" t="n">
        <v>-3</v>
      </c>
      <c r="F26" s="7" t="n">
        <v>-7.4</v>
      </c>
    </row>
    <row r="27" spans="1:6"/>
    <row r="28" spans="1:6">
      <c r="A28" s="4" t="s">
        <v>98</v>
      </c>
      <c r="B28" s="4" t="s">
        <v>108</v>
      </c>
    </row>
  </sheetData>
  <mergeCells count="5">
    <mergeCell ref="A1:B2"/>
    <mergeCell ref="C1:D1"/>
    <mergeCell ref="E1:F1"/>
    <mergeCell ref="A27:E27"/>
    <mergeCell ref="B28:E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9</v>
      </c>
      <c r="D1" s="2" t="s">
        <v>1</v>
      </c>
    </row>
    <row r="2" spans="1:5">
      <c r="B2" s="2" t="s">
        <v>2</v>
      </c>
      <c r="C2" s="2" t="s">
        <v>70</v>
      </c>
      <c r="D2" s="2" t="s">
        <v>2</v>
      </c>
      <c r="E2" s="2" t="s">
        <v>70</v>
      </c>
    </row>
    <row r="3" spans="1:5">
      <c r="A3" s="3" t="s">
        <v>687</v>
      </c>
    </row>
    <row r="4" spans="1:5">
      <c r="A4" s="4" t="s">
        <v>688</v>
      </c>
      <c r="C4" s="7" t="n">
        <v>-0.1</v>
      </c>
      <c r="D4" s="7" t="n">
        <v>-3.7</v>
      </c>
      <c r="E4" s="7" t="n">
        <v>-0.1</v>
      </c>
    </row>
    <row r="5" spans="1:5">
      <c r="A5" s="4" t="s">
        <v>689</v>
      </c>
      <c r="B5" s="7" t="n">
        <v>54.5</v>
      </c>
      <c r="C5" s="8" t="n">
        <v>89.3</v>
      </c>
      <c r="D5" s="8" t="n">
        <v>210.2</v>
      </c>
      <c r="E5" s="8" t="n">
        <v>272.8</v>
      </c>
    </row>
    <row r="6" spans="1:5">
      <c r="A6" s="3" t="s">
        <v>690</v>
      </c>
    </row>
    <row r="7" spans="1:5">
      <c r="A7" s="4" t="s">
        <v>129</v>
      </c>
      <c r="B7" s="8" t="n">
        <v>32.3</v>
      </c>
      <c r="C7" s="8" t="n">
        <v>51.2</v>
      </c>
      <c r="D7" s="8" t="n">
        <v>97.5</v>
      </c>
      <c r="E7" s="8" t="n">
        <v>139.4</v>
      </c>
    </row>
    <row r="8" spans="1:5">
      <c r="A8" s="4" t="s">
        <v>691</v>
      </c>
      <c r="B8" s="8" t="n">
        <v>0.7</v>
      </c>
      <c r="D8" s="8" t="n">
        <v>2.8</v>
      </c>
    </row>
    <row r="9" spans="1:5">
      <c r="A9" s="4" t="s">
        <v>692</v>
      </c>
      <c r="B9" s="5" t="n">
        <v>0</v>
      </c>
      <c r="C9" s="5" t="n">
        <v>0</v>
      </c>
      <c r="D9" s="5" t="n">
        <v>0</v>
      </c>
      <c r="E9" s="8" t="n">
        <v>0.4</v>
      </c>
    </row>
    <row r="10" spans="1:5">
      <c r="A10" s="4" t="s">
        <v>693</v>
      </c>
      <c r="B10" s="8" t="n">
        <v>2.4</v>
      </c>
      <c r="C10" s="8" t="n">
        <v>9.699999999999999</v>
      </c>
      <c r="D10" s="8" t="n">
        <v>-0.4</v>
      </c>
      <c r="E10" s="8" t="n">
        <v>-2.2</v>
      </c>
    </row>
    <row r="11" spans="1:5">
      <c r="A11" s="4" t="s">
        <v>83</v>
      </c>
      <c r="B11" s="8" t="n">
        <v>37.7</v>
      </c>
      <c r="C11" s="8" t="n">
        <v>47.4</v>
      </c>
      <c r="D11" s="8" t="n">
        <v>120.4</v>
      </c>
      <c r="E11" s="8" t="n">
        <v>135.8</v>
      </c>
    </row>
    <row r="12" spans="1:5">
      <c r="A12" s="4" t="s">
        <v>84</v>
      </c>
      <c r="D12" s="8" t="n">
        <v>58.8</v>
      </c>
    </row>
    <row r="13" spans="1:5">
      <c r="A13" s="4" t="s">
        <v>694</v>
      </c>
      <c r="B13" s="5" t="n">
        <v>-3</v>
      </c>
      <c r="C13" s="8" t="n">
        <v>7.2</v>
      </c>
      <c r="D13" s="8" t="n">
        <v>0.2</v>
      </c>
      <c r="E13" s="8" t="n">
        <v>12.2</v>
      </c>
    </row>
    <row r="14" spans="1:5">
      <c r="A14" s="4" t="s">
        <v>88</v>
      </c>
      <c r="B14" s="8" t="n">
        <v>0.4</v>
      </c>
      <c r="C14" s="8" t="n">
        <v>-0.1</v>
      </c>
      <c r="D14" s="5" t="n">
        <v>1</v>
      </c>
      <c r="E14" s="8" t="n">
        <v>-0.2</v>
      </c>
    </row>
    <row r="15" spans="1:5">
      <c r="A15" s="4" t="s">
        <v>89</v>
      </c>
      <c r="B15" s="5" t="n">
        <v>-16</v>
      </c>
      <c r="C15" s="8" t="n">
        <v>-26.1</v>
      </c>
      <c r="D15" s="8" t="n">
        <v>-70.09999999999999</v>
      </c>
      <c r="E15" s="8" t="n">
        <v>-12.6</v>
      </c>
    </row>
    <row r="16" spans="1:5">
      <c r="A16" s="4" t="s">
        <v>695</v>
      </c>
    </row>
    <row r="17" spans="1:5">
      <c r="A17" s="3" t="s">
        <v>687</v>
      </c>
    </row>
    <row r="18" spans="1:5">
      <c r="A18" s="4" t="s">
        <v>106</v>
      </c>
      <c r="B18" s="8" t="n">
        <v>953.5</v>
      </c>
      <c r="C18" s="8" t="n">
        <v>1026.5</v>
      </c>
      <c r="D18" s="8" t="n">
        <v>2649.5</v>
      </c>
      <c r="E18" s="5" t="n">
        <v>2880</v>
      </c>
    </row>
    <row r="19" spans="1:5">
      <c r="A19" s="4" t="s">
        <v>696</v>
      </c>
    </row>
    <row r="20" spans="1:5">
      <c r="A20" s="3" t="s">
        <v>687</v>
      </c>
    </row>
    <row r="21" spans="1:5">
      <c r="A21" s="4" t="s">
        <v>106</v>
      </c>
      <c r="B21" s="5" t="n">
        <v>0</v>
      </c>
      <c r="C21" s="5" t="n">
        <v>0</v>
      </c>
      <c r="D21" s="5" t="n">
        <v>0</v>
      </c>
      <c r="E21" s="5" t="n">
        <v>0</v>
      </c>
    </row>
    <row r="22" spans="1:5">
      <c r="A22" s="4" t="s">
        <v>697</v>
      </c>
    </row>
    <row r="23" spans="1:5">
      <c r="A23" s="3" t="s">
        <v>687</v>
      </c>
    </row>
    <row r="24" spans="1:5">
      <c r="A24" s="4" t="s">
        <v>106</v>
      </c>
      <c r="B24" s="8" t="n">
        <v>349.2</v>
      </c>
      <c r="C24" s="8" t="n">
        <v>305.8</v>
      </c>
      <c r="D24" s="8" t="n">
        <v>1053.6</v>
      </c>
      <c r="E24" s="8" t="n">
        <v>986.3</v>
      </c>
    </row>
    <row r="25" spans="1:5">
      <c r="A25" s="4" t="s">
        <v>688</v>
      </c>
      <c r="C25" s="8" t="n">
        <v>-0.1</v>
      </c>
      <c r="D25" s="8" t="n">
        <v>-3.7</v>
      </c>
      <c r="E25" s="8" t="n">
        <v>-0.1</v>
      </c>
    </row>
    <row r="26" spans="1:5">
      <c r="A26" s="4" t="s">
        <v>689</v>
      </c>
      <c r="B26" s="5" t="n">
        <v>37</v>
      </c>
      <c r="C26" s="5" t="n">
        <v>43</v>
      </c>
      <c r="D26" s="8" t="n">
        <v>128.4</v>
      </c>
      <c r="E26" s="8" t="n">
        <v>155.7</v>
      </c>
    </row>
    <row r="27" spans="1:5">
      <c r="A27" s="3" t="s">
        <v>690</v>
      </c>
    </row>
    <row r="28" spans="1:5">
      <c r="A28" s="4" t="s">
        <v>129</v>
      </c>
      <c r="B28" s="8" t="n">
        <v>12.9</v>
      </c>
      <c r="C28" s="8" t="n">
        <v>20.6</v>
      </c>
      <c r="D28" s="8" t="n">
        <v>39.9</v>
      </c>
      <c r="E28" s="8" t="n">
        <v>53.5</v>
      </c>
    </row>
    <row r="29" spans="1:5">
      <c r="A29" s="4" t="s">
        <v>691</v>
      </c>
      <c r="B29" s="8" t="n">
        <v>0.1</v>
      </c>
      <c r="D29" s="8" t="n">
        <v>0.5</v>
      </c>
    </row>
    <row r="30" spans="1:5">
      <c r="A30" s="4" t="s">
        <v>692</v>
      </c>
      <c r="E30" s="8" t="n">
        <v>0.4</v>
      </c>
    </row>
    <row r="31" spans="1:5">
      <c r="A31" s="4" t="s">
        <v>698</v>
      </c>
    </row>
    <row r="32" spans="1:5">
      <c r="A32" s="3" t="s">
        <v>687</v>
      </c>
    </row>
    <row r="33" spans="1:5">
      <c r="A33" s="4" t="s">
        <v>106</v>
      </c>
      <c r="B33" s="8" t="n">
        <v>349.2</v>
      </c>
      <c r="C33" s="8" t="n">
        <v>305.8</v>
      </c>
      <c r="D33" s="8" t="n">
        <v>1053.6</v>
      </c>
      <c r="E33" s="8" t="n">
        <v>986.1</v>
      </c>
    </row>
    <row r="34" spans="1:5">
      <c r="A34" s="4" t="s">
        <v>699</v>
      </c>
    </row>
    <row r="35" spans="1:5">
      <c r="A35" s="3" t="s">
        <v>687</v>
      </c>
    </row>
    <row r="36" spans="1:5">
      <c r="A36" s="4" t="s">
        <v>106</v>
      </c>
      <c r="B36" s="5" t="n">
        <v>0</v>
      </c>
      <c r="C36" s="5" t="n">
        <v>0</v>
      </c>
      <c r="D36" s="5" t="n">
        <v>0</v>
      </c>
      <c r="E36" s="8" t="n">
        <v>0.2</v>
      </c>
    </row>
    <row r="37" spans="1:5">
      <c r="A37" s="4" t="s">
        <v>700</v>
      </c>
    </row>
    <row r="38" spans="1:5">
      <c r="A38" s="3" t="s">
        <v>687</v>
      </c>
    </row>
    <row r="39" spans="1:5">
      <c r="A39" s="4" t="s">
        <v>106</v>
      </c>
      <c r="B39" s="8" t="n">
        <v>625.2</v>
      </c>
      <c r="C39" s="8" t="n">
        <v>735.6</v>
      </c>
      <c r="D39" s="8" t="n">
        <v>1642.7</v>
      </c>
      <c r="E39" s="8" t="n">
        <v>1941.4</v>
      </c>
    </row>
    <row r="40" spans="1:5">
      <c r="A40" s="4" t="s">
        <v>688</v>
      </c>
      <c r="C40" s="5" t="n">
        <v>0</v>
      </c>
      <c r="D40" s="5" t="n">
        <v>0</v>
      </c>
      <c r="E40" s="5" t="n">
        <v>0</v>
      </c>
    </row>
    <row r="41" spans="1:5">
      <c r="A41" s="4" t="s">
        <v>689</v>
      </c>
      <c r="B41" s="8" t="n">
        <v>17.5</v>
      </c>
      <c r="C41" s="8" t="n">
        <v>46.3</v>
      </c>
      <c r="D41" s="8" t="n">
        <v>81.8</v>
      </c>
      <c r="E41" s="8" t="n">
        <v>117.1</v>
      </c>
    </row>
    <row r="42" spans="1:5">
      <c r="A42" s="3" t="s">
        <v>690</v>
      </c>
    </row>
    <row r="43" spans="1:5">
      <c r="A43" s="4" t="s">
        <v>129</v>
      </c>
      <c r="B43" s="8" t="n">
        <v>19.4</v>
      </c>
      <c r="C43" s="8" t="n">
        <v>30.6</v>
      </c>
      <c r="D43" s="8" t="n">
        <v>57.6</v>
      </c>
      <c r="E43" s="8" t="n">
        <v>85.90000000000001</v>
      </c>
    </row>
    <row r="44" spans="1:5">
      <c r="A44" s="4" t="s">
        <v>691</v>
      </c>
      <c r="B44" s="8" t="n">
        <v>0.6</v>
      </c>
      <c r="D44" s="8" t="n">
        <v>2.3</v>
      </c>
    </row>
    <row r="45" spans="1:5">
      <c r="A45" s="4" t="s">
        <v>692</v>
      </c>
      <c r="E45" s="5" t="n">
        <v>0</v>
      </c>
    </row>
    <row r="46" spans="1:5">
      <c r="A46" s="4" t="s">
        <v>701</v>
      </c>
    </row>
    <row r="47" spans="1:5">
      <c r="A47" s="3" t="s">
        <v>687</v>
      </c>
    </row>
    <row r="48" spans="1:5">
      <c r="A48" s="4" t="s">
        <v>106</v>
      </c>
      <c r="B48" s="8" t="n">
        <v>604.3</v>
      </c>
      <c r="C48" s="8" t="n">
        <v>720.7</v>
      </c>
      <c r="D48" s="8" t="n">
        <v>1595.9</v>
      </c>
      <c r="E48" s="8" t="n">
        <v>1893.9</v>
      </c>
    </row>
    <row r="49" spans="1:5">
      <c r="A49" s="4" t="s">
        <v>702</v>
      </c>
    </row>
    <row r="50" spans="1:5">
      <c r="A50" s="3" t="s">
        <v>687</v>
      </c>
    </row>
    <row r="51" spans="1:5">
      <c r="A51" s="4" t="s">
        <v>106</v>
      </c>
      <c r="B51" s="8" t="n">
        <v>20.9</v>
      </c>
      <c r="C51" s="8" t="n">
        <v>14.9</v>
      </c>
      <c r="D51" s="8" t="n">
        <v>46.8</v>
      </c>
      <c r="E51" s="8" t="n">
        <v>47.5</v>
      </c>
    </row>
    <row r="52" spans="1:5">
      <c r="A52" s="4" t="s">
        <v>703</v>
      </c>
    </row>
    <row r="53" spans="1:5">
      <c r="A53" s="3" t="s">
        <v>687</v>
      </c>
    </row>
    <row r="54" spans="1:5">
      <c r="A54" s="4" t="s">
        <v>106</v>
      </c>
      <c r="B54" s="8" t="n">
        <v>974.4</v>
      </c>
      <c r="C54" s="8" t="n">
        <v>1041.4</v>
      </c>
      <c r="D54" s="8" t="n">
        <v>2696.3</v>
      </c>
      <c r="E54" s="8" t="n">
        <v>2927.7</v>
      </c>
    </row>
    <row r="55" spans="1:5">
      <c r="A55" s="4" t="s">
        <v>688</v>
      </c>
      <c r="C55" s="8" t="n">
        <v>-0.1</v>
      </c>
      <c r="D55" s="8" t="n">
        <v>-3.7</v>
      </c>
      <c r="E55" s="8" t="n">
        <v>-0.1</v>
      </c>
    </row>
    <row r="56" spans="1:5">
      <c r="A56" s="4" t="s">
        <v>689</v>
      </c>
      <c r="B56" s="8" t="n">
        <v>54.5</v>
      </c>
      <c r="C56" s="8" t="n">
        <v>89.3</v>
      </c>
      <c r="D56" s="8" t="n">
        <v>210.2</v>
      </c>
      <c r="E56" s="8" t="n">
        <v>272.8</v>
      </c>
    </row>
    <row r="57" spans="1:5">
      <c r="A57" s="3" t="s">
        <v>690</v>
      </c>
    </row>
    <row r="58" spans="1:5">
      <c r="A58" s="4" t="s">
        <v>129</v>
      </c>
      <c r="B58" s="8" t="n">
        <v>32.3</v>
      </c>
      <c r="C58" s="8" t="n">
        <v>51.2</v>
      </c>
      <c r="D58" s="8" t="n">
        <v>97.5</v>
      </c>
      <c r="E58" s="8" t="n">
        <v>139.4</v>
      </c>
    </row>
    <row r="59" spans="1:5">
      <c r="A59" s="4" t="s">
        <v>691</v>
      </c>
      <c r="B59" s="8" t="n">
        <v>0.7</v>
      </c>
      <c r="D59" s="8" t="n">
        <v>2.8</v>
      </c>
    </row>
    <row r="60" spans="1:5">
      <c r="A60" s="4" t="s">
        <v>692</v>
      </c>
      <c r="E60" s="8" t="n">
        <v>0.4</v>
      </c>
    </row>
    <row r="61" spans="1:5">
      <c r="A61" s="4" t="s">
        <v>704</v>
      </c>
    </row>
    <row r="62" spans="1:5">
      <c r="A62" s="3" t="s">
        <v>687</v>
      </c>
    </row>
    <row r="63" spans="1:5">
      <c r="A63" s="4" t="s">
        <v>106</v>
      </c>
      <c r="B63" s="8" t="n">
        <v>953.5</v>
      </c>
      <c r="C63" s="8" t="n">
        <v>1026.5</v>
      </c>
      <c r="D63" s="8" t="n">
        <v>2649.5</v>
      </c>
      <c r="E63" s="5" t="n">
        <v>2880</v>
      </c>
    </row>
    <row r="64" spans="1:5">
      <c r="A64" s="4" t="s">
        <v>705</v>
      </c>
    </row>
    <row r="65" spans="1:5">
      <c r="A65" s="3" t="s">
        <v>687</v>
      </c>
    </row>
    <row r="66" spans="1:5">
      <c r="A66" s="4" t="s">
        <v>106</v>
      </c>
      <c r="B66" s="8" t="n">
        <v>20.9</v>
      </c>
      <c r="C66" s="8" t="n">
        <v>14.9</v>
      </c>
      <c r="D66" s="8" t="n">
        <v>46.8</v>
      </c>
      <c r="E66" s="8" t="n">
        <v>47.7</v>
      </c>
    </row>
    <row r="67" spans="1:5">
      <c r="A67" s="4" t="s">
        <v>706</v>
      </c>
    </row>
    <row r="68" spans="1:5">
      <c r="A68" s="3" t="s">
        <v>687</v>
      </c>
    </row>
    <row r="69" spans="1:5">
      <c r="A69" s="4" t="s">
        <v>106</v>
      </c>
      <c r="B69" s="8" t="n">
        <v>-20.9</v>
      </c>
      <c r="C69" s="8" t="n">
        <v>-14.9</v>
      </c>
      <c r="D69" s="8" t="n">
        <v>-46.8</v>
      </c>
      <c r="E69" s="8" t="n">
        <v>-47.7</v>
      </c>
    </row>
    <row r="70" spans="1:5">
      <c r="A70" s="4" t="s">
        <v>688</v>
      </c>
      <c r="C70" s="5" t="n">
        <v>0</v>
      </c>
      <c r="D70" s="5" t="n">
        <v>0</v>
      </c>
      <c r="E70" s="5" t="n">
        <v>0</v>
      </c>
    </row>
    <row r="71" spans="1:5">
      <c r="A71" s="4" t="s">
        <v>689</v>
      </c>
      <c r="B71" s="5" t="n">
        <v>0</v>
      </c>
      <c r="C71" s="5" t="n">
        <v>0</v>
      </c>
      <c r="D71" s="5" t="n">
        <v>0</v>
      </c>
      <c r="E71" s="5" t="n">
        <v>0</v>
      </c>
    </row>
    <row r="72" spans="1:5">
      <c r="A72" s="3" t="s">
        <v>690</v>
      </c>
    </row>
    <row r="73" spans="1:5">
      <c r="A73" s="4" t="s">
        <v>129</v>
      </c>
      <c r="B73" s="5" t="n">
        <v>0</v>
      </c>
      <c r="C73" s="5" t="n">
        <v>0</v>
      </c>
      <c r="D73" s="5" t="n">
        <v>0</v>
      </c>
      <c r="E73" s="5" t="n">
        <v>0</v>
      </c>
    </row>
    <row r="74" spans="1:5">
      <c r="A74" s="4" t="s">
        <v>691</v>
      </c>
      <c r="B74" s="5" t="n">
        <v>0</v>
      </c>
      <c r="D74" s="5" t="n">
        <v>0</v>
      </c>
    </row>
    <row r="75" spans="1:5">
      <c r="A75" s="4" t="s">
        <v>692</v>
      </c>
      <c r="E75" s="5" t="n">
        <v>0</v>
      </c>
    </row>
    <row r="76" spans="1:5">
      <c r="A76" s="4" t="s">
        <v>707</v>
      </c>
    </row>
    <row r="77" spans="1:5">
      <c r="A77" s="3" t="s">
        <v>687</v>
      </c>
    </row>
    <row r="78" spans="1:5">
      <c r="A78" s="4" t="s">
        <v>106</v>
      </c>
      <c r="B78" s="5" t="n">
        <v>0</v>
      </c>
      <c r="C78" s="5" t="n">
        <v>0</v>
      </c>
      <c r="D78" s="5" t="n">
        <v>0</v>
      </c>
      <c r="E78" s="5" t="n">
        <v>0</v>
      </c>
    </row>
    <row r="79" spans="1:5">
      <c r="A79" s="4" t="s">
        <v>708</v>
      </c>
    </row>
    <row r="80" spans="1:5">
      <c r="A80" s="3" t="s">
        <v>687</v>
      </c>
    </row>
    <row r="81" spans="1:5">
      <c r="A81" s="4" t="s">
        <v>106</v>
      </c>
      <c r="B81" s="8" t="n">
        <v>-20.9</v>
      </c>
      <c r="C81" s="8" t="n">
        <v>-14.9</v>
      </c>
      <c r="D81" s="8" t="n">
        <v>-46.8</v>
      </c>
      <c r="E81" s="8" t="n">
        <v>-47.7</v>
      </c>
    </row>
    <row r="82" spans="1:5">
      <c r="A82" s="4" t="s">
        <v>105</v>
      </c>
    </row>
    <row r="83" spans="1:5">
      <c r="A83" s="3" t="s">
        <v>687</v>
      </c>
    </row>
    <row r="84" spans="1:5">
      <c r="A84" s="4" t="s">
        <v>106</v>
      </c>
      <c r="B84" s="7" t="n">
        <v>953.5</v>
      </c>
      <c r="C84" s="7" t="n">
        <v>1026.5</v>
      </c>
      <c r="D84" s="7" t="n">
        <v>2649.5</v>
      </c>
      <c r="E84" s="11" t="n">
        <v>28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69</v>
      </c>
      <c r="D1" s="2" t="s">
        <v>1</v>
      </c>
    </row>
    <row r="2" spans="1:5">
      <c r="B2" s="2" t="s">
        <v>2</v>
      </c>
      <c r="C2" s="2" t="s">
        <v>70</v>
      </c>
      <c r="D2" s="2" t="s">
        <v>2</v>
      </c>
      <c r="E2" s="2" t="s">
        <v>70</v>
      </c>
    </row>
    <row r="3" spans="1:5">
      <c r="A3" s="3" t="s">
        <v>687</v>
      </c>
    </row>
    <row r="4" spans="1:5">
      <c r="A4" s="4" t="s">
        <v>14</v>
      </c>
      <c r="D4" s="5" t="n">
        <v>2018</v>
      </c>
    </row>
    <row r="5" spans="1:5">
      <c r="A5" s="4" t="s">
        <v>710</v>
      </c>
    </row>
    <row r="6" spans="1:5">
      <c r="A6" s="3" t="s">
        <v>711</v>
      </c>
    </row>
    <row r="7" spans="1:5">
      <c r="A7" s="4" t="s">
        <v>712</v>
      </c>
      <c r="B7" s="4" t="s">
        <v>713</v>
      </c>
      <c r="C7" s="4" t="s">
        <v>713</v>
      </c>
      <c r="D7" s="4" t="s">
        <v>713</v>
      </c>
      <c r="E7" s="4" t="s">
        <v>713</v>
      </c>
    </row>
    <row r="8" spans="1:5">
      <c r="A8" s="4" t="s">
        <v>714</v>
      </c>
    </row>
    <row r="9" spans="1:5">
      <c r="A9" s="3" t="s">
        <v>711</v>
      </c>
    </row>
    <row r="10" spans="1:5">
      <c r="A10" s="4" t="s">
        <v>106</v>
      </c>
      <c r="B10" s="7" t="n">
        <v>349.2</v>
      </c>
      <c r="C10" s="7" t="n">
        <v>305.8</v>
      </c>
      <c r="D10" s="7" t="n">
        <v>1053.6</v>
      </c>
      <c r="E10" s="7" t="n">
        <v>986.1</v>
      </c>
    </row>
    <row r="11" spans="1:5">
      <c r="A11" s="4" t="s">
        <v>712</v>
      </c>
      <c r="B11" s="4" t="s">
        <v>715</v>
      </c>
      <c r="C11" s="4" t="s">
        <v>716</v>
      </c>
      <c r="D11" s="4" t="s">
        <v>717</v>
      </c>
      <c r="E11" s="4" t="s">
        <v>718</v>
      </c>
    </row>
    <row r="12" spans="1:5">
      <c r="A12" s="4" t="s">
        <v>719</v>
      </c>
    </row>
    <row r="13" spans="1:5">
      <c r="A13" s="3" t="s">
        <v>711</v>
      </c>
    </row>
    <row r="14" spans="1:5">
      <c r="A14" s="4" t="s">
        <v>106</v>
      </c>
      <c r="B14" s="7" t="n">
        <v>146.6</v>
      </c>
      <c r="C14" s="7" t="n">
        <v>148.8</v>
      </c>
      <c r="D14" s="7" t="n">
        <v>448.3</v>
      </c>
      <c r="E14" s="7" t="n">
        <v>453.2</v>
      </c>
    </row>
    <row r="15" spans="1:5">
      <c r="A15" s="4" t="s">
        <v>712</v>
      </c>
      <c r="B15" s="4" t="s">
        <v>720</v>
      </c>
      <c r="C15" s="4" t="s">
        <v>721</v>
      </c>
      <c r="D15" s="4" t="s">
        <v>722</v>
      </c>
      <c r="E15" s="4" t="s">
        <v>723</v>
      </c>
    </row>
    <row r="16" spans="1:5">
      <c r="A16" s="4" t="s">
        <v>724</v>
      </c>
    </row>
    <row r="17" spans="1:5">
      <c r="A17" s="3" t="s">
        <v>711</v>
      </c>
    </row>
    <row r="18" spans="1:5">
      <c r="A18" s="4" t="s">
        <v>106</v>
      </c>
      <c r="B18" s="7" t="n">
        <v>88.3</v>
      </c>
      <c r="C18" s="7" t="n">
        <v>62.6</v>
      </c>
      <c r="D18" s="7" t="n">
        <v>254.3</v>
      </c>
      <c r="E18" s="7" t="n">
        <v>198.7</v>
      </c>
    </row>
    <row r="19" spans="1:5">
      <c r="A19" s="4" t="s">
        <v>712</v>
      </c>
      <c r="B19" s="4" t="s">
        <v>725</v>
      </c>
      <c r="C19" s="4" t="s">
        <v>726</v>
      </c>
      <c r="D19" s="4" t="s">
        <v>727</v>
      </c>
      <c r="E19" s="4" t="s">
        <v>728</v>
      </c>
    </row>
    <row r="20" spans="1:5">
      <c r="A20" s="4" t="s">
        <v>729</v>
      </c>
    </row>
    <row r="21" spans="1:5">
      <c r="A21" s="3" t="s">
        <v>711</v>
      </c>
    </row>
    <row r="22" spans="1:5">
      <c r="A22" s="4" t="s">
        <v>106</v>
      </c>
      <c r="B22" s="7" t="n">
        <v>30.1</v>
      </c>
      <c r="C22" s="7" t="n">
        <v>27.4</v>
      </c>
      <c r="D22" s="7" t="n">
        <v>87.8</v>
      </c>
      <c r="E22" s="7" t="n">
        <v>87.40000000000001</v>
      </c>
    </row>
    <row r="23" spans="1:5">
      <c r="A23" s="4" t="s">
        <v>712</v>
      </c>
      <c r="B23" s="4" t="s">
        <v>730</v>
      </c>
      <c r="C23" s="4" t="s">
        <v>731</v>
      </c>
      <c r="D23" s="4" t="s">
        <v>732</v>
      </c>
      <c r="E23" s="4" t="s">
        <v>513</v>
      </c>
    </row>
    <row r="24" spans="1:5">
      <c r="A24" s="4" t="s">
        <v>733</v>
      </c>
    </row>
    <row r="25" spans="1:5">
      <c r="A25" s="3" t="s">
        <v>711</v>
      </c>
    </row>
    <row r="26" spans="1:5">
      <c r="A26" s="4" t="s">
        <v>106</v>
      </c>
      <c r="B26" s="11" t="n">
        <v>64</v>
      </c>
      <c r="C26" s="7" t="n">
        <v>55.5</v>
      </c>
      <c r="D26" s="7" t="n">
        <v>204.9</v>
      </c>
      <c r="E26" s="11" t="n">
        <v>198</v>
      </c>
    </row>
    <row r="27" spans="1:5">
      <c r="A27" s="4" t="s">
        <v>712</v>
      </c>
      <c r="B27" s="4" t="s">
        <v>734</v>
      </c>
      <c r="C27" s="4" t="s">
        <v>735</v>
      </c>
      <c r="D27" s="4" t="s">
        <v>736</v>
      </c>
      <c r="E27" s="4" t="s">
        <v>728</v>
      </c>
    </row>
    <row r="28" spans="1:5">
      <c r="A28" s="4" t="s">
        <v>737</v>
      </c>
    </row>
    <row r="29" spans="1:5">
      <c r="A29" s="3" t="s">
        <v>711</v>
      </c>
    </row>
    <row r="30" spans="1:5">
      <c r="A30" s="4" t="s">
        <v>106</v>
      </c>
      <c r="B30" s="7" t="n">
        <v>20.2</v>
      </c>
      <c r="C30" s="7" t="n">
        <v>11.5</v>
      </c>
      <c r="D30" s="7" t="n">
        <v>58.3</v>
      </c>
      <c r="E30" s="7" t="n">
        <v>48.8</v>
      </c>
    </row>
    <row r="31" spans="1:5">
      <c r="A31" s="4" t="s">
        <v>712</v>
      </c>
      <c r="B31" s="4" t="s">
        <v>738</v>
      </c>
      <c r="C31" s="4" t="s">
        <v>739</v>
      </c>
      <c r="D31" s="4" t="s">
        <v>740</v>
      </c>
      <c r="E31" s="4" t="s">
        <v>741</v>
      </c>
    </row>
    <row r="32" spans="1:5">
      <c r="A32" s="4" t="s">
        <v>742</v>
      </c>
    </row>
    <row r="33" spans="1:5">
      <c r="A33" s="3" t="s">
        <v>711</v>
      </c>
    </row>
    <row r="34" spans="1:5">
      <c r="A34" s="4" t="s">
        <v>106</v>
      </c>
      <c r="B34" s="7" t="n">
        <v>604.3</v>
      </c>
      <c r="C34" s="7" t="n">
        <v>720.7</v>
      </c>
      <c r="D34" s="7" t="n">
        <v>1595.9</v>
      </c>
      <c r="E34" s="7" t="n">
        <v>1893.9</v>
      </c>
    </row>
    <row r="35" spans="1:5">
      <c r="A35" s="4" t="s">
        <v>712</v>
      </c>
      <c r="B35" s="4" t="s">
        <v>743</v>
      </c>
      <c r="C35" s="4" t="s">
        <v>744</v>
      </c>
      <c r="D35" s="4" t="s">
        <v>745</v>
      </c>
      <c r="E35" s="4" t="s">
        <v>746</v>
      </c>
    </row>
    <row r="36" spans="1:5">
      <c r="A36" s="4" t="s">
        <v>747</v>
      </c>
    </row>
    <row r="37" spans="1:5">
      <c r="A37" s="3" t="s">
        <v>711</v>
      </c>
    </row>
    <row r="38" spans="1:5">
      <c r="A38" s="4" t="s">
        <v>106</v>
      </c>
      <c r="B38" s="7" t="n">
        <v>191.2</v>
      </c>
      <c r="C38" s="7" t="n">
        <v>260.5</v>
      </c>
      <c r="D38" s="7" t="n">
        <v>528.8</v>
      </c>
      <c r="E38" s="7" t="n">
        <v>736.1</v>
      </c>
    </row>
    <row r="39" spans="1:5">
      <c r="A39" s="4" t="s">
        <v>712</v>
      </c>
      <c r="B39" s="4" t="s">
        <v>748</v>
      </c>
      <c r="C39" s="4" t="s">
        <v>749</v>
      </c>
      <c r="D39" s="4" t="s">
        <v>750</v>
      </c>
      <c r="E39" s="4" t="s">
        <v>751</v>
      </c>
    </row>
    <row r="40" spans="1:5">
      <c r="A40" s="4" t="s">
        <v>752</v>
      </c>
    </row>
    <row r="41" spans="1:5">
      <c r="A41" s="3" t="s">
        <v>711</v>
      </c>
    </row>
    <row r="42" spans="1:5">
      <c r="A42" s="4" t="s">
        <v>106</v>
      </c>
      <c r="B42" s="7" t="n">
        <v>257.5</v>
      </c>
      <c r="C42" s="7" t="n">
        <v>241.9</v>
      </c>
      <c r="D42" s="7" t="n">
        <v>681.5</v>
      </c>
      <c r="E42" s="7" t="n">
        <v>658.9</v>
      </c>
    </row>
    <row r="43" spans="1:5">
      <c r="A43" s="4" t="s">
        <v>712</v>
      </c>
      <c r="B43" s="4" t="s">
        <v>753</v>
      </c>
      <c r="C43" s="4" t="s">
        <v>754</v>
      </c>
      <c r="D43" s="4" t="s">
        <v>755</v>
      </c>
      <c r="E43" s="4" t="s">
        <v>756</v>
      </c>
    </row>
    <row r="44" spans="1:5">
      <c r="A44" s="4" t="s">
        <v>757</v>
      </c>
    </row>
    <row r="45" spans="1:5">
      <c r="A45" s="3" t="s">
        <v>711</v>
      </c>
    </row>
    <row r="46" spans="1:5">
      <c r="A46" s="4" t="s">
        <v>106</v>
      </c>
      <c r="B46" s="7" t="n">
        <v>28.1</v>
      </c>
      <c r="C46" s="11" t="n">
        <v>36</v>
      </c>
      <c r="D46" s="7" t="n">
        <v>78.90000000000001</v>
      </c>
      <c r="E46" s="7" t="n">
        <v>106.4</v>
      </c>
    </row>
    <row r="47" spans="1:5">
      <c r="A47" s="4" t="s">
        <v>712</v>
      </c>
      <c r="B47" s="4" t="s">
        <v>758</v>
      </c>
      <c r="C47" s="4" t="s">
        <v>759</v>
      </c>
      <c r="D47" s="4" t="s">
        <v>513</v>
      </c>
      <c r="E47" s="4" t="s">
        <v>760</v>
      </c>
    </row>
    <row r="48" spans="1:5">
      <c r="A48" s="4" t="s">
        <v>761</v>
      </c>
    </row>
    <row r="49" spans="1:5">
      <c r="A49" s="3" t="s">
        <v>711</v>
      </c>
    </row>
    <row r="50" spans="1:5">
      <c r="A50" s="4" t="s">
        <v>106</v>
      </c>
      <c r="B50" s="7" t="n">
        <v>127.5</v>
      </c>
      <c r="C50" s="7" t="n">
        <v>182.3</v>
      </c>
      <c r="D50" s="7" t="n">
        <v>306.7</v>
      </c>
      <c r="E50" s="7" t="n">
        <v>392.5</v>
      </c>
    </row>
    <row r="51" spans="1:5">
      <c r="A51" s="4" t="s">
        <v>712</v>
      </c>
      <c r="B51" s="4" t="s">
        <v>762</v>
      </c>
      <c r="C51" s="4" t="s">
        <v>763</v>
      </c>
      <c r="D51" s="4" t="s">
        <v>428</v>
      </c>
      <c r="E51" s="4" t="s">
        <v>764</v>
      </c>
    </row>
    <row r="52" spans="1:5">
      <c r="A52" s="4" t="s">
        <v>105</v>
      </c>
    </row>
    <row r="53" spans="1:5">
      <c r="A53" s="3" t="s">
        <v>711</v>
      </c>
    </row>
    <row r="54" spans="1:5">
      <c r="A54" s="4" t="s">
        <v>106</v>
      </c>
      <c r="B54" s="7" t="n">
        <v>953.5</v>
      </c>
      <c r="C54" s="7" t="n">
        <v>1026.5</v>
      </c>
      <c r="D54" s="7" t="n">
        <v>2649.5</v>
      </c>
      <c r="E54" s="11" t="n">
        <v>2880</v>
      </c>
    </row>
    <row r="55" spans="1:5">
      <c r="A55" s="4" t="s">
        <v>765</v>
      </c>
    </row>
    <row r="56" spans="1:5">
      <c r="A56" s="3" t="s">
        <v>711</v>
      </c>
    </row>
    <row r="57" spans="1:5">
      <c r="A57" s="4" t="s">
        <v>106</v>
      </c>
      <c r="B57" s="7" t="n">
        <v>953.5</v>
      </c>
      <c r="C57" s="7" t="n">
        <v>1026.5</v>
      </c>
      <c r="D57" s="7" t="n">
        <v>2649.5</v>
      </c>
      <c r="E57" s="11" t="n">
        <v>28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0</v>
      </c>
    </row>
    <row r="3" spans="1:3">
      <c r="A3" s="3" t="s">
        <v>126</v>
      </c>
    </row>
    <row r="4" spans="1:3">
      <c r="A4" s="4" t="s">
        <v>110</v>
      </c>
      <c r="B4" s="7" t="n">
        <v>-73.2</v>
      </c>
      <c r="C4" s="7" t="n">
        <v>-20.2</v>
      </c>
    </row>
    <row r="5" spans="1:3">
      <c r="A5" s="3" t="s">
        <v>127</v>
      </c>
    </row>
    <row r="6" spans="1:3">
      <c r="A6" s="4" t="s">
        <v>128</v>
      </c>
      <c r="B6" s="8" t="n">
        <v>3.1</v>
      </c>
      <c r="C6" s="8" t="n">
        <v>7.6</v>
      </c>
    </row>
    <row r="7" spans="1:3">
      <c r="A7" s="4" t="s">
        <v>129</v>
      </c>
      <c r="B7" s="8" t="n">
        <v>88.8</v>
      </c>
      <c r="C7" s="5" t="n">
        <v>119</v>
      </c>
    </row>
    <row r="8" spans="1:3">
      <c r="A8" s="4" t="s">
        <v>130</v>
      </c>
      <c r="B8" s="8" t="n">
        <v>8.699999999999999</v>
      </c>
      <c r="C8" s="8" t="n">
        <v>20.4</v>
      </c>
    </row>
    <row r="9" spans="1:3">
      <c r="A9" s="4" t="s">
        <v>131</v>
      </c>
      <c r="B9" s="8" t="n">
        <v>6.1</v>
      </c>
      <c r="C9" s="8" t="n">
        <v>7.6</v>
      </c>
    </row>
    <row r="10" spans="1:3">
      <c r="A10" s="4" t="s">
        <v>132</v>
      </c>
      <c r="B10" s="8" t="n">
        <v>58.8</v>
      </c>
      <c r="C10" s="5" t="n">
        <v>0</v>
      </c>
    </row>
    <row r="11" spans="1:3">
      <c r="A11" s="4" t="s">
        <v>133</v>
      </c>
      <c r="B11" s="8" t="n">
        <v>-0.4</v>
      </c>
      <c r="C11" s="8" t="n">
        <v>-2.2</v>
      </c>
    </row>
    <row r="12" spans="1:3">
      <c r="A12" s="4" t="s">
        <v>79</v>
      </c>
      <c r="B12" s="5" t="n">
        <v>0</v>
      </c>
      <c r="C12" s="8" t="n">
        <v>0.4</v>
      </c>
    </row>
    <row r="13" spans="1:3">
      <c r="A13" s="4" t="s">
        <v>134</v>
      </c>
      <c r="B13" s="8" t="n">
        <v>2.8</v>
      </c>
      <c r="C13" s="8" t="n">
        <v>8.4</v>
      </c>
    </row>
    <row r="14" spans="1:3">
      <c r="A14" s="4" t="s">
        <v>135</v>
      </c>
      <c r="B14" s="5" t="n">
        <v>-12</v>
      </c>
      <c r="C14" s="8" t="n">
        <v>-16.5</v>
      </c>
    </row>
    <row r="15" spans="1:3">
      <c r="A15" s="4" t="s">
        <v>136</v>
      </c>
      <c r="B15" s="5" t="n">
        <v>-3</v>
      </c>
      <c r="C15" s="8" t="n">
        <v>8.800000000000001</v>
      </c>
    </row>
    <row r="16" spans="1:3">
      <c r="A16" s="3" t="s">
        <v>137</v>
      </c>
    </row>
    <row r="17" spans="1:3">
      <c r="A17" s="4" t="s">
        <v>138</v>
      </c>
      <c r="B17" s="5" t="n">
        <v>29</v>
      </c>
      <c r="C17" s="8" t="n">
        <v>-119.2</v>
      </c>
    </row>
    <row r="18" spans="1:3">
      <c r="A18" s="4" t="s">
        <v>33</v>
      </c>
      <c r="B18" s="8" t="n">
        <v>-34.4</v>
      </c>
      <c r="C18" s="8" t="n">
        <v>15.1</v>
      </c>
    </row>
    <row r="19" spans="1:3">
      <c r="A19" s="4" t="s">
        <v>35</v>
      </c>
      <c r="B19" s="8" t="n">
        <v>-3.8</v>
      </c>
      <c r="C19" s="8" t="n">
        <v>-4.8</v>
      </c>
    </row>
    <row r="20" spans="1:3">
      <c r="A20" s="4" t="s">
        <v>139</v>
      </c>
      <c r="B20" s="8" t="n">
        <v>-0.4</v>
      </c>
      <c r="C20" s="8" t="n">
        <v>-0.3</v>
      </c>
    </row>
    <row r="21" spans="1:3">
      <c r="A21" s="4" t="s">
        <v>140</v>
      </c>
      <c r="B21" s="8" t="n">
        <v>-11.1</v>
      </c>
      <c r="C21" s="8" t="n">
        <v>-11.3</v>
      </c>
    </row>
    <row r="22" spans="1:3">
      <c r="A22" s="4" t="s">
        <v>141</v>
      </c>
      <c r="B22" s="5" t="n">
        <v>0</v>
      </c>
      <c r="C22" s="8" t="n">
        <v>0.4</v>
      </c>
    </row>
    <row r="23" spans="1:3">
      <c r="A23" s="4" t="s">
        <v>44</v>
      </c>
      <c r="B23" s="8" t="n">
        <v>-32.5</v>
      </c>
      <c r="C23" s="8" t="n">
        <v>18.8</v>
      </c>
    </row>
    <row r="24" spans="1:3">
      <c r="A24" s="4" t="s">
        <v>45</v>
      </c>
      <c r="B24" s="5" t="n">
        <v>-7</v>
      </c>
      <c r="C24" s="8" t="n">
        <v>2.9</v>
      </c>
    </row>
    <row r="25" spans="1:3">
      <c r="A25" s="4" t="s">
        <v>46</v>
      </c>
      <c r="B25" s="8" t="n">
        <v>-4.5</v>
      </c>
      <c r="C25" s="8" t="n">
        <v>17.8</v>
      </c>
    </row>
    <row r="26" spans="1:3">
      <c r="A26" s="4" t="s">
        <v>47</v>
      </c>
      <c r="B26" s="8" t="n">
        <v>8.5</v>
      </c>
      <c r="C26" s="5" t="n">
        <v>7</v>
      </c>
    </row>
    <row r="27" spans="1:3">
      <c r="A27" s="4" t="s">
        <v>142</v>
      </c>
      <c r="B27" s="8" t="n">
        <v>-52.7</v>
      </c>
      <c r="C27" s="8" t="n">
        <v>-39.7</v>
      </c>
    </row>
    <row r="28" spans="1:3">
      <c r="A28" s="4" t="s">
        <v>54</v>
      </c>
      <c r="B28" s="8" t="n">
        <v>-0.1</v>
      </c>
      <c r="C28" s="8" t="n">
        <v>-0.5</v>
      </c>
    </row>
    <row r="29" spans="1:3">
      <c r="A29" s="4" t="s">
        <v>143</v>
      </c>
      <c r="B29" s="5" t="n">
        <v>0</v>
      </c>
      <c r="C29" s="5" t="n">
        <v>-22</v>
      </c>
    </row>
    <row r="30" spans="1:3">
      <c r="A30" s="4" t="s">
        <v>144</v>
      </c>
      <c r="B30" s="8" t="n">
        <v>-29.3</v>
      </c>
      <c r="C30" s="8" t="n">
        <v>-3.3</v>
      </c>
    </row>
    <row r="31" spans="1:3">
      <c r="A31" s="3" t="s">
        <v>145</v>
      </c>
    </row>
    <row r="32" spans="1:3">
      <c r="A32" s="4" t="s">
        <v>146</v>
      </c>
      <c r="B32" s="8" t="n">
        <v>-41.3</v>
      </c>
      <c r="C32" s="8" t="n">
        <v>-45.3</v>
      </c>
    </row>
    <row r="33" spans="1:3">
      <c r="A33" s="4" t="s">
        <v>147</v>
      </c>
      <c r="B33" s="8" t="n">
        <v>-3.8</v>
      </c>
      <c r="C33" s="5" t="n">
        <v>0</v>
      </c>
    </row>
    <row r="34" spans="1:3">
      <c r="A34" s="4" t="s">
        <v>148</v>
      </c>
      <c r="B34" s="8" t="n">
        <v>9.9</v>
      </c>
      <c r="C34" s="5" t="n">
        <v>0</v>
      </c>
    </row>
    <row r="35" spans="1:3">
      <c r="A35" s="4" t="s">
        <v>149</v>
      </c>
      <c r="B35" s="8" t="n">
        <v>44.8</v>
      </c>
      <c r="C35" s="5" t="n">
        <v>0</v>
      </c>
    </row>
    <row r="36" spans="1:3">
      <c r="A36" s="4" t="s">
        <v>150</v>
      </c>
      <c r="B36" s="8" t="n">
        <v>0.3</v>
      </c>
      <c r="C36" s="5" t="n">
        <v>0</v>
      </c>
    </row>
    <row r="37" spans="1:3">
      <c r="A37" s="4" t="s">
        <v>151</v>
      </c>
      <c r="B37" s="8" t="n">
        <v>3.6</v>
      </c>
      <c r="C37" s="8" t="n">
        <v>-0.3</v>
      </c>
    </row>
    <row r="38" spans="1:3">
      <c r="A38" s="4" t="s">
        <v>152</v>
      </c>
      <c r="B38" s="8" t="n">
        <v>13.5</v>
      </c>
      <c r="C38" s="8" t="n">
        <v>-45.6</v>
      </c>
    </row>
    <row r="39" spans="1:3">
      <c r="A39" s="3" t="s">
        <v>153</v>
      </c>
    </row>
    <row r="40" spans="1:3">
      <c r="A40" s="4" t="s">
        <v>154</v>
      </c>
      <c r="B40" s="8" t="n">
        <v>166.8</v>
      </c>
      <c r="C40" s="8" t="n">
        <v>781.2</v>
      </c>
    </row>
    <row r="41" spans="1:3">
      <c r="A41" s="4" t="s">
        <v>155</v>
      </c>
      <c r="B41" s="8" t="n">
        <v>-166.9</v>
      </c>
      <c r="C41" s="8" t="n">
        <v>-791.3</v>
      </c>
    </row>
    <row r="42" spans="1:3">
      <c r="A42" s="4" t="s">
        <v>156</v>
      </c>
      <c r="B42" s="5" t="n">
        <v>400</v>
      </c>
      <c r="C42" s="5" t="n">
        <v>0</v>
      </c>
    </row>
    <row r="43" spans="1:3">
      <c r="A43" s="4" t="s">
        <v>157</v>
      </c>
      <c r="B43" s="8" t="n">
        <v>-2.2</v>
      </c>
      <c r="C43" s="8" t="n">
        <v>-6.7</v>
      </c>
    </row>
    <row r="44" spans="1:3">
      <c r="A44" s="4" t="s">
        <v>158</v>
      </c>
      <c r="B44" s="8" t="n">
        <v>16.4</v>
      </c>
      <c r="C44" s="8" t="n">
        <v>91.59999999999999</v>
      </c>
    </row>
    <row r="45" spans="1:3">
      <c r="A45" s="4" t="s">
        <v>159</v>
      </c>
      <c r="B45" s="8" t="n">
        <v>4.6</v>
      </c>
      <c r="C45" s="5" t="n">
        <v>0</v>
      </c>
    </row>
    <row r="46" spans="1:3">
      <c r="A46" s="4" t="s">
        <v>160</v>
      </c>
      <c r="B46" s="8" t="n">
        <v>-2.3</v>
      </c>
      <c r="C46" s="8" t="n">
        <v>-1.5</v>
      </c>
    </row>
    <row r="47" spans="1:3">
      <c r="A47" s="4" t="s">
        <v>161</v>
      </c>
      <c r="B47" s="8" t="n">
        <v>-46.6</v>
      </c>
      <c r="C47" s="5" t="n">
        <v>0</v>
      </c>
    </row>
    <row r="48" spans="1:3">
      <c r="A48" s="4" t="s">
        <v>162</v>
      </c>
      <c r="B48" s="8" t="n">
        <v>-2.9</v>
      </c>
      <c r="C48" s="8" t="n">
        <v>-2.2</v>
      </c>
    </row>
    <row r="49" spans="1:3">
      <c r="A49" s="4" t="s">
        <v>163</v>
      </c>
      <c r="B49" s="8" t="n">
        <v>0.1</v>
      </c>
      <c r="C49" s="8" t="n">
        <v>0.1</v>
      </c>
    </row>
    <row r="50" spans="1:3">
      <c r="A50" s="4" t="s">
        <v>164</v>
      </c>
      <c r="B50" s="5" t="n">
        <v>-433</v>
      </c>
      <c r="C50" s="8" t="n">
        <v>71.2</v>
      </c>
    </row>
    <row r="51" spans="1:3">
      <c r="A51" s="4" t="s">
        <v>165</v>
      </c>
      <c r="B51" s="8" t="n">
        <v>-448.8</v>
      </c>
      <c r="C51" s="8" t="n">
        <v>22.3</v>
      </c>
    </row>
    <row r="52" spans="1:3">
      <c r="A52" s="4" t="s">
        <v>166</v>
      </c>
      <c r="B52" s="8" t="n">
        <v>514.3</v>
      </c>
      <c r="C52" s="8" t="n">
        <v>4.2</v>
      </c>
    </row>
    <row r="53" spans="1:3">
      <c r="A53" s="4" t="s">
        <v>167</v>
      </c>
      <c r="B53" s="8" t="n">
        <v>65.5</v>
      </c>
      <c r="C53" s="8" t="n">
        <v>26.5</v>
      </c>
    </row>
    <row r="54" spans="1:3">
      <c r="A54" s="3" t="s">
        <v>168</v>
      </c>
    </row>
    <row r="55" spans="1:3">
      <c r="A55" s="4" t="s">
        <v>169</v>
      </c>
      <c r="B55" s="7" t="n">
        <v>1.1</v>
      </c>
      <c r="C55" s="7" t="n">
        <v>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15"/>
    <col customWidth="1" max="5" min="5" width="22"/>
  </cols>
  <sheetData>
    <row r="1" spans="1:5">
      <c r="A1" s="1" t="s">
        <v>766</v>
      </c>
      <c r="B1" s="2" t="s">
        <v>69</v>
      </c>
      <c r="D1" s="2" t="s">
        <v>1</v>
      </c>
    </row>
    <row r="2" spans="1:5">
      <c r="B2" s="2" t="s">
        <v>767</v>
      </c>
      <c r="C2" s="2" t="s">
        <v>768</v>
      </c>
      <c r="D2" s="2" t="s">
        <v>2</v>
      </c>
      <c r="E2" s="2" t="s">
        <v>768</v>
      </c>
    </row>
    <row r="3" spans="1:5">
      <c r="A3" s="3" t="s">
        <v>687</v>
      </c>
    </row>
    <row r="4" spans="1:5">
      <c r="A4" s="4" t="s">
        <v>769</v>
      </c>
      <c r="B4" s="5" t="n">
        <v>0</v>
      </c>
      <c r="C4" s="5" t="n">
        <v>0</v>
      </c>
      <c r="D4" s="5" t="n">
        <v>0</v>
      </c>
      <c r="E4" s="5" t="n">
        <v>0</v>
      </c>
    </row>
    <row r="5" spans="1:5">
      <c r="A5" s="4" t="s">
        <v>770</v>
      </c>
      <c r="B5" s="5" t="n">
        <v>2</v>
      </c>
      <c r="C5" s="5" t="n">
        <v>2</v>
      </c>
      <c r="D5" s="5" t="n">
        <v>2</v>
      </c>
      <c r="E5" s="5" t="n">
        <v>2</v>
      </c>
    </row>
    <row r="6" spans="1:5">
      <c r="A6" s="4" t="s">
        <v>771</v>
      </c>
      <c r="B6" s="8" t="n">
        <v>0.1</v>
      </c>
      <c r="C6" s="8" t="n">
        <v>0.1</v>
      </c>
      <c r="D6" s="8" t="n">
        <v>0.1</v>
      </c>
      <c r="E6" s="8" t="n">
        <v>0.1</v>
      </c>
    </row>
    <row r="7" spans="1:5">
      <c r="A7" s="4" t="s">
        <v>772</v>
      </c>
    </row>
    <row r="8" spans="1:5">
      <c r="A8" s="3" t="s">
        <v>687</v>
      </c>
    </row>
    <row r="9" spans="1:5">
      <c r="A9" s="4" t="s">
        <v>773</v>
      </c>
      <c r="B9" s="4" t="s">
        <v>774</v>
      </c>
      <c r="C9" s="4" t="s">
        <v>775</v>
      </c>
      <c r="D9" s="4" t="s">
        <v>776</v>
      </c>
      <c r="E9" s="4" t="s">
        <v>77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78</v>
      </c>
      <c r="B1" s="2" t="s">
        <v>779</v>
      </c>
    </row>
    <row r="2" spans="1:2">
      <c r="B2" s="2" t="s">
        <v>780</v>
      </c>
    </row>
    <row r="3" spans="1:2">
      <c r="A3" s="3" t="s">
        <v>781</v>
      </c>
    </row>
    <row r="4" spans="1:2">
      <c r="A4" s="4" t="s">
        <v>782</v>
      </c>
      <c r="B4" s="7" t="n">
        <v>-10.8</v>
      </c>
    </row>
    <row r="5" spans="1:2">
      <c r="A5" s="4" t="s">
        <v>783</v>
      </c>
      <c r="B5" s="7" t="n">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14:48Z</dcterms:created>
  <dcterms:modified xmlns:dcterms="http://purl.org/dc/terms/" xmlns:xsi="http://www.w3.org/2001/XMLSchema-instance" xsi:type="dcterms:W3CDTF">2018-11-09T15:14:48Z</dcterms:modified>
</cp:coreProperties>
</file>